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NTORY, NET"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EQUITY METHOD INVESTMENT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PUBLIC AND PRIVATE PLACEMENT WA"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TRANSACTIONS WITH RELATED PARTI" sheetId="25" state="visible" r:id="rId25"/>
    <sheet xmlns:r="http://schemas.openxmlformats.org/officeDocument/2006/relationships" name="COMMITMENTS AND CONTINGENCIES" sheetId="26" state="visible" r:id="rId26"/>
    <sheet xmlns:r="http://schemas.openxmlformats.org/officeDocument/2006/relationships" name="CONCENTRATION OF RISK"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ESCRIPTION OF BUSINESS AND B_2" sheetId="30" state="visible" r:id="rId30"/>
    <sheet xmlns:r="http://schemas.openxmlformats.org/officeDocument/2006/relationships" name="SUMMARY OF SIGNIFICANT ACCOUN_3" sheetId="31" state="visible" r:id="rId31"/>
    <sheet xmlns:r="http://schemas.openxmlformats.org/officeDocument/2006/relationships" name="REVENUES (Tables)" sheetId="32" state="visible" r:id="rId32"/>
    <sheet xmlns:r="http://schemas.openxmlformats.org/officeDocument/2006/relationships" name="INVENTORY, NET (Tables)" sheetId="33" state="visible" r:id="rId33"/>
    <sheet xmlns:r="http://schemas.openxmlformats.org/officeDocument/2006/relationships" name="INVESTMENTS (Tables)" sheetId="34" state="visible" r:id="rId34"/>
    <sheet xmlns:r="http://schemas.openxmlformats.org/officeDocument/2006/relationships" name="FAIR VALUE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TRANSACTIONS WITH RELATED PAR_2" sheetId="44" state="visible" r:id="rId44"/>
    <sheet xmlns:r="http://schemas.openxmlformats.org/officeDocument/2006/relationships" name="Organization, Consolidation and" sheetId="45" state="visible" r:id="rId45"/>
    <sheet xmlns:r="http://schemas.openxmlformats.org/officeDocument/2006/relationships" name="DESCRIPTION OF BUSINESS AND B_3" sheetId="46" state="visible" r:id="rId46"/>
    <sheet xmlns:r="http://schemas.openxmlformats.org/officeDocument/2006/relationships" name="DESCRIPTION OF BUSINESS AND B_4" sheetId="47" state="visible" r:id="rId47"/>
    <sheet xmlns:r="http://schemas.openxmlformats.org/officeDocument/2006/relationships" name="DESCRIPTION OF BUSINESS AND B_5" sheetId="48" state="visible" r:id="rId48"/>
    <sheet xmlns:r="http://schemas.openxmlformats.org/officeDocument/2006/relationships" name="DESCRIPTION OF BUSINESS AND B_6" sheetId="49" state="visible" r:id="rId49"/>
    <sheet xmlns:r="http://schemas.openxmlformats.org/officeDocument/2006/relationships" name="DESCRIPTION OF BUSINESS AND B_7"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REVENUES - Changes in Contract " sheetId="59" state="visible" r:id="rId59"/>
    <sheet xmlns:r="http://schemas.openxmlformats.org/officeDocument/2006/relationships" name="REVENUES - Contract Liabilities" sheetId="60" state="visible" r:id="rId60"/>
    <sheet xmlns:r="http://schemas.openxmlformats.org/officeDocument/2006/relationships" name="REVENUES - Disaggregation of Re" sheetId="61" state="visible" r:id="rId61"/>
    <sheet xmlns:r="http://schemas.openxmlformats.org/officeDocument/2006/relationships" name="INVENTORY, NET - Schedule of In" sheetId="62" state="visible" r:id="rId62"/>
    <sheet xmlns:r="http://schemas.openxmlformats.org/officeDocument/2006/relationships" name="INVESTMENTS - Schedule of Avail" sheetId="63" state="visible" r:id="rId63"/>
    <sheet xmlns:r="http://schemas.openxmlformats.org/officeDocument/2006/relationships" name="INVESTMENTS - Realized Gains (L" sheetId="64" state="visible" r:id="rId64"/>
    <sheet xmlns:r="http://schemas.openxmlformats.org/officeDocument/2006/relationships" name="INVESTMENTS - Schedule of Accum" sheetId="65" state="visible" r:id="rId65"/>
    <sheet xmlns:r="http://schemas.openxmlformats.org/officeDocument/2006/relationships" name="INVESTMENTS - Schedule of Ava_2" sheetId="66" state="visible" r:id="rId66"/>
    <sheet xmlns:r="http://schemas.openxmlformats.org/officeDocument/2006/relationships" name="FAIR VALUE - Narrative (Details" sheetId="67" state="visible" r:id="rId67"/>
    <sheet xmlns:r="http://schemas.openxmlformats.org/officeDocument/2006/relationships" name="FAIR VALUE - Schedule of Assets" sheetId="68" state="visible" r:id="rId68"/>
    <sheet xmlns:r="http://schemas.openxmlformats.org/officeDocument/2006/relationships" name="FAIR VALUE - Private Placement " sheetId="69" state="visible" r:id="rId69"/>
    <sheet xmlns:r="http://schemas.openxmlformats.org/officeDocument/2006/relationships" name="PROPERTY, PLANT AND EQUIPMENT_2" sheetId="70" state="visible" r:id="rId70"/>
    <sheet xmlns:r="http://schemas.openxmlformats.org/officeDocument/2006/relationships" name="LEASES - Operating finance leas"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Maturities of lease li" sheetId="74" state="visible" r:id="rId74"/>
    <sheet xmlns:r="http://schemas.openxmlformats.org/officeDocument/2006/relationships" name="EQUITY METHOD INVESTMENTS - Bor" sheetId="75" state="visible" r:id="rId75"/>
    <sheet xmlns:r="http://schemas.openxmlformats.org/officeDocument/2006/relationships" name="EQUITY METHOD INVESTMENTS - Her" sheetId="76" state="visible" r:id="rId76"/>
    <sheet xmlns:r="http://schemas.openxmlformats.org/officeDocument/2006/relationships" name="ACCRUED EXPENSES (Details)" sheetId="77" state="visible" r:id="rId77"/>
    <sheet xmlns:r="http://schemas.openxmlformats.org/officeDocument/2006/relationships" name="DEBT - Schedule of Long Term De" sheetId="78" state="visible" r:id="rId78"/>
    <sheet xmlns:r="http://schemas.openxmlformats.org/officeDocument/2006/relationships" name="DEBT - Narrative (Details)" sheetId="79" state="visible" r:id="rId79"/>
    <sheet xmlns:r="http://schemas.openxmlformats.org/officeDocument/2006/relationships" name="PUBLIC AND PRIVATE PLACEMENT _2" sheetId="80" state="visible" r:id="rId80"/>
    <sheet xmlns:r="http://schemas.openxmlformats.org/officeDocument/2006/relationships" name="EQUITY - Narrative (Details)" sheetId="81" state="visible" r:id="rId81"/>
    <sheet xmlns:r="http://schemas.openxmlformats.org/officeDocument/2006/relationships" name="EQUITY - Legacy Romeo Warrants " sheetId="82" state="visible" r:id="rId82"/>
    <sheet xmlns:r="http://schemas.openxmlformats.org/officeDocument/2006/relationships" name="STOCK-BASED COMPENSATION - Stoc" sheetId="83" state="visible" r:id="rId83"/>
    <sheet xmlns:r="http://schemas.openxmlformats.org/officeDocument/2006/relationships" name="STOCK-BASED COMPENSATION - Time" sheetId="84" state="visible" r:id="rId84"/>
    <sheet xmlns:r="http://schemas.openxmlformats.org/officeDocument/2006/relationships" name="STOCK-BASED COMPENSATION- Assum" sheetId="85" state="visible" r:id="rId85"/>
    <sheet xmlns:r="http://schemas.openxmlformats.org/officeDocument/2006/relationships" name="STOCK-BASED COMPENSATION - St_2" sheetId="86" state="visible" r:id="rId86"/>
    <sheet xmlns:r="http://schemas.openxmlformats.org/officeDocument/2006/relationships" name="STOCK-BASED COMPENSATION - Perf" sheetId="87" state="visible" r:id="rId87"/>
    <sheet xmlns:r="http://schemas.openxmlformats.org/officeDocument/2006/relationships" name="STOCK-BASED COMPENSATION - Rest" sheetId="88" state="visible" r:id="rId88"/>
    <sheet xmlns:r="http://schemas.openxmlformats.org/officeDocument/2006/relationships" name="STOCK-BASED COMPENSATION - Assu" sheetId="89" state="visible" r:id="rId89"/>
    <sheet xmlns:r="http://schemas.openxmlformats.org/officeDocument/2006/relationships" name="STOCK-BASED COMPENSATION - Sche" sheetId="90" state="visible" r:id="rId90"/>
    <sheet xmlns:r="http://schemas.openxmlformats.org/officeDocument/2006/relationships" name="STOCK-BASED COMPENSATION - Awar" sheetId="91" state="visible" r:id="rId91"/>
    <sheet xmlns:r="http://schemas.openxmlformats.org/officeDocument/2006/relationships" name="STOCK-BASED COMPENSATION - St_3" sheetId="92" state="visible" r:id="rId92"/>
    <sheet xmlns:r="http://schemas.openxmlformats.org/officeDocument/2006/relationships" name="STOCK-BASED COMPENSATION - SBC " sheetId="93" state="visible" r:id="rId93"/>
    <sheet xmlns:r="http://schemas.openxmlformats.org/officeDocument/2006/relationships" name="INCOME TAXES - Provision for In" sheetId="94" state="visible" r:id="rId94"/>
    <sheet xmlns:r="http://schemas.openxmlformats.org/officeDocument/2006/relationships" name="INCOME TAXES - Effective Tax Ra" sheetId="95" state="visible" r:id="rId95"/>
    <sheet xmlns:r="http://schemas.openxmlformats.org/officeDocument/2006/relationships" name="INCOME TAXES - Principal Compon" sheetId="96" state="visible" r:id="rId96"/>
    <sheet xmlns:r="http://schemas.openxmlformats.org/officeDocument/2006/relationships" name="INCOME TAXES (Details)" sheetId="97" state="visible" r:id="rId97"/>
    <sheet xmlns:r="http://schemas.openxmlformats.org/officeDocument/2006/relationships" name="INCOME TAXES - Unrecognized tax" sheetId="98" state="visible" r:id="rId98"/>
    <sheet xmlns:r="http://schemas.openxmlformats.org/officeDocument/2006/relationships" name="NET INCOME (LOSS) PER SHARE - (" sheetId="99" state="visible" r:id="rId99"/>
    <sheet xmlns:r="http://schemas.openxmlformats.org/officeDocument/2006/relationships" name="TRANSACTIONS WITH RELATED PAR_3" sheetId="100" state="visible" r:id="rId100"/>
    <sheet xmlns:r="http://schemas.openxmlformats.org/officeDocument/2006/relationships" name="TRANSACTIONS WITH RELATED PAR_4" sheetId="101" state="visible" r:id="rId101"/>
    <sheet xmlns:r="http://schemas.openxmlformats.org/officeDocument/2006/relationships" name="COMMITMENTS AND CONTINGENCIES -" sheetId="102" state="visible" r:id="rId102"/>
    <sheet xmlns:r="http://schemas.openxmlformats.org/officeDocument/2006/relationships" name="CONCENTRATION OF RISK (Details)"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95</t>
        </is>
      </c>
    </row>
    <row r="10">
      <c r="A10" s="4" t="inlineStr">
        <is>
          <t>Entity Registrant Name</t>
        </is>
      </c>
      <c r="B10" s="4" t="inlineStr">
        <is>
          <t>Romeo Power, Inc</t>
        </is>
      </c>
    </row>
    <row r="11">
      <c r="A11" s="4" t="inlineStr">
        <is>
          <t>Entity Incorporation, State or Country Code</t>
        </is>
      </c>
      <c r="B11" s="4" t="inlineStr">
        <is>
          <t>DE</t>
        </is>
      </c>
    </row>
    <row r="12">
      <c r="A12" s="4" t="inlineStr">
        <is>
          <t>Entity Tax Identification Number</t>
        </is>
      </c>
      <c r="B12" s="4" t="inlineStr">
        <is>
          <t>83-2289787</t>
        </is>
      </c>
    </row>
    <row r="13">
      <c r="A13" s="4" t="inlineStr">
        <is>
          <t>Entity Address, Address Line One</t>
        </is>
      </c>
      <c r="B13" s="4" t="inlineStr">
        <is>
          <t>4380 Ayers Avenue</t>
        </is>
      </c>
    </row>
    <row r="14">
      <c r="A14" s="4" t="inlineStr">
        <is>
          <t>Entity Address, City or Town</t>
        </is>
      </c>
      <c r="B14" s="4" t="inlineStr">
        <is>
          <t>Vernon</t>
        </is>
      </c>
    </row>
    <row r="15">
      <c r="A15" s="4" t="inlineStr">
        <is>
          <t>Entity Address, State or Province</t>
        </is>
      </c>
      <c r="B15" s="4" t="inlineStr">
        <is>
          <t>CA</t>
        </is>
      </c>
    </row>
    <row r="16">
      <c r="A16" s="4" t="inlineStr">
        <is>
          <t>Entity Address, Postal Zip Code</t>
        </is>
      </c>
      <c r="B16" s="4" t="inlineStr">
        <is>
          <t>90058</t>
        </is>
      </c>
    </row>
    <row r="17">
      <c r="A17" s="4" t="inlineStr">
        <is>
          <t>City Area Code</t>
        </is>
      </c>
      <c r="B17" s="4" t="inlineStr">
        <is>
          <t>833</t>
        </is>
      </c>
    </row>
    <row r="18">
      <c r="A18" s="4" t="inlineStr">
        <is>
          <t>Local Phone Number</t>
        </is>
      </c>
      <c r="B18" s="4" t="inlineStr">
        <is>
          <t>467-2237</t>
        </is>
      </c>
    </row>
    <row r="19">
      <c r="A19" s="4" t="inlineStr">
        <is>
          <t>Title of 12(b) Security</t>
        </is>
      </c>
      <c r="B19" s="4" t="inlineStr">
        <is>
          <t>Common stock, par value $0.0001 per share</t>
        </is>
      </c>
    </row>
    <row r="20">
      <c r="A20" s="4" t="inlineStr">
        <is>
          <t>Trading Symbol</t>
        </is>
      </c>
      <c r="B20" s="4" t="inlineStr">
        <is>
          <t>RMO</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83</v>
      </c>
    </row>
    <row r="32">
      <c r="A32" s="4" t="inlineStr">
        <is>
          <t>Entity Common Stock, Shares Outstanding (in shares)</t>
        </is>
      </c>
      <c r="C32" s="6" t="n">
        <v>134472623</v>
      </c>
    </row>
    <row r="33">
      <c r="A33" s="4" t="inlineStr">
        <is>
          <t>Entity Central Index Key</t>
        </is>
      </c>
      <c r="B33" s="4" t="inlineStr">
        <is>
          <t>0001757932</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Romeo and its wholly owned subsidiaries. Intercompany accounts and transactions have been eliminated. We consider the criteria established under ASC 810, Consolidations , and the effect of variable interest entities, in its consolidation process. Use of Estimates —The preparation of the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 of revenues and expenses during the reporting period. Actual results could differ from those estimates. Our significant estimates relate to revenues and associated cost recognition; the useful lives assigned to and the recoverability of property, plant, and equipment; inventory write-downs for excess and obsolete inventory and lower of cost or net realizable value adjustments; reserves recorded for warranty liabilities; the incremental borrowing rate for lease liabilities; the initial fair value of certain equity method investments; and the determination of the fair value of debt and equity instruments, including common stock, warrants, and stock-based compensation awards. We base these estimates on historical experience and on various other assumptions believed to be reasonable under the circumstances. Cash and Cash Equivalents —We consider cash on hand, deposits in banks, and investments, including U.S. Treasury Bills and other government backed securities, with original maturities of three months or less to be cash and cash equivalents. Romeo maintains cash balances that at times exceed amounts insured by the Federal Deposit Insurance Corporation (FDIC). Accounts are guaranteed by the FDIC up to $0.25 million per institution with a total FDIC insurance coverage of $1.0 million. From time to time during the year ended December 31, 2021, we had amounts in excess of FDIC-insured limits. At December 31, 2021, $21.6 million of our cash and cash equivalents exceeded FDIC-insured limit. We have not experienced any losses in these accounts, and we do not believe we are exposed to any significant credit risk related to these balances. Restricted Cash —Romeo issued two standby letters of credit that is collateralized by restricted cash. The letters of credit are required as security deposits on the warehouse facility lease in Vernon, California which expires July 31, 2022 and the warehouse facility lease in Cypress, California which expires in February 2030. Accounts are guaranteed by the FDIC up to $0.25 million. During the year ended December 31, 2021, our restricted cash had amounts in excess of FDIC-insured limits. At December 31, 2021, $2.8 million of our restricted cash exceeded FDIC-insured limits. We have not experienced any losses in these accounts, and we do not believe we are exposed to any significant credit risk related to these balances. Available-for-Sale Debt Investments —We classify our investments in fixed income debt securities as available-for-sale debt investments. Our available-for-sale debt investments primarily consist of U.S. government securities, municipal securities, corporate debt, commercial paper and U.S. agency mortgage-backed securities. These available-for-sale debt investments are primarily held in the custody of a major financial institution. These investments are reported on the consolidated balance sheets at fair value. Unrealized gains and losses on these investments, to the extent the investments are unhedged, are included as a separate component of accumulated other comprehensive loss, net of tax. A specific identification method is used to determine the cost basis of available-for-sale debt investments and any realized gains or losses when sold. We classify our investments as current based on the nature of the investments and their availability for use in current operations. Accounts Receivable, Net of Allowance for Expected Credit Losses —Accounts receivable are customer obligations due under normal trade terms. Management performs continuing credit evaluations on each customer’s financial condition and reviews accounts receivable on a periodic basis to determine if any accounts receivable will potentially be uncollectible. We reserve for any accounts receivable balances that are determined to be uncollectible in the allowance for expected credit losses. After all attempts to collect an accounts receivable balance have failed, we write off the accounts receivable balance against the allowance for doubtful accounts. As of December 31, 2021 and 2020, we reported an allowance for doubtful accounts balance of $0.0 million and $0.2 million, respectively. Leases —We evaluate whether our contractual arrangements contain leases at the inception of such arrangements. Specifically, management considers whether we can control the underlying asset and have the right to obtain substantially all of the economic benefits or outputs from the asset. Short term leases with a term of 12 months or less are not presented on the balance sheet and expense is recognized as incurred. Operating leases are reported as operating lease ROU assets, operating lease liabilities, current and operating lease liabilities, net of current portion on our consolidated balance sheets. Finance leases are reported as finance lease ROU assets, finance lease liabilities, current, and finance lease liabilities, net of current portion on our consolidated balance sheets. Lease ROU assets represent our right to use an underlying asset for the lease term, and lease liabilities represent the obligation to make lease payments. Both the lease ROU assets and lease liabilities are recognized as of the lease commencement date based on the present value of the lease payments over the lease term. Our leases do not provide an implicit borrowing rate that can readily be determined. Therefore, we apply a discount rate based on the incremental borrowing rate, which is determined by using credit rating models, including adjustments to derive a borrowing rate reflective of our secured borrowings, as well as other information available as of the lease commencement date. Lease ROU assets also include any lease payments made before their contractual due dates and exclude any lease incentives. Our lease agreements may include options to extend the lease term or to terminate the lease early. We include options to extend or terminate leases upon determination of the lease ROU asset and lease liability when it is reasonably certain that we will exercise these options. Operating lease expense attributable to lease payments is recognized on a straight-line basis over the lease term and is included in cost of revenues and selling, general, and administrative expense on our consolidated statement of operations. Finance leases result in the recognition of depreciation expense, which is recognized on a straight-line basis over the expected life of the leased asset, and interest expense, which is recognized following an effective interest rate method. Depreciation expense attributable to finance leases is included in cost of revenues on our consolidated statement of operations. We have lease arrangements that include lease and non-lease components such as common area maintenance, property taxes which are variable lease costs expensed as incurred. The non-lease components in the arrangements are not significant when compared to the lease components. For all leases, we account for the lease and non-lease components as a single component. We evaluate lease ROU assets for impairment consistent under the impairment of long-lived assets policy. Inventory —Our inventory primarily consists of raw materials and, to a lesser extent, work-in-process, and finished goods. We report inventory at the lower of cost or net realizable value. Cost is computed using standard costing, which approximates the value of inventory on a first-in, first-out method. The Company carries inventory at the lower of cost or net realizable value, and therefore writes down the carrying value of inventory when the carrying value exceeds its net realizable value. The Company writes down excess, obsolete and slow-moving inventories, as well as shrinkage based on the results of quarterly physical inventory counts. Write-downs are based on inventory obsolescence trends, historical experience and application of the specific identification method. Costs of excess freight and handling costs and spoilage are recognized as current period charges. The Company also writes down inventories based on forecasted demand and technological obsolescence. The Company then evaluates the carrying value of the remaining raw materials inventories based on the market resale value assumption using recent purchase information, supplier quotes or reputable third-party sources for market price. Work in progress is valued at an estimate of cost, including attributable overheads, based on stage of completion. Property, Plant and Equipment —Property, plant and equipment are stated at cost, less accumulated depreciation and amortization. Depreciation expense for property, plant and equipment is computed using the straight-line method applied over the estimated useful lives of the assets. Depreciation expense is included in cost of revenues and selling, general and administrative expense on our consolidated statements of operations. Leasehold improvements are amortized over the shorter of their estimated useful lives or the applicable lease term, including anticipated renewals. Betterments, renewals, and repairs that extend the useful life of the asset are capitalized. Other repairs and maintenance charges are expensed as incurred. When assets are retired or otherwise disposed of, the assets and related accumulated depreciation and amortization are eliminated from our accounts, and any resulting gain or loss is recognized in the accompanying consolidated statement of operations. Depreciation and amortization are computed using the following estimated useful lives of the assets: Asset Years Production and test equipment 7 Furniture and fixtures 7 Tooling 5 Automobiles 5 Computer equipment 4 Software 3 Equity Method Investments —We account for investments in unconsolidated entities using the equity method of accounting as we exercise significant influence over, but do not control these entities. These investments are initially recorded at cost and are subsequently adjusted for contributions made to and distributions received from the entities. Earnings or losses from our investments are recognized in accordance with the terms of the applicable agreement. On a periodic basis, we consider whether there are indicators, including general market conditions, that the value of our equity method investments may be impaired. An investment’s value is impaired only if management’s estimate of the fair value of the investment is less than its carrying value and the difference is deemed to be other-than-temporary. No impairment losses on equity method investments were recognized for the years ended December 31, 2021 and 2020. Deferred Assets —Deferred assets represent upfront payments of the Company’s common stock issued to a customer and will be amortized as a reduction of revenue as the related products or services are provided to the customer . Prepayment for Long-Term Supply Agreement —Prepayment for long-term supply agreement represents an upfront cash payment to a major battery cell supplier, which will be applied as an advance for the cells to be purchased from July 1, 2023 through June 30, 2028. See Note 18 - Commitments and Contingencies for further information. Impairment of Long-Lived Assets —We review the carrying value of our long-lived assets, including property, plant and equipment and lease ROU assets, whenever events or changes in circumstances indicate that the carrying value may not be recoverable. We measure recoverability by comparing the carrying amount to the future undiscounted cash flows that the asset or asset group is expected to generate. If the asset or asset group is not recoverable, its carrying amount would be adjusted down to its fair value. No impairment losses of long-lived assets were recognized for the years ended December 31, 2021 and 2020. Revenue Recognition —ASC 606, Revenue from Contracts with Customers , requires us to recognize revenue in a way that depicts the transfer of promised goods or services to customers in an amount that reflects the consideration to which the entity expects to be entitled in exchange for those goods or services. We determine revenue recognition by applying the following steps: 1. identifying the contract with a customer; 2. identifying the performance obligations in the contract; 3. determining the transaction price; 4. allocating the transaction price to the performance obligations; and 5. recognizing revenue as the performance obligations are satisfied. We recognize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Our contracts with customers generally include either a combination of prototypes with related engineering services or product sales. For product sales, the primary performance obligation to our customers is the delivery of finished goods and products under associated purchase orders. Control of the products sold typically transfers at a point in time upon delivery to the customer’s warehouse or at transportation shipping point, based upon when title of ownership passes to the customer under the terms and conditions of the arrangement. Each customer purchase order sets forth the transaction price for the products and services purchased under the arrangement. For contracts with multiple performance obligations, we evaluate whether the stated selling prices for the products or services represent their standalone selling prices. When it is necessary to allocate the transaction price to multiple performance obligations (i.e. for customized solutions unique to a customer’s specifications), management typically uses the expected cost plus a reasonable profit margin to estimate the standalone selling price of each product or service. For standard products and services with observable sales transactions, the observable sales transactions are used to determine the standalone selling price. Some customer arrangements include variable consideration, such as volume discounts, some of which depend upon the customers meeting specified performance criteria, such as a purchasing level over a period of time. We use judgment to estimate the most likely amount of variable consideration at customer contract inception and then again at each reporting date. When estimating variable consideration, we also apply judgment when considering the probability of whether a reversal of revenue could occur and only recognizes revenue subject to this constraint. Customer arrangements that include the provision of developed or customized products that require the bundling of promises, such as providing non-recurring engineering and development services that lead to a prototype, are combined into a single performance obligation because the individual products and services that are required to fulfill the customer requirements do not meet the criteria for a distinct performance obligation. These customized products generally have no alternative use to Romeo and are recognized over time or at a point in time depending on whether the terms and conditions of these arrangements give us the enforceable right to payment for performance completed to date, including a reasonable profit margin. For arrangements that provide an enforceable right to payment, control transfers over time and we measure progress towards completion by selecting the input or output method that best depicts the transfer of control of the underlying goods and services to the customer for each respective arrangement. Methods we use to measure progress toward completion include the use of a percentage of completion cost-to-cost measure of progress because it best depicts the transfer of control to the customer as we incur costs on our contracts. Under the percentage-of- completion cost-to-cost measure of progress, the extent of progress towards completion is measured based on the ratio of costs incurred to date to the total estimated costs to complete the performance obligation(s). For arrangements where no enforceable right to payment exists, we will recognize revenue at a point in time based on the title transfer of the final prototype or specified product. We also provided services to the Joint Venture under separate work orders and contractual arrangements. These services included a single performance obligation for non-recurring and other engineering services, which were provided at cost incurred plus a fixed fee percentage. Revenue for these services is recognized over time, based on costs incurred or the right to invoice method (i.e., in situations where the value transferred matches the billing rights), as the customer receives and consumes the benefits. Our typical payment terms are 30–60 days, and sales arrangements do not include any significant financing components for our customers. Any payments that are received from a customer in advance of satisfaction of a related performance obligation, as well as billings in excess of revenue recognized, are deferred and treated as a contract liability. Advance payments and billings in excess of revenue recognized are classified as current or non- current contract liabilities based on the timing of when the recognition of revenue is expected. Freight charges billed to customers are included in sales, and the related shipping costs are included in cost of revenues on the consolidated statements of operations. If shipping activities are performed after a customer obtains control of a product, we apply a policy election under ASC 606 to account for shipping as an activity to fulfill the promise to transfer the product to the customer. We also apply a policy election to exclude transaction taxes collected from customers from sales when the tax is both imposed on and concurrent with a specific revenue-producing transaction. We generally provide customers with a product warranty that assures that the products meet standard specifications and are free of defects. Claims incurred under our standard product warranty programs are recorded based on open claims and historical experience, which have not been significant and were not significant for the years ended December 31, 2021 and 2020. Cost of Revenues —We include within cost of revenues those costs related to the manufacture and distribution of our battery packs and energy storage solutions. Specifically, we include in cost of revenues each of the following: material costs; labor and employee benefit costs related to the manufacture of our products, including stock-based compensation costs; depreciation and amortization; lease costs; and freight and shipping costs. Costs are expensed as incurred, or as control of products is transferred, except for costs incurred to fulfill a contract, which are capitalized and amortized on a straight-line basis over the expected period of performance. We do not incur significant incremental costs to acquire contracts. Research and Development —R&amp;D primarily consist of costs associated with the development and testing of our products. R&amp;D costs include the salary and benefits of certain personnel, consultants, facility costs, supplies and other direct and allocated indirect expenses incurred to support our R&amp;D programs. Total R&amp;D costs for the years ended December 31, 2021 and 2020 were $15.3 million and $8.0 million, respectively. Other Costs —We include within selling, general and administrative expenses, labor and other costs not directly related to the development and manufacture of our products, including expenses, such as compensation for our sales team, travel expense incurred in connection with sales efforts and advertising costs. Income Taxes — We apply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We record a valuation allowance, when necessary, to reduce deferred tax assets to the amount expected to be realized. Estimates of the realizability of deferred tax assets, as well as our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our deferred tax assets, we consider both our historical financial performance and general economic conditions. In addition, we consider the time frame over which it would take us to utilize the deferred tax assets prior to their expiration. We utilize a two-step approach to recognizing and measuring uncertain income tax positions. The first step is to evaluate the tax position for recognition by determining if the weight of available evidence indicates it is more likely than not that the position will be sustained upon examination by the Internal Revenue Service (IRS) or other taxing authorities, including resolution of related appeals or litigation processes. The second step is to measure the tax benefit as the largest amount which is more than 50% likely of being realized upon ultimate settlement. We consider many factors when evaluating and estimating tax positions and tax benefits, which may require periodic adjustments and may not accurately forecast actual outcomes. As more fully described in note 15 - Income Taxes, management determined as of December 31, 2021 and 2020 that a portion of the deferred tax benefits related to federal and state research tax credits are not more likely than not to be sustained upon examination. Basic and Diluted Loss Per Share —Basic loss per share is computed by dividing net loss by the weighted average number of ordinary shares outstanding during the year. Diluted loss per share is computed by dividing net loss by the weighted average number of ordinary shares outstanding during the year, plus the number of ordinary shares that would have been outstanding if all potentially dilutive ordinary shares had been issued, using the treasury stock method, in accordance with ASC 260, Earnings Per Share. Potentially dilutive ordinary shares related to stock options and warrants were excluded from the calculation of diluted loss per share for all periods presented due to their anti-dilutive effect due to losses in each period. Stock-Based Compensation —We use the fair value recognition method of accounting for stock options, warrants and restricted stock awards granted to employees, non-employees and directors to measure the cost of services received in exchange for stock-based awards. Under the fair value recognition method, cost is measured at the grant date based on the estimated fair value of the award and is recognized as expense on the straight-line basis over the requisite service period, which is generally the vesting period. Stock options generally vest over 3 years, net of actual forfeitures in the period. The estimated fair value of stock options and warrants, excluding market-based awards is estimated on the grant date using the Black-Scholes option-pricing model. The fair value of restricted stock awards granted prior to there being a public market for our stock, was measured based on the grant date estimated fair value of our common stock. The Black-Scholes option-pricing model requires inputs such as the fair value of our common stock, the risk-free interest rate, expected term, expected dividend yield and expected volatility. The most significant assumption used in determining the fair value of stock-based awards, granted prior to there being a public market for our stock, was the estimated fair value of common stock on the date of grant. Prior to there being a public market for our stock, in order the determine the fair value of the common stock on the date of grant, a valuation analysis was performed by management, with the assistance of a third-party valuation firm, using a combination of market and income approaches. The risk-free interest rate assumption is determined by using the U.S. Treasury rates of the same period as the expected option term of each stock option. We use the simplified method to calculate the expected term. The dividend yield assumption is based on the dividends expected to be paid over the expected life of the stock option. Our volatility is derived from several publicly traded peer companies. We estimate the grant date fair value of awards with market conditions using a Monte Carlo simulation or other appropriate fair value method with the assistance of an independent third-party valuation firm. Convertible Notes —Prior to the Business Combination we issued numerous convertible promissory notes to help fund our operations. We evaluated embedded conversion and other features within convertible debt to determine whether any embedded features should be bifurcated from the host instrument and accounted for as a derivative at fair value, with changes in fair value recorded in the consolidated statement of operations. If the conversion feature did not require recognition as a bifurcated derivative, the convertible debt instrument was evaluated for consideration of any beneficial conversion feature (“BCF”) requiring separate recognition. We assessed the existence of a BCF based upon a comparison of a convertible debt instrument’s effective conversion price (e.g., after allocation of a portion of debt proceeds to other freestanding or embedded features) to the commitment date fair value of the equity into which the debt instrument was convertible. When we recorded a BCF, the intrinsic value of the BCF was recorded as a debt discount against the face amount of the respective debt instrument, with an offset to additional paid-in capital. The debt discount attributable to the intrinsic value of the BCF was subsequently amortized to interest expense over the life of the debt. In certain instances, the ultimate conversion price attributable to our convertible notes was contingent on future events not certain to occur. In these cases, any contingent beneficial conversion feature was measured using the commitment date fair value of the equity into which the notes are convertible; however, we do not recognize the incremental intrinsic value that may result from a change in the conversion price until the contingencies are resolved. In connection with the Business Combination, all of our issued and outstanding convertible notes and accrued but unpaid interest converted into shares of Common Stock as if they had converted into shares of Legacy Romeo Class A common stock immediately prior to the Business Combination. Subsequent to the Business Combination, we do not expect to continue issuing convertible notes. Public and Private Placement Warrants —We classify the Public and Private Placement Warrants as long-term liabilities on our consolidated balance sheets as these instruments are precluded from being indexed to our own stock given the terms allow for a settlement adjustment that does not meet the scope of the fixed-for-fixed exception in ASC 815, Derivatives and Hedging . In certain events outside of our control, the Public Warrant and Private Placement Warrant holders are entitled to receive cash while in certain scenarios the holders of the common stock are not entitled to receive cash or may receive less than 100% of any proceeds in cash, which precludes these instruments from being classified within equity pursuant to ASC 815-40.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Public and Private Placement Warrants in the consolidated statements of operations. Fair Value of Financial Instruments —The accounting guidance for fair value provides a framework for measuring fair value, clarifies the definition of fair value, and establishes the disclosure requirement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that we have the ability to access at the measurement date. Level 2 Inputs —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Unobservable inputs reflecting our assessment of assumptions that market participants would use in pricing the asset or liability. We develop these inputs based on the best information available. As of December 31, 2021, the fair value of cash, accounts receivable, accounts payable, accrued expenses and other payables approximated carrying value due to their short-term maturities. As of December 31, 2021, our financial instruments measured at fair value consist of cash equivalents, available-for-sale debt investments and private placement warrants. See Note 6 - Fair Value for further discussion. Change in Segments —During the third quarter of 2021, we hired a new Chief Executive Officer who became our Chief Operating Decision Maker (“CODM”). Our new CODM changed how we manage our business and allocate resources, which resulted in modifications to our organizational and segment structure. As a result, we reorganized from two segments (Romeo Power North America and Joint Venture Support) to a single operating segment for the consolidated business. Our operations are now comprised of a single reportable segment. As a result, the note on segment information is not presented in this Annual Report on Form 10-K. The CODM evaluates and monitors performance primarily through consolidated sales and gross profit. Asset information is not regularly reported to the CODM for purposes of the allocation of resources or assessing segment performance. All of our revenues (based on location of customer) and long-lived assets were within North America for the years ended years ended December 31, 2021 and 2020. Recently Adopted Accounting Pronouncements In December 2019, the FASB issued ASU No. 2019-12, ASC 740, Income Taxes (ASC 740): Simplifying the Accounting for Income Taxes , which is intended to simplify various aspects related to accounting for income taxes. ASU 2019-12 removes certain exceptions to the general principles in ASC 740 and also clarifies and amends existing guida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chedule of Related Party Net Revenues and Cost of Revenues (Details) - USD ($) $ in Thousands</t>
        </is>
      </c>
      <c r="B1" s="2" t="inlineStr">
        <is>
          <t>12 Months Ended</t>
        </is>
      </c>
    </row>
    <row r="2">
      <c r="B2" s="2" t="inlineStr">
        <is>
          <t>Dec. 31, 2021</t>
        </is>
      </c>
      <c r="C2" s="2" t="inlineStr">
        <is>
          <t>Dec. 31, 2020</t>
        </is>
      </c>
    </row>
    <row r="3">
      <c r="A3" s="3" t="inlineStr">
        <is>
          <t>Total related party revenues</t>
        </is>
      </c>
    </row>
    <row r="4">
      <c r="A4" s="4" t="inlineStr">
        <is>
          <t>Total related party revenues</t>
        </is>
      </c>
      <c r="B4" s="5" t="n">
        <v>2417</v>
      </c>
      <c r="C4" s="5" t="n">
        <v>3142</v>
      </c>
    </row>
    <row r="5">
      <c r="A5" s="4" t="inlineStr">
        <is>
          <t>Total costs associated with related party revenues</t>
        </is>
      </c>
      <c r="B5" s="6" t="n">
        <v>2025</v>
      </c>
      <c r="C5" s="6" t="n">
        <v>2631</v>
      </c>
    </row>
    <row r="6">
      <c r="A6" s="4" t="inlineStr">
        <is>
          <t>Gross profit associated with related party revenues</t>
        </is>
      </c>
      <c r="B6" s="6" t="n">
        <v>392</v>
      </c>
      <c r="C6" s="6" t="n">
        <v>511</v>
      </c>
    </row>
    <row r="7">
      <c r="A7" s="4" t="inlineStr">
        <is>
          <t>Product</t>
        </is>
      </c>
    </row>
    <row r="8">
      <c r="A8" s="3" t="inlineStr">
        <is>
          <t>Total related party revenues</t>
        </is>
      </c>
    </row>
    <row r="9">
      <c r="A9" s="4" t="inlineStr">
        <is>
          <t>Total related party revenues</t>
        </is>
      </c>
      <c r="B9" s="6" t="n">
        <v>547</v>
      </c>
      <c r="C9" s="6" t="n">
        <v>0</v>
      </c>
    </row>
    <row r="10">
      <c r="A10" s="4" t="inlineStr">
        <is>
          <t>Total costs associated with related party revenues</t>
        </is>
      </c>
      <c r="B10" s="6" t="n">
        <v>449</v>
      </c>
      <c r="C10" s="6" t="n">
        <v>0</v>
      </c>
    </row>
    <row r="11">
      <c r="A11" s="4" t="inlineStr">
        <is>
          <t>Service</t>
        </is>
      </c>
    </row>
    <row r="12">
      <c r="A12" s="3" t="inlineStr">
        <is>
          <t>Total related party revenues</t>
        </is>
      </c>
    </row>
    <row r="13">
      <c r="A13" s="4" t="inlineStr">
        <is>
          <t>Total related party revenues</t>
        </is>
      </c>
      <c r="B13" s="6" t="n">
        <v>1870</v>
      </c>
      <c r="C13" s="6" t="n">
        <v>3142</v>
      </c>
    </row>
    <row r="14">
      <c r="A14" s="4" t="inlineStr">
        <is>
          <t>Total costs associated with related party revenues</t>
        </is>
      </c>
      <c r="B14" s="5" t="n">
        <v>1576</v>
      </c>
      <c r="C14" s="5" t="n">
        <v>263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21" customWidth="1" min="2" max="2"/>
    <col width="43" customWidth="1" min="3" max="3"/>
    <col width="21" customWidth="1" min="4" max="4"/>
    <col width="21" customWidth="1" min="5" max="5"/>
    <col width="21" customWidth="1" min="6" max="6"/>
    <col width="21" customWidth="1" min="7" max="7"/>
  </cols>
  <sheetData>
    <row r="1">
      <c r="A1" s="1" t="inlineStr">
        <is>
          <t>TRANSACTIONS WITH RELATED PARTIES - Narrative (Details)</t>
        </is>
      </c>
      <c r="B1" s="2" t="inlineStr">
        <is>
          <t>Feb. 04, 2022USD ($)</t>
        </is>
      </c>
      <c r="C1" s="2" t="inlineStr">
        <is>
          <t>Dec. 29, 2020USD ($)batteryElectricVehicle</t>
        </is>
      </c>
      <c r="D1" s="2" t="inlineStr">
        <is>
          <t>Jan. 31, 2021USD ($)</t>
        </is>
      </c>
      <c r="E1" s="2" t="inlineStr">
        <is>
          <t>Dec. 31, 2021USD ($)</t>
        </is>
      </c>
      <c r="F1" s="2" t="inlineStr">
        <is>
          <t>Dec. 31, 2020USD ($)</t>
        </is>
      </c>
      <c r="G1" s="2" t="inlineStr">
        <is>
          <t>Oct. 02, 2020USD ($)</t>
        </is>
      </c>
    </row>
    <row r="2">
      <c r="A2" s="3" t="inlineStr">
        <is>
          <t>Total related party revenues</t>
        </is>
      </c>
    </row>
    <row r="3">
      <c r="A3" s="4" t="inlineStr">
        <is>
          <t>Payments to to fund joint venture</t>
        </is>
      </c>
      <c r="E3" s="5" t="n">
        <v>4000000</v>
      </c>
      <c r="F3" s="5" t="n">
        <v>35000000</v>
      </c>
    </row>
    <row r="4">
      <c r="A4" s="4" t="inlineStr">
        <is>
          <t>BorgWarner Romeo Power LLC</t>
        </is>
      </c>
    </row>
    <row r="5">
      <c r="A5" s="3" t="inlineStr">
        <is>
          <t>Total related party revenues</t>
        </is>
      </c>
    </row>
    <row r="6">
      <c r="A6" s="4" t="inlineStr">
        <is>
          <t>Payments to to fund joint venture</t>
        </is>
      </c>
      <c r="D6" s="5" t="n">
        <v>4000000</v>
      </c>
      <c r="E6" s="6" t="n">
        <v>10000000</v>
      </c>
    </row>
    <row r="7">
      <c r="A7" s="4" t="inlineStr">
        <is>
          <t>HBR</t>
        </is>
      </c>
    </row>
    <row r="8">
      <c r="A8" s="3" t="inlineStr">
        <is>
          <t>Total related party revenues</t>
        </is>
      </c>
    </row>
    <row r="9">
      <c r="A9" s="4" t="inlineStr">
        <is>
          <t>Amount agreed to fund a pilot</t>
        </is>
      </c>
      <c r="C9" s="5" t="n">
        <v>10000000</v>
      </c>
    </row>
    <row r="10">
      <c r="A10" s="4" t="inlineStr">
        <is>
          <t>Number of battery electric vehicles (BEV) to purchase | batteryElectricVehicle</t>
        </is>
      </c>
      <c r="C10" s="6" t="n">
        <v>10</v>
      </c>
    </row>
    <row r="11">
      <c r="A11" s="4" t="inlineStr">
        <is>
          <t>Length of pilot program</t>
        </is>
      </c>
      <c r="C11" s="4" t="inlineStr">
        <is>
          <t>1 year</t>
        </is>
      </c>
    </row>
    <row r="12">
      <c r="A12" s="4" t="inlineStr">
        <is>
          <t>Number of battery electric vehicles (BEV) to purchase | batteryElectricVehicle</t>
        </is>
      </c>
      <c r="C12" s="6" t="n">
        <v>500</v>
      </c>
    </row>
    <row r="13">
      <c r="A13" s="4" t="inlineStr">
        <is>
          <t>Related party transaction expenses</t>
        </is>
      </c>
      <c r="E13" s="6" t="n">
        <v>1100000</v>
      </c>
    </row>
    <row r="14">
      <c r="A14" s="4" t="inlineStr">
        <is>
          <t>PIPE Investors | HBR</t>
        </is>
      </c>
    </row>
    <row r="15">
      <c r="A15" s="3" t="inlineStr">
        <is>
          <t>Total related party revenues</t>
        </is>
      </c>
    </row>
    <row r="16">
      <c r="A16" s="4" t="inlineStr">
        <is>
          <t>Equity method investments</t>
        </is>
      </c>
      <c r="G16" s="5" t="n">
        <v>25000000</v>
      </c>
    </row>
    <row r="17">
      <c r="A17" s="4" t="inlineStr">
        <is>
          <t>Corporate Joint Venture | BorgWarner</t>
        </is>
      </c>
    </row>
    <row r="18">
      <c r="A18" s="3" t="inlineStr">
        <is>
          <t>Total related party revenues</t>
        </is>
      </c>
    </row>
    <row r="19">
      <c r="A19" s="4" t="inlineStr">
        <is>
          <t>Accounts receivable, related parties</t>
        </is>
      </c>
      <c r="E19" s="6" t="n">
        <v>500000</v>
      </c>
      <c r="F19" s="5" t="n">
        <v>0</v>
      </c>
    </row>
    <row r="20">
      <c r="A20" s="4" t="inlineStr">
        <is>
          <t>BorgWarner | BorgWarner | BorgWarner Romeo Power LLC | Subsequent Event</t>
        </is>
      </c>
    </row>
    <row r="21">
      <c r="A21" s="3" t="inlineStr">
        <is>
          <t>Total related party revenues</t>
        </is>
      </c>
    </row>
    <row r="22">
      <c r="A22" s="4" t="inlineStr">
        <is>
          <t>Increase in joint venture ownership</t>
        </is>
      </c>
      <c r="B22" s="4" t="inlineStr">
        <is>
          <t>60.00%</t>
        </is>
      </c>
    </row>
    <row r="23">
      <c r="A23" s="4" t="inlineStr">
        <is>
          <t>Payments to to fund joint venture</t>
        </is>
      </c>
      <c r="B23" s="5" t="n">
        <v>28600000</v>
      </c>
    </row>
    <row r="24">
      <c r="A24" s="4" t="inlineStr">
        <is>
          <t>Michael Patterson</t>
        </is>
      </c>
    </row>
    <row r="25">
      <c r="A25" s="3" t="inlineStr">
        <is>
          <t>Total related party revenues</t>
        </is>
      </c>
    </row>
    <row r="26">
      <c r="A26" s="4" t="inlineStr">
        <is>
          <t>Accounts receivable, related parties</t>
        </is>
      </c>
      <c r="E26" s="5" t="n">
        <v>15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2" customWidth="1" min="1" max="1"/>
    <col width="21" customWidth="1" min="2" max="2"/>
    <col width="38" customWidth="1" min="3" max="3"/>
    <col width="21" customWidth="1" min="4" max="4"/>
    <col width="21" customWidth="1" min="5" max="5"/>
    <col width="21" customWidth="1" min="6" max="6"/>
    <col width="21" customWidth="1" min="7" max="7"/>
    <col width="21" customWidth="1" min="8" max="8"/>
    <col width="14" customWidth="1" min="9" max="9"/>
    <col width="28" customWidth="1" min="10" max="10"/>
    <col width="20" customWidth="1" min="11" max="11"/>
  </cols>
  <sheetData>
    <row r="1">
      <c r="A1" s="1" t="inlineStr">
        <is>
          <t>COMMITMENTS AND CONTINGENCIES - Narrative (Details)</t>
        </is>
      </c>
      <c r="B1" s="2" t="inlineStr">
        <is>
          <t>Feb. 04, 2022USD ($)</t>
        </is>
      </c>
      <c r="C1" s="2" t="inlineStr">
        <is>
          <t>Oct. 01, 2021USD ($)squareFeet$ / ft²</t>
        </is>
      </c>
      <c r="D1" s="2" t="inlineStr">
        <is>
          <t>Jan. 31, 2021USD ($)</t>
        </is>
      </c>
      <c r="E1" s="2" t="inlineStr">
        <is>
          <t>Jul. 31, 2020USD ($)</t>
        </is>
      </c>
      <c r="F1" s="2" t="inlineStr">
        <is>
          <t>Dec. 31, 2021USD ($)</t>
        </is>
      </c>
      <c r="G1" s="2" t="inlineStr">
        <is>
          <t>Dec. 31, 2021USD ($)</t>
        </is>
      </c>
      <c r="H1" s="2" t="inlineStr">
        <is>
          <t>Dec. 31, 2020USD ($)</t>
        </is>
      </c>
      <c r="I1" s="2" t="inlineStr">
        <is>
          <t>Oct. 25, 2021</t>
        </is>
      </c>
      <c r="J1" s="2" t="inlineStr">
        <is>
          <t>Jul. 15, 2021litigationCase</t>
        </is>
      </c>
      <c r="K1" s="2" t="inlineStr">
        <is>
          <t>Feb. 26, 2021shares</t>
        </is>
      </c>
    </row>
    <row r="2">
      <c r="A2" s="3" t="inlineStr">
        <is>
          <t>Loss Contingencies [Line Items]</t>
        </is>
      </c>
    </row>
    <row r="3">
      <c r="A3" s="4" t="inlineStr">
        <is>
          <t>Legal settlement payable, current</t>
        </is>
      </c>
      <c r="F3" s="5" t="n">
        <v>0</v>
      </c>
      <c r="G3" s="5" t="n">
        <v>0</v>
      </c>
      <c r="H3" s="5" t="n">
        <v>6000000</v>
      </c>
    </row>
    <row r="4">
      <c r="A4" s="4" t="inlineStr">
        <is>
          <t>Insurance receivable, current</t>
        </is>
      </c>
      <c r="F4" s="6" t="n">
        <v>1250000</v>
      </c>
      <c r="G4" s="6" t="n">
        <v>1250000</v>
      </c>
      <c r="H4" s="6" t="n">
        <v>6000000</v>
      </c>
    </row>
    <row r="5">
      <c r="A5" s="4" t="inlineStr">
        <is>
          <t>Legal settlement payable, noncurrent</t>
        </is>
      </c>
      <c r="F5" s="6" t="n">
        <v>6000000</v>
      </c>
      <c r="G5" s="6" t="n">
        <v>6000000</v>
      </c>
      <c r="H5" s="6" t="n">
        <v>0</v>
      </c>
    </row>
    <row r="6">
      <c r="A6" s="4" t="inlineStr">
        <is>
          <t>Insurance settlements receivable, noncurrent</t>
        </is>
      </c>
      <c r="F6" s="6" t="n">
        <v>6000000</v>
      </c>
      <c r="G6" s="6" t="n">
        <v>6000000</v>
      </c>
      <c r="H6" s="6" t="n">
        <v>0</v>
      </c>
    </row>
    <row r="7">
      <c r="A7" s="4" t="inlineStr">
        <is>
          <t>Loss contingency, pending cases combined | litigationCase</t>
        </is>
      </c>
      <c r="J7" s="6" t="n">
        <v>2</v>
      </c>
    </row>
    <row r="8">
      <c r="A8" s="4" t="inlineStr">
        <is>
          <t>Deposits</t>
        </is>
      </c>
      <c r="F8" s="6" t="n">
        <v>1500000</v>
      </c>
      <c r="G8" s="5" t="n">
        <v>1500000</v>
      </c>
    </row>
    <row r="9">
      <c r="A9" s="4" t="inlineStr">
        <is>
          <t>Prepayment</t>
        </is>
      </c>
      <c r="F9" s="5" t="n">
        <v>64700000</v>
      </c>
    </row>
    <row r="10">
      <c r="A10" s="4" t="inlineStr">
        <is>
          <t>Number of square feet | squareFeet</t>
        </is>
      </c>
      <c r="C10" s="6" t="n">
        <v>215000</v>
      </c>
    </row>
    <row r="11">
      <c r="A11" s="4" t="inlineStr">
        <is>
          <t>Operating lease expense</t>
        </is>
      </c>
      <c r="C11" s="5" t="n">
        <v>210700</v>
      </c>
    </row>
    <row r="12">
      <c r="A12" s="4" t="inlineStr">
        <is>
          <t>Rent expense per square foot (USD per square foot) | $ / ft²</t>
        </is>
      </c>
      <c r="C12" s="13" t="n">
        <v>0.98</v>
      </c>
    </row>
    <row r="13">
      <c r="A13" s="4" t="inlineStr">
        <is>
          <t>Lease term</t>
        </is>
      </c>
      <c r="C13" s="4" t="inlineStr">
        <is>
          <t>97 months</t>
        </is>
      </c>
    </row>
    <row r="14">
      <c r="A14" s="4" t="inlineStr">
        <is>
          <t>Renewal term</t>
        </is>
      </c>
      <c r="C14" s="4" t="inlineStr">
        <is>
          <t>5 years</t>
        </is>
      </c>
      <c r="F14" s="4" t="inlineStr">
        <is>
          <t>5 years</t>
        </is>
      </c>
      <c r="G14" s="4" t="inlineStr">
        <is>
          <t>5 years</t>
        </is>
      </c>
    </row>
    <row r="15">
      <c r="A15" s="4" t="inlineStr">
        <is>
          <t>Purchase obligation year one</t>
        </is>
      </c>
      <c r="F15" s="5" t="n">
        <v>41700000</v>
      </c>
      <c r="G15" s="5" t="n">
        <v>41700000</v>
      </c>
    </row>
    <row r="16">
      <c r="A16" s="4" t="inlineStr">
        <is>
          <t>Purchase obligation year two</t>
        </is>
      </c>
      <c r="F16" s="6" t="n">
        <v>87200000</v>
      </c>
      <c r="G16" s="6" t="n">
        <v>87200000</v>
      </c>
    </row>
    <row r="17">
      <c r="A17" s="4" t="inlineStr">
        <is>
          <t>Purchase obligation year three</t>
        </is>
      </c>
      <c r="F17" s="6" t="n">
        <v>197100000</v>
      </c>
      <c r="G17" s="6" t="n">
        <v>197100000</v>
      </c>
    </row>
    <row r="18">
      <c r="A18" s="4" t="inlineStr">
        <is>
          <t>Purchase obligation year four</t>
        </is>
      </c>
      <c r="F18" s="6" t="n">
        <v>195600000</v>
      </c>
      <c r="G18" s="6" t="n">
        <v>195600000</v>
      </c>
    </row>
    <row r="19">
      <c r="A19" s="4" t="inlineStr">
        <is>
          <t>Purchase obligation year five</t>
        </is>
      </c>
      <c r="F19" s="6" t="n">
        <v>193200000</v>
      </c>
      <c r="G19" s="6" t="n">
        <v>193200000</v>
      </c>
    </row>
    <row r="20">
      <c r="A20" s="4" t="inlineStr">
        <is>
          <t>Purchase obligation after year five</t>
        </is>
      </c>
      <c r="F20" s="6" t="n">
        <v>307600000</v>
      </c>
      <c r="G20" s="6" t="n">
        <v>307600000</v>
      </c>
    </row>
    <row r="21">
      <c r="A21" s="4" t="inlineStr">
        <is>
          <t>Payments for legal settlements</t>
        </is>
      </c>
      <c r="G21" s="6" t="n">
        <v>6000000</v>
      </c>
    </row>
    <row r="22">
      <c r="A22" s="4" t="inlineStr">
        <is>
          <t>Insurance receivable</t>
        </is>
      </c>
      <c r="F22" s="6" t="n">
        <v>6000000</v>
      </c>
      <c r="G22" s="6" t="n">
        <v>6000000</v>
      </c>
    </row>
    <row r="23">
      <c r="A23" s="4" t="inlineStr">
        <is>
          <t>Payments to to fund joint venture</t>
        </is>
      </c>
      <c r="G23" s="6" t="n">
        <v>4000000</v>
      </c>
      <c r="H23" s="6" t="n">
        <v>35000000</v>
      </c>
    </row>
    <row r="24">
      <c r="A24" s="4" t="inlineStr">
        <is>
          <t>BorgWarner Romeo Power LLC</t>
        </is>
      </c>
    </row>
    <row r="25">
      <c r="A25" s="3" t="inlineStr">
        <is>
          <t>Loss Contingencies [Line Items]</t>
        </is>
      </c>
    </row>
    <row r="26">
      <c r="A26" s="4" t="inlineStr">
        <is>
          <t>Payments to to fund joint venture</t>
        </is>
      </c>
      <c r="D26" s="5" t="n">
        <v>4000000</v>
      </c>
      <c r="G26" s="6" t="n">
        <v>10000000</v>
      </c>
    </row>
    <row r="27">
      <c r="A27" s="4" t="inlineStr">
        <is>
          <t>Corporate Joint Venture | BorgWarner</t>
        </is>
      </c>
    </row>
    <row r="28">
      <c r="A28" s="3" t="inlineStr">
        <is>
          <t>Loss Contingencies [Line Items]</t>
        </is>
      </c>
    </row>
    <row r="29">
      <c r="A29" s="4" t="inlineStr">
        <is>
          <t>Market value stake</t>
        </is>
      </c>
      <c r="I29" s="4" t="inlineStr">
        <is>
          <t>95.00%</t>
        </is>
      </c>
    </row>
    <row r="30">
      <c r="A30" s="4" t="inlineStr">
        <is>
          <t>Period to consummate purchase</t>
        </is>
      </c>
      <c r="I30" s="4" t="inlineStr">
        <is>
          <t>30 days</t>
        </is>
      </c>
    </row>
    <row r="31">
      <c r="A31" s="4" t="inlineStr">
        <is>
          <t>Joint venture ownership percentage</t>
        </is>
      </c>
      <c r="I31" s="4" t="inlineStr">
        <is>
          <t>100.00%</t>
        </is>
      </c>
    </row>
    <row r="32">
      <c r="A32" s="4" t="inlineStr">
        <is>
          <t>BorgWarner | BorgWarner | BorgWarner Romeo Power LLC | Subsequent Event</t>
        </is>
      </c>
    </row>
    <row r="33">
      <c r="A33" s="3" t="inlineStr">
        <is>
          <t>Loss Contingencies [Line Items]</t>
        </is>
      </c>
    </row>
    <row r="34">
      <c r="A34" s="4" t="inlineStr">
        <is>
          <t>Increase in joint venture ownership</t>
        </is>
      </c>
      <c r="B34" s="4" t="inlineStr">
        <is>
          <t>60.00%</t>
        </is>
      </c>
    </row>
    <row r="35">
      <c r="A35" s="4" t="inlineStr">
        <is>
          <t>Payments to to fund joint venture</t>
        </is>
      </c>
      <c r="B35" s="5" t="n">
        <v>28600000</v>
      </c>
    </row>
    <row r="36">
      <c r="A36" s="4" t="inlineStr">
        <is>
          <t>Chelico et al. v. Romeo Systems, Inc., et al.</t>
        </is>
      </c>
    </row>
    <row r="37">
      <c r="A37" s="3" t="inlineStr">
        <is>
          <t>Loss Contingencies [Line Items]</t>
        </is>
      </c>
    </row>
    <row r="38">
      <c r="A38" s="4" t="inlineStr">
        <is>
          <t>Settlement agreement amount</t>
        </is>
      </c>
      <c r="E38" s="5" t="n">
        <v>6000000</v>
      </c>
    </row>
    <row r="39">
      <c r="A39" s="4" t="inlineStr">
        <is>
          <t>Legal settlement payable, current</t>
        </is>
      </c>
      <c r="F39" s="6" t="n">
        <v>6000000</v>
      </c>
      <c r="G39" s="6" t="n">
        <v>6000000</v>
      </c>
      <c r="H39" s="6" t="n">
        <v>6000000</v>
      </c>
    </row>
    <row r="40">
      <c r="A40" s="4" t="inlineStr">
        <is>
          <t>Insurance receivable, current</t>
        </is>
      </c>
      <c r="H40" s="5" t="n">
        <v>6000000</v>
      </c>
    </row>
    <row r="41">
      <c r="A41" s="4" t="inlineStr">
        <is>
          <t>Legal settlement payable, noncurrent</t>
        </is>
      </c>
      <c r="F41" s="6" t="n">
        <v>6000000</v>
      </c>
      <c r="G41" s="6" t="n">
        <v>6000000</v>
      </c>
    </row>
    <row r="42">
      <c r="A42" s="4" t="inlineStr">
        <is>
          <t>Insurance settlements receivable, noncurrent</t>
        </is>
      </c>
      <c r="F42" s="5" t="n">
        <v>6000000</v>
      </c>
      <c r="G42" s="5" t="n">
        <v>6000000</v>
      </c>
    </row>
    <row r="43">
      <c r="A43" s="4" t="inlineStr">
        <is>
          <t>Cannon Complaint</t>
        </is>
      </c>
    </row>
    <row r="44">
      <c r="A44" s="3" t="inlineStr">
        <is>
          <t>Loss Contingencies [Line Items]</t>
        </is>
      </c>
    </row>
    <row r="45">
      <c r="A45" s="4" t="inlineStr">
        <is>
          <t>Number of securities called by warrants (in shares) | shares</t>
        </is>
      </c>
      <c r="K45" s="6" t="n">
        <v>1000000</v>
      </c>
    </row>
    <row r="46">
      <c r="A46" s="4" t="inlineStr">
        <is>
          <t>Warrant, percent of common stock</t>
        </is>
      </c>
      <c r="K46" s="4" t="inlineStr">
        <is>
          <t>1.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t>
        </is>
      </c>
      <c r="B1" s="2" t="inlineStr">
        <is>
          <t>12 Months Ended</t>
        </is>
      </c>
    </row>
    <row r="2">
      <c r="B2" s="2" t="inlineStr">
        <is>
          <t>Dec. 31, 2021</t>
        </is>
      </c>
      <c r="C2" s="2" t="inlineStr">
        <is>
          <t>Dec. 31, 2020</t>
        </is>
      </c>
    </row>
    <row r="3">
      <c r="A3" s="4" t="inlineStr">
        <is>
          <t>Customer Concentration Risk | Revenue from Contract with Customer Benchmark | Major Customers And Joint Venture Engineering Services</t>
        </is>
      </c>
    </row>
    <row r="4">
      <c r="A4" s="3" t="inlineStr">
        <is>
          <t>Concentration Risk [Line Items]</t>
        </is>
      </c>
    </row>
    <row r="5">
      <c r="A5" s="4" t="inlineStr">
        <is>
          <t>Concentration risk, percentage</t>
        </is>
      </c>
      <c r="B5" s="4" t="inlineStr">
        <is>
          <t>85.00%</t>
        </is>
      </c>
      <c r="C5" s="4" t="inlineStr">
        <is>
          <t>90.00%</t>
        </is>
      </c>
    </row>
    <row r="6">
      <c r="A6" s="4" t="inlineStr">
        <is>
          <t>Customer Concentration Risk | Revenue from Contract with Customer Benchmark | Customer One</t>
        </is>
      </c>
    </row>
    <row r="7">
      <c r="A7" s="3" t="inlineStr">
        <is>
          <t>Concentration Risk [Line Items]</t>
        </is>
      </c>
    </row>
    <row r="8">
      <c r="A8" s="4" t="inlineStr">
        <is>
          <t>Concentration risk, percentage</t>
        </is>
      </c>
      <c r="B8" s="4" t="inlineStr">
        <is>
          <t>62.00%</t>
        </is>
      </c>
      <c r="C8" s="4" t="inlineStr">
        <is>
          <t>28.00%</t>
        </is>
      </c>
    </row>
    <row r="9">
      <c r="A9" s="4" t="inlineStr">
        <is>
          <t>Customer Concentration Risk | Revenue from Contract with Customer Benchmark | Customer Two</t>
        </is>
      </c>
    </row>
    <row r="10">
      <c r="A10" s="3" t="inlineStr">
        <is>
          <t>Concentration Risk [Line Items]</t>
        </is>
      </c>
    </row>
    <row r="11">
      <c r="A11" s="4" t="inlineStr">
        <is>
          <t>Concentration risk, percentage</t>
        </is>
      </c>
      <c r="B11" s="4" t="inlineStr">
        <is>
          <t>11.00%</t>
        </is>
      </c>
      <c r="C11" s="4" t="inlineStr">
        <is>
          <t>27.00%</t>
        </is>
      </c>
    </row>
    <row r="12">
      <c r="A12" s="4" t="inlineStr">
        <is>
          <t>Customer Concentration Risk | Revenue from Contract with Customer Benchmark | Joint Venture Engineering Services</t>
        </is>
      </c>
    </row>
    <row r="13">
      <c r="A13" s="3" t="inlineStr">
        <is>
          <t>Concentration Risk [Line Items]</t>
        </is>
      </c>
    </row>
    <row r="14">
      <c r="A14" s="4" t="inlineStr">
        <is>
          <t>Concentration risk, percentage</t>
        </is>
      </c>
      <c r="B14" s="4" t="inlineStr">
        <is>
          <t>12.00%</t>
        </is>
      </c>
      <c r="C14" s="4" t="inlineStr">
        <is>
          <t>35.00%</t>
        </is>
      </c>
    </row>
    <row r="15">
      <c r="A15" s="4" t="inlineStr">
        <is>
          <t>Customer Concentration Risk | Accounts receivable | Major Customers And Joint Venture Engineering Services</t>
        </is>
      </c>
    </row>
    <row r="16">
      <c r="A16" s="3" t="inlineStr">
        <is>
          <t>Concentration Risk [Line Items]</t>
        </is>
      </c>
    </row>
    <row r="17">
      <c r="A17" s="4" t="inlineStr">
        <is>
          <t>Concentration risk, percentage</t>
        </is>
      </c>
      <c r="B17" s="4" t="inlineStr">
        <is>
          <t>65.00%</t>
        </is>
      </c>
      <c r="C17" s="4" t="inlineStr">
        <is>
          <t>70.00%</t>
        </is>
      </c>
    </row>
    <row r="18">
      <c r="A18" s="4" t="inlineStr">
        <is>
          <t>Customer Concentration Risk | Accounts receivable | Customer One</t>
        </is>
      </c>
    </row>
    <row r="19">
      <c r="A19" s="3" t="inlineStr">
        <is>
          <t>Concentration Risk [Line Items]</t>
        </is>
      </c>
    </row>
    <row r="20">
      <c r="A20" s="4" t="inlineStr">
        <is>
          <t>Concentration risk, percentage</t>
        </is>
      </c>
      <c r="B20" s="4" t="inlineStr">
        <is>
          <t>48.00%</t>
        </is>
      </c>
      <c r="C20" s="4" t="inlineStr">
        <is>
          <t>13.00%</t>
        </is>
      </c>
    </row>
    <row r="21">
      <c r="A21" s="4" t="inlineStr">
        <is>
          <t>Customer Concentration Risk | Accounts receivable | Customer Two</t>
        </is>
      </c>
    </row>
    <row r="22">
      <c r="A22" s="3" t="inlineStr">
        <is>
          <t>Concentration Risk [Line Items]</t>
        </is>
      </c>
    </row>
    <row r="23">
      <c r="A23" s="4" t="inlineStr">
        <is>
          <t>Concentration risk, percentage</t>
        </is>
      </c>
      <c r="B23" s="4" t="inlineStr">
        <is>
          <t>16.00%</t>
        </is>
      </c>
      <c r="C23" s="4" t="inlineStr">
        <is>
          <t>13.00%</t>
        </is>
      </c>
    </row>
    <row r="24">
      <c r="A24" s="4" t="inlineStr">
        <is>
          <t>Customer Concentration Risk | Accounts receivable | Joint Venture Engineering Services</t>
        </is>
      </c>
    </row>
    <row r="25">
      <c r="A25" s="3" t="inlineStr">
        <is>
          <t>Concentration Risk [Line Items]</t>
        </is>
      </c>
    </row>
    <row r="26">
      <c r="A26" s="4" t="inlineStr">
        <is>
          <t>Concentration risk, percentage</t>
        </is>
      </c>
      <c r="B26" s="4" t="inlineStr">
        <is>
          <t>1.00%</t>
        </is>
      </c>
      <c r="C26" s="4" t="inlineStr">
        <is>
          <t>44.00%</t>
        </is>
      </c>
    </row>
    <row r="27">
      <c r="A27" s="4" t="inlineStr">
        <is>
          <t>Supplier Concentration Risk | Cost of Goods and Service Benchmark | Six Third-Party Suppliers</t>
        </is>
      </c>
    </row>
    <row r="28">
      <c r="A28" s="3" t="inlineStr">
        <is>
          <t>Concentration Risk [Line Items]</t>
        </is>
      </c>
    </row>
    <row r="29">
      <c r="A29" s="4" t="inlineStr">
        <is>
          <t>Concentration risk, percentage</t>
        </is>
      </c>
      <c r="B29" s="4" t="inlineStr">
        <is>
          <t>18.00%</t>
        </is>
      </c>
    </row>
    <row r="30">
      <c r="A30" s="4" t="inlineStr">
        <is>
          <t>Supplies Concentration Risk | Cost of Goods and Service Benchmark | Battery Cells</t>
        </is>
      </c>
    </row>
    <row r="31">
      <c r="A31" s="3" t="inlineStr">
        <is>
          <t>Concentration Risk [Line Items]</t>
        </is>
      </c>
    </row>
    <row r="32">
      <c r="A32" s="4" t="inlineStr">
        <is>
          <t>Concentration risk, percentage</t>
        </is>
      </c>
      <c r="B32" s="4" t="inlineStr">
        <is>
          <t>56.00%</t>
        </is>
      </c>
    </row>
    <row r="33">
      <c r="A33" s="4" t="inlineStr">
        <is>
          <t>Supplies Concentration Risk | Cost of Goods and Service Benchmark | Two Battery Cell Suppliers | Battery Cells</t>
        </is>
      </c>
    </row>
    <row r="34">
      <c r="A34" s="3" t="inlineStr">
        <is>
          <t>Concentration Risk [Line Items]</t>
        </is>
      </c>
    </row>
    <row r="35">
      <c r="A35" s="4" t="inlineStr">
        <is>
          <t>Concentration risk, percentage</t>
        </is>
      </c>
      <c r="B35" s="4" t="inlineStr">
        <is>
          <t>91.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Feb. 04, 2022</t>
        </is>
      </c>
      <c r="C1" s="2" t="inlineStr">
        <is>
          <t>Jan. 31, 2022</t>
        </is>
      </c>
      <c r="D1" s="2" t="inlineStr">
        <is>
          <t>Jan. 31, 2021</t>
        </is>
      </c>
      <c r="E1" s="2" t="inlineStr">
        <is>
          <t>Dec. 31, 2021</t>
        </is>
      </c>
      <c r="F1" s="2" t="inlineStr">
        <is>
          <t>Dec. 31, 2020</t>
        </is>
      </c>
      <c r="G1" s="2" t="inlineStr">
        <is>
          <t>Jun. 28, 2019</t>
        </is>
      </c>
    </row>
    <row r="2">
      <c r="A2" s="3" t="inlineStr">
        <is>
          <t>Subsequent Event [Line Items]</t>
        </is>
      </c>
    </row>
    <row r="3">
      <c r="A3" s="4" t="inlineStr">
        <is>
          <t>Payments to to fund joint venture</t>
        </is>
      </c>
      <c r="E3" s="5" t="n">
        <v>4000</v>
      </c>
      <c r="F3" s="5" t="n">
        <v>35000</v>
      </c>
    </row>
    <row r="4">
      <c r="A4" s="4" t="inlineStr">
        <is>
          <t>BorgWarner Romeo Power LLC</t>
        </is>
      </c>
    </row>
    <row r="5">
      <c r="A5" s="3" t="inlineStr">
        <is>
          <t>Subsequent Event [Line Items]</t>
        </is>
      </c>
    </row>
    <row r="6">
      <c r="A6" s="4" t="inlineStr">
        <is>
          <t>Payments to to fund joint venture</t>
        </is>
      </c>
      <c r="D6" s="5" t="n">
        <v>4000</v>
      </c>
      <c r="E6" s="5" t="n">
        <v>10000</v>
      </c>
    </row>
    <row r="7">
      <c r="A7" s="4" t="inlineStr">
        <is>
          <t>BorgWarner Romeo Power LLC | BorgWarner</t>
        </is>
      </c>
    </row>
    <row r="8">
      <c r="A8" s="3" t="inlineStr">
        <is>
          <t>Subsequent Event [Line Items]</t>
        </is>
      </c>
    </row>
    <row r="9">
      <c r="A9" s="4" t="inlineStr">
        <is>
          <t>Percentage of right to receive the profit</t>
        </is>
      </c>
      <c r="G9" s="4" t="inlineStr">
        <is>
          <t>60.00%</t>
        </is>
      </c>
    </row>
    <row r="10">
      <c r="A10" s="4" t="inlineStr">
        <is>
          <t>Subsequent Event | One Long-Standing Customer</t>
        </is>
      </c>
    </row>
    <row r="11">
      <c r="A11" s="3" t="inlineStr">
        <is>
          <t>Subsequent Event [Line Items]</t>
        </is>
      </c>
    </row>
    <row r="12">
      <c r="A12" s="4" t="inlineStr">
        <is>
          <t>Agreement Extension Period</t>
        </is>
      </c>
      <c r="C12" s="4" t="inlineStr">
        <is>
          <t>3 years</t>
        </is>
      </c>
    </row>
    <row r="13">
      <c r="A13" s="4" t="inlineStr">
        <is>
          <t>Minimum value of extended agreement</t>
        </is>
      </c>
      <c r="C13" s="5" t="n">
        <v>17000</v>
      </c>
    </row>
    <row r="14">
      <c r="A14" s="4" t="inlineStr">
        <is>
          <t>Increase in backlog value due to extended agreement</t>
        </is>
      </c>
      <c r="C14" s="5" t="n">
        <v>13000</v>
      </c>
    </row>
    <row r="15">
      <c r="A15" s="4" t="inlineStr">
        <is>
          <t>Subsequent Event | BorgWarner Romeo Power LLC | BorgWarner | BorgWarner</t>
        </is>
      </c>
    </row>
    <row r="16">
      <c r="A16" s="3" t="inlineStr">
        <is>
          <t>Subsequent Event [Line Items]</t>
        </is>
      </c>
    </row>
    <row r="17">
      <c r="A17" s="4" t="inlineStr">
        <is>
          <t>Increase in joint venture ownership</t>
        </is>
      </c>
      <c r="B17" s="4" t="inlineStr">
        <is>
          <t>60.00%</t>
        </is>
      </c>
    </row>
    <row r="18">
      <c r="A18" s="4" t="inlineStr">
        <is>
          <t>Payments to to fund joint venture</t>
        </is>
      </c>
      <c r="B18" s="5" t="n">
        <v>28600</v>
      </c>
    </row>
    <row r="19">
      <c r="A19" s="4" t="inlineStr">
        <is>
          <t>Subsequent Event | Corporate Joint Venture | BorgWarner Romeo Power LLC</t>
        </is>
      </c>
    </row>
    <row r="20">
      <c r="A20" s="3" t="inlineStr">
        <is>
          <t>Subsequent Event [Line Items]</t>
        </is>
      </c>
    </row>
    <row r="21">
      <c r="A21" s="4" t="inlineStr">
        <is>
          <t>Percentage of right to receive the profit</t>
        </is>
      </c>
      <c r="B21"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Contract Liabilities —Contract liabilities in the accompanying consolidated balance sheets relate to payments received in advance of satisfying performance obligations under our contracts and are realized when the associated revenue is recognized under the contracts. During the years ended December 31, 2021 and 2020, changes in contract liabilities were as follows (in thousands): December 31, 2021 December 31, 2020 Beginning balance $ 815 $ 289 Revenues recognized (3,663) (3,167) Increase due to billings 3,232 3,693 Ending balance $ 384 $ 815 Contract liabilities are earned as services and prototypes are transferred to the customer. The remaining contract liability balance as of December 31, 2021 is expected to be earned and recognized as revenue within the next twelve months. As of December 31, 2021, we had executed certain contracts with customers to deliver specific battery packs, modules and battery management system and software services. These contracts contain minimum quantity purchase requirements that are non-cancellable (other than for a breach by Romeo), and we have enforceable rights to pursue payments due under these contracts under make-whole provisions, or through customary remedies for breach of contract if the minimum quantities are not ordered. The following table presents the non-cancellable minimum purchase commitments under such contracts as of December 31, 2021 (in thousands): Contractual Minimum Purchase Commitments Purchase contracts with make-whole provisions (1) $ 306,022 Purchase contracts with provisions of customary remedies for breach of contract (2) 86,202 Total $ 392,224 (1) For the $306.0 million of unsatisfied performance obligations related to minimum quantity purchase commitments, if the customers do not follow through on their minimum purchase commitments, we would receive a maximum of $286.5 million under certain make-whole provisions included in these contracts. (2) For the remaining $86.2 million of unsatisfied performance obligations related to minimum quantity purchase commitments included in these contracts, if the customers do not follow through on their minimum purchase commitments, we would seek damages through customary remedies for breach of contract. The following table presents the estimated revenue expected to be recognized in the future related to performance obligations that are unsatisfied (or partially unsatisfied) as of December 31, 2021 (in thousands): Revenues Expected January 1, 2022 through December 31, 2022 $ 35,218 January 1, 2023 through December 2025 357,006 Total $ 392,224 The realization and timing of the recognition of our backlog is dependent, among other things, on our ability to obtain and secure a sufficient supply of battery cells from our suppliers as well as our ability to meet the acceptance requirements in contracts, such as design and quality tests. In addition, these amounts exclude any potential adjustments for variable consideration which could arise from provisions in our contracts where the price for a product or service can change based on future events. Based on practical expedient elections permitted by ASC 606, the Company does not disclose the value of unsatisfied performance obligations for variable consideration that is allocated entirely to a wholly unsatisfied performance obligation. Disaggregation of Revenues —We earn revenue through the sale of products and services. Product and service lines are the disaggregation of revenues primarily used by management, as this disaggregation allows for the evaluation of market trends, and certain product lines and services vary in recurring versus non-recurring nature. We do not have any material sales outside of North America. The following table disaggregates revenues by when control is transferred for the years ended December 31, 2021 and 2020 (in thousands): Years Ended December 31, 2021 2020 Point in time $ 14,979 $ 5,832 Over time 1,825 3,142 Total $ 16,804 $ 8,9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row>
    <row r="4">
      <c r="A4" s="4" t="inlineStr">
        <is>
          <t>INVENTORY, NET</t>
        </is>
      </c>
      <c r="B4" s="4" t="inlineStr">
        <is>
          <t>INVENTORY, NET As of December 31, 2021 and December 31, 2020, inventory, net consisted of the following (in thousands): December 31, 2021 December 31, 2020 Raw materials $ 35,327 $ 4,064 Work-in-process 1,364 531 Finished goods 434 342 Total $ 37,125 $ 4,937 We provide inventory write downs for slow-moving and obsolete inventory items when the net realizable value of inventory items is less than their carrying value. The Company then evaluates the carrying value of the remaining raw materials inventories based on the market resale value assumption using recent purchase information, supplier quotes or reputable third- party sources for market price. Work in progress is valued at an estimate of cost, including attributable overheads, based on stage of completion. During the years ended December 31, 2021 and 2020, we recorded $3.0 million and $3.1 million, inventory provision, respectively, in product cost of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Available-for-sale debt investments The following table summarizes our available-for-sale debt investment holdings at December 31, 2021 (in thousands): Amortized Cost Gross Unrealized Gains Gross Unrealized and Credit Losses Fair Value U.S. government securities $ 28,008 $ — $ (37) $ 27,971 Municipal securities 37,370 47 (194) 37,223 Corporate debt securities 21,706 — (122) 21,584 Asset-backed securities 5,890 — (9) 5,881 U.S. agency mortgage-backed securities 4,700 — (50) 4,650 Commercial paper — — — — Total (1) $ 97,674 $ 47 $ (412) $ 97,309 (1) There were no unsettled sales of available-for-sale debt investments at December 31, 2021. The following table presents the gross realized gains and gross realized losses related to available-for-sale debt investments for the year ended December 31, 2021 (in thousands): Year Ended December 31, 2021 Gross realized gains $ 62 Gross realized losses (419) Gross realized loss, net $ (357) The following tables present the breakdown of the available-for-sale debt investments with gross unrealized losses and the duration that those losses had been unrealized at December 31, 2021 (in thousands): Unrealized Losses Unrealized Losses Total Fair Value Gross Fair Value Gross Fair Value Gross U.S. government securities $ 27,971 $ (37) $ — $ — $ 27,971 $ (37) Municipal securities 30,823 (194) — — 30,823 (194) Corporate debt securities 21,584 (122) — — 21,584 (122) Asset-backed securities 5,598 (9) — — 5,598 (9) U.S. agency mortgage-backed securities 4,650 (50) — — 4,650 (50) Total $ 90,626 $ (412) $ — $ — $ 90,626 $ (412) The following table summarizes the maturities of our available-for-sale debt investments at December 31, 2021 (in thousands): Amortized Cost Fair Value Less than 1 year $ 45,257 $ 45,202 1 year through 5 years 47,717 47,457 Mortgage-backed securities with no single maturity 4,700 4,650 Total $ 97,674 $ 97,309 Actual maturities may differ from the contractual maturities because borrowers may have the right to call or prepay certain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of Financial Instruments — The accounting guidance for fair value provides a framework for measuring fair value, clarifies the definition of fair value, and establishes the disclosure requirement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consisting of Level 1 inputs, Level 2 inputs and Level 3 inputs, which is further discussed in the “Fair Value of Financial Instruments” section of Note 2 - Summary of Significant Accounting Policies. Our available-for-sale debt investments are measured at fair value on a recurring basis, consisting of investment grade high quality fixed income assets, which are priced using quoted market prices for similar instruments or unbinding market prices that are corroborated by observable market data. The Public and Private Placement Warrants are measured at fair value on a recurring basis. We will continue to adjust these liabilities for changes in the fair value of the Public and Private Placement Warrants until the warrants are exercised, redeemed or cancelled. Prior to the redemption of the Public Warrants on April 5, 2021, the Public Warrants were traded on the NYSE and were recorded at fair value using the closing stock price as of the measurement date, which represents a Level 1 fair value measurement. The fair value of the Private Placement Warrants is established using both Level 1 and Level 2 inputs and determined using the Black-Scholes option-pricing model. The Black-Scholes option-pricing model requires inputs such as the fair value of our Common Stock, the risk-free interest rate, expected term, expected dividend yield and expected volatility. The fair value of our Common Stock is considered a Level 1 input as our Common Stock is freely traded on the NYSE. The risk-free interest rate assumption is determined by using the U.S. Treasury rates of the same period as the expected term of the Private Placement Warrants, which is 4 years. The dividend yield assumption is based on the dividends expected to be paid over the expected life of the warrant. Our volatility is derived from several publicly traded peer companies. As of December 31, 2021 and December 31, 2020, assets and liabilities measured at fair value on a recurring basis were as follows (in thousands): December 31, 2021 Total (Level 1) (Level 2) (Level 3) Assets: Cash equivalents: Money market funds $ 263 $ 263 $ — $ — Subtotal 263 263 — — Available-for-sale debt investments: U.S. government securities 27,971 — 27,971 — Municipal securities 37,223 — 37,223 — Corporate debt securities 21,584 — 21,584 — Asset-backed securities 5,881 — 5,881 — U.S. agency mortgage-backed securities 4,650 — 4,650 — Subtotal 97,309 — 97,309 — Total $ 97,572 $ 263 $ 97,309 $ — Financial Liabilities: Private Placement Warrants $ 1,526 $ — $ 1,526 $ — Total $ 1,526 $ — $ 1,526 $ — December 31, 2020 Total (Level 1) (Level 2) (Level 3) Assets: Cash equivalents: U.S. Treasury Bills $ 16,000 $ 16,000 $ — $ — Total $ 16,000 $ 16,000 $ — $ — Financial liabilities: Public Warrants $ 71,453 $ 71,453 $ — $ — Private Placement Warrants 67,013 — 67,013 — Total $ 138,466 $ 71,453 $ 67,013 $ — The key assumptions used to determine the fair value of the Private Placement Warrants as of December 31, 2021 and December 31, 2020 using the Black-Scholes model were as follows: Fair Value Assumptions December 31, 2021 December 31, 2020 Risk-free interest rate 1.11% 0.17% Expected term (in years) 4 5 Expected volatility 53% 57% Dividend yield — — Fair value of common stock $3.65 $22.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for the years ended December 31, 2021 and 2020, consisted of the following (in thousands): December 31, 2021 December 31, 2020 Production and test equipment $ 9,658 $ 6,291 Computer equipment 1,670 847 Software 3,345 2,141 Tooling 3,276 912 Furniture and fixtures 187 98 Leasehold improvements 2,033 1,076 Automobiles 22 22 Assets not yet in service 3,199 260 Total property, plant and equipment 23,390 11,647 Less accumulated depreciation and amortization (8,232) (6,163) Total property, plant and equipment—net $ 15,158 $ 5,484 Total depreciation and amortization expense for the years ended December 31, 2021 and 2020, was $2.7 million and $2.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and finance leases for our warehouse and certain equipment. Our leases have remaining terms from 1 year to 13 years, some of which include options to extend the leases for up to 5 years. Short term leases with a term of 12 months or less are not presented on the balance sheet and expense is recognized as incurred. Operating leases are reported as operating lease ROU assets, operating lease liabilities-current and operating lease liabilities-net of current portion on our consolidated balance sheets. Finance leases are reported as finance lease ROU assets, finance lease liabilities-current, and finance lease liabilities-net of current portion on our consolidated balance sheets. The components of lease expense as of December 31, 2021 and 2020, were as follows (in thousands): 2021 2020 Operating lease cost $ 1,318 $ 912 Finance lease cost: Amortization of right-of-use assets 367 283 Interest on lease liabilities 38 48 Total finance lease cost $ 405 $ 331 Short-term and variable lease expenses incurred during the years of 2021 and 2020 were immaterial. Supplemental cash flow information related to leases as of December 31, 2021 and 2020, were as follows (in thousands): 2021 2020 Cash paid for amounts included in the measurement of lease liabilities: Operating cash flows from operating leases $ 855 $ 899 Operating cash flows from finance leases 32 48 Financing cash flows from finance leases 429 283 Supplemental consolidated balance sheet information related to leases as of December 31, 2021 and 2020, was as follows (in thousands): 2021 2020 Operating leases: Operating lease right-of-use assets $ 23,115 $ 5,469 Operating lease liabilities, current $ 416 $ 853 Operating lease liabilities, net of current portion 23,058 4,723 Total operating lease liabilities $ 23,474 $ 5,576 Finance leases: Finance lease right-of-use assets $ 4,070 $ 269 Finance lease liabilities, current $ 927 $ 282 Finance lease liabilities, net of current portion 2,595 17 Total finance lease liabilities $ 3,522 $ 299 Lease Assets obtained in exchange for Lease Liabilities 2021 2020 Operating leases $ 22,953 $ — Finance leases $ 4,107 $ — Weighted Average Remaining Lease Term 2021 2020 Operating leases 12.9 years 11 years Finance leases 2.6 years 1 year Weighted Average Discount Rate 2021 2020 Operating leases 8.0% 12.0% Finance leases 4.3% 11.2% Maturities of lease liabilities were as follows (in thousands): Year Ended December 31 Operating Finance Total 2022 $ 2,390 $ 1,057 $ 3,447 2023 2,604 1,377 3,981 2024 2,682 633 3,315 2025 2,763 716 3,479 2026 2,846 — 2,846 Thereafter 25,608 — 25,608 Total future minimum lease payments 38,893 3,783 42,676 Less imputed interest (15,419) (261) (15,680) Total $ 23,474 $ 3,522 $ 26,996 </t>
        </is>
      </c>
    </row>
    <row r="5">
      <c r="A5" s="4" t="inlineStr">
        <is>
          <t>LEASES</t>
        </is>
      </c>
      <c r="B5" s="4" t="inlineStr">
        <is>
          <t xml:space="preserve">LEASES We have operating and finance leases for our warehouse and certain equipment. Our leases have remaining terms from 1 year to 13 years, some of which include options to extend the leases for up to 5 years. Short term leases with a term of 12 months or less are not presented on the balance sheet and expense is recognized as incurred. Operating leases are reported as operating lease ROU assets, operating lease liabilities-current and operating lease liabilities-net of current portion on our consolidated balance sheets. Finance leases are reported as finance lease ROU assets, finance lease liabilities-current, and finance lease liabilities-net of current portion on our consolidated balance sheets. The components of lease expense as of December 31, 2021 and 2020, were as follows (in thousands): 2021 2020 Operating lease cost $ 1,318 $ 912 Finance lease cost: Amortization of right-of-use assets 367 283 Interest on lease liabilities 38 48 Total finance lease cost $ 405 $ 331 Short-term and variable lease expenses incurred during the years of 2021 and 2020 were immaterial. Supplemental cash flow information related to leases as of December 31, 2021 and 2020, were as follows (in thousands): 2021 2020 Cash paid for amounts included in the measurement of lease liabilities: Operating cash flows from operating leases $ 855 $ 899 Operating cash flows from finance leases 32 48 Financing cash flows from finance leases 429 283 Supplemental consolidated balance sheet information related to leases as of December 31, 2021 and 2020, was as follows (in thousands): 2021 2020 Operating leases: Operating lease right-of-use assets $ 23,115 $ 5,469 Operating lease liabilities, current $ 416 $ 853 Operating lease liabilities, net of current portion 23,058 4,723 Total operating lease liabilities $ 23,474 $ 5,576 Finance leases: Finance lease right-of-use assets $ 4,070 $ 269 Finance lease liabilities, current $ 927 $ 282 Finance lease liabilities, net of current portion 2,595 17 Total finance lease liabilities $ 3,522 $ 299 Lease Assets obtained in exchange for Lease Liabilities 2021 2020 Operating leases $ 22,953 $ — Finance leases $ 4,107 $ — Weighted Average Remaining Lease Term 2021 2020 Operating leases 12.9 years 11 years Finance leases 2.6 years 1 year Weighted Average Discount Rate 2021 2020 Operating leases 8.0% 12.0% Finance leases 4.3% 11.2% Maturities of lease liabilities were as follows (in thousands): Year Ended December 31 Operating Finance Total 2022 $ 2,390 $ 1,057 $ 3,447 2023 2,604 1,377 3,981 2024 2,682 633 3,315 2025 2,763 716 3,479 2026 2,846 — 2,846 Thereafter 25,608 — 25,608 Total future minimum lease payments 38,893 3,783 42,676 Less imputed interest (15,419) (261) (15,680) Total $ 23,474 $ 3,522 $ 26,9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BorgWarner Romeo Power LLC Legacy Romeo and BorgWarner formed BorgWarner Romeo Power LLC on June 28, 2019. Legacy Romeo and BorgWarner received a 40% interest and 60% interest in the Joint Venture, respectively. Subsequently, Legacy Romeo and BorgWarner agreed to contribute an additional $10.0 million in total to the Joint Venture which represented funding for 2021 capital needs. In January 2021, we invested $4.0 million in the Joint Venture, which represented our pro rata share of the agreed upon funding. During the years ended December 31, 2021 and 2020, we recorded our share of the net loss of the JV as “Loss in equity method investments” in our consolidated statements of operations and comprehensive income (loss). For information on our transactions with the JV, see Note 17 - Transactions with Related Parties. On October 25, 2021, BorgWarner elected to exercise a right under the Joint Venture Operating Agreement, dated May 6, 2019 (the “Operating Agreement”), to put its 60% ownership stake in the JV to the Company. See Note 20 - Subsequent Events for further information on our acquisition of the Borg Warner’s ownership share in the JV for a cash payment of $28.6 million, which was completed in February 2022. Heritage Battery Recycling, LLC Under the Battery Recycling Arrangement entered into in October 2020, HBR has agreed to design, build and operate a system for redeploying, recycling or disposing of lithium-ion batteries (the “System”) to be located at HES’s facility in Arizona. Immediately following the Business Combination on December 29, 2020, we contributed $35.0 million to HBR, a related party to an investor in Legacy Romeo and an investor of $25.0 million in the private placement of shares of Common Stock (the “PIPE Shares”) that were sold in connection with the Business Combination. While the arrangement is in effect, it establishes a strategic arrangement with HES for the collection of our battery packs for recycling, and it gives our customers priority at the recycling facility. We also have agreed to fund, in principal, up to $10.0 million for a pilot program that, if successful, could lead to the purchase of commercial vehicles containing Romeo batteries by HBR’s affiliate. The terms of the pilot program have not yet been finalized and reflected in an executed agreement. As of December 31, 2021, HBR had not yet begun construction of the battery recycling facility or begun operation of the System. Therefore, during the year ended December 31, 2021, there were no profits or losses from our equity method investment to be recognized in our consolidated statement of operations and comprehensive income (loss). On October 6, 2021, Heritage Battery Recycling announced it had combined with Retriev Technologies, and the combined company now operates under the Retriev Technologies brand (“Retriev”)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s of December 31, 2021 and December 31, 2020, accrued expenses consisted of the following (in thousands): December 31, 2021 December 31, 2020 Accrued professional service fees $ 2,225 $ 1,130 Accrued payroll expenses 1,896 617 Accrued construction in progress 658 — Accrued inventory 1,422 — Accrued warranty expenses 560 103 Other accrued expenses 1,395 994 Total accrued expenses $ 8,156 $ 2,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s of December 31, 2021, we had no debt outstanding. As of December 31, 2020, our debt is comprised of the following (in thousands): December 31, 2020 Paycheck Protection Program (“PPP”) issued June 2020, interest rate fixed at 1%. Principal and interest are due in installments starting 6 months after issuance through maturity in June 2022 $ 3,300 PPP loan issued June 2020, interest rate fixed at 1%. Principal and interest are due in installments starting 16 months after issuance through maturity in June 2025 42 Total debt 3,342 Less: debt, current portion (2,260) Debt, non-current portion $ 1,082 PPP Loans In March 2020, the World Health Organization declared the novel strain of coronavirus (“COVID-19”) a global pandemic and recommended containment and mitigation measures worldwide. As a result of COVID-19, we faced risks to raising necessary capital which could significantly disrupt our business. To help mitigate those risks and support our ongoing operations, in June 2020, we received proceeds totaling $3.34 million for two loans granted under the U.S. Small Business Administration’s (“SBA”) PPP. The PPP, established as part of the Coronavirus Aid, Relief and Economic Security Act (“CARES Act”), provides for loans to qualifying businesses for amounts up to 2.5 times of the average monthly payroll expenses. The loans and accrued interest are forgivable after 24 weeks as long as the borrower uses the loan proceeds for eligible purposes, including payroll, benefits, rent and utilities, and maintains its payroll levels. The amount of loan forgiveness will be reduced if the borrower terminates employees or reduces salaries during the forgiveness period. For the $3.30 million PPP loan, any unforgiven portion would be payable over two years, at an interest rate of 1%, with a deferral of payments for the first six months. For the $0.04 million PPP loan, any unforgiven portion would be payable over five years, at an interest rate of 1%, with a deferral of payments for the first 16 months. Our use of the loan proceeds through the forgiveness period was in compliance with the conditions for forgiveness of the loan. Per the terms of the PPP loans, payments are deferred for borrowers who apply for loan forgiveness until the SBA makes a determination on the loan amount to be forgiven. We applied for forgiveness of the loans following the covered period of the loans. Our $3.34 million PPP loans were fully forgiven by SBA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AND PRIVATE PLACEMENT WARRANTS</t>
        </is>
      </c>
      <c r="B1" s="2" t="inlineStr">
        <is>
          <t>12 Months Ended</t>
        </is>
      </c>
    </row>
    <row r="2">
      <c r="B2" s="2" t="inlineStr">
        <is>
          <t>Dec. 31, 2021</t>
        </is>
      </c>
    </row>
    <row r="3">
      <c r="A3" s="3" t="inlineStr">
        <is>
          <t>PUBLIC AND PRIVATE PLACEMENT WARRANTS</t>
        </is>
      </c>
    </row>
    <row r="4">
      <c r="A4" s="4" t="inlineStr">
        <is>
          <t>PUBLIC AND PRIVATE PLACEMENT WARRANTS</t>
        </is>
      </c>
      <c r="B4" s="4" t="inlineStr">
        <is>
          <t>PUBLIC AND PRIVATE PLACEMENT WARRANTS In February 2019, in connection with the RMG initial public offering (the “RMG IPO”), RMG issued 7,666,648 warrants (the “Public Warrants”) to purchase shares of Common Stock at $11.50 per share. Simultaneously with the consummation of the RMG IPO, RMG issued 4,600,000 warrants (the “Private Placement Warrants” and, together with the Public Warrants, the “Public and Private Placement Warrants”) to purchase shares of Common Stock at $11.50 per share, to RMG Sponsor, LLC (the “Sponsor”), certain funds and accounts managed by subsidiaries of BlackRock, Inc., and certain funds and accounts managed by Alta Fundamental Advisers LLC. On February 16, 2021, we announced the redemption of all of the outstanding Public Warrants to purchase shares of our Common Stock, that were issued under the Warrant Agreement, dated February 7, 2019, by and between RMG and American Stock Transfer &amp; Trust Company, LLC, as warrant agent. All Public Warrants could be exercised until April 5, 2021 to purchase shares of our Common Stock, at the exercise price of $11.50 per share, and any Public Warrants that remained unexercised were voided and no longer exercisable. On April 5, 2021, 7,223,683 Public Warrants were redeemed at the redemption price of $0.01 per Public Warrant. The Company paid Public Warrant holders a total of $72,237 in connection with the redem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We are authorized to issue two classes of capital stock, Common Stock and preferred stock. The total number of shares that we are authorized to issue is 260,000,000 of which, 250,000,000 shares shall be Common Stock and 10,000,000 shares shall be preferred stock. Our board of directors is authorized to issue shares of preferred stock, with such designations, voting and other rights and preferences as they may determine. As of December 31, 2021 and 2020, there were no shares of preferred stock issued or outstanding. Legacy Romeo Warrants Prior to December 29, 2020, we issued certain of our convertible notes and term notes with detachable warrants for the purchase of shares of Legacy Romeo Class A common stock. We utilized a Black-Scholes option-pricing model to determine the fair value of each warrant, which was recorded as a debt discount and amortized over the term of the notes. In connection with the Business Combination, the warrants for shares of Legacy Romeo Class A common stock were exchanged for warrants for shares of Common Stock (the “Legacy Romeo Warrants”) and the exercise price per share was converted by the Exchange Ratio. We did not issue any convertible or term notes with detachable warrants during the years ended December 31, 2021 and 2020. From 2015 through 2018, we issued warrants for the purchase of shares of Legacy Romeo Class A common stock in exchange for historical services provided. We utilized a Black-Scholes option-pricing model to determine the fair value of each warrant, which was recorded as compensation expense immediately, as the warrants were immediately exercisable. In connection with the Business Combination, the warrants for shares of Legacy Romeo Class A common stock were exchanged for the Legacy Romeo Warrants and the exercise price per share was converted by the Exchange Ratio. There was no expense for warrants related to services provided for the years ended December 31, 2021 and 2020. As of December 31, 2021, total Legacy Romeo Warrants outstanding and exercisable were 2,111,543 shares, the fair value of which were fully amortized and included in additional paid-in capital. The following table presents a consolidated summary of activity for all such Legacy Romeo Warrants (dollars in thousands, except weighted average exercise prices): Legacy Romeo Warrant Activity and Other Data Number of Weighted Weighted Aggregate Warrants detached from convertible notes, December 31, 2020 2,660,637 $ 4.41 8.9 $ 48,104 Warrants in exchange for historical services, December 31, 2020 531,317 $ 5.37 7.8 $ 9,096 Warrants outstanding, December 31, 2020 3,191,954 $ 4.57 8.7 $ 57,200 Exercised (919,388) $ 3.33 Forfeited (161,023) $ 3.88 Warrants outstanding, December 31, 2021 2,111,543 $ 4.71 6.8 $ 911 Warrants exercisable, December 31, 2021 2,111,543 $ 4.71 6.8 $ 9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16 Stock Plan In October 2016, we adopted the 2016 Stock Plan (the “2016 Plan”), as amended in February 2017. The 2016 Plan allowed for the issuance of both incentive stock option and nonqualified stock options. On December 29, 2020, our stockholders approved the Romeo Power, Inc. 2020 Long-Term Incentive Plan (the “2020 Plan”). The remaining 800,704 shares available for issuance under the 2016 Plan were canceled and retired on December 29, 2020. The outstanding options issued under the 2016 Plan are continued to be vested through the original time vesting terms. As of December 31, 2020, there were 11,143,569 shares of such unvested options outstanding. Any canceled and forfeited options issued under the 2016 Plan after December 29, 2021 are added back to the 2020 Plan for future issuance. 2020 Stock Plan The purpose of the 2020 Plan is to attract, retain, incentivize and reward top talent through stock ownership, to improve operating and financial performance and strengthen the mutuality of interest between eligible service providers and stockholders. The 2020 Plan provides for the grant of incentive stock options, non-qualified stock options, restricted stock awards, restricted stock unit awards, stock appreciation rights, dividend equivalent rights, and performance-based stock awards (collectively, “stock awards”) and cash awards. Incentive stock options may be granted only to our employees, including officers, and the employees of our subsidiaries. All other stock awards and cash awards may be granted to our employees, officers, non-employee directors, and consultants and the employees and consultants of our subsidiaries and affiliates. The aggregate number of shares of our Common Stock that may be issued pursuant to stock awards under the 2020 Plan will not exceed the sum of (x) 15,000,000 shares, plus (y) 11,290,900, the number of shares subject to outstanding awards under the 2016 Plan on the date of the Business Combination. As of December 31, 2020, no awards were granted and no shares of our Common Stock were issued under the 2020 Plan. During the year ended December 31, 2021, we issued RSUs and PSUs under the 2020 Plan, as described further in the section titled “Restricted Stock Unites and Performance-related Stock Units” below. As of December 31, 2021, there were 14,796,370 shares remaining available for issuance under the 2020 Stock Plan. Time-based Option Awards During the year ended December 31, 2021, we did not grant any stock options to employees and our employees exercised time-based stock options totaling 3,631,726 shares for total proceeds of $18.5 million. Generally, our stock options vest over 3 years, with either one third of the options vesting at the one-year anniversary and 1/36 of the options vesting each month thereafter or 1/36 of the options vesting each month. All stock options expire after 10 years from the grant date. Vesting ceases when the employment or consulting relationship ends. The fair value of the time-based stock options granted during the year ended December 31, 2020 was determined using the following assumptions: 2020 Fair Value Assumptions: Minimum Maximum Risk-free interest rate 0.0012 ~ 0.0092 Expected term (in years) 5.5 ~ 6.5 Expected volatility 60.0% ~ 77.0% Dividend yield 0% Grant date fair value per share $1.48 ~ $8.63 The following table summarizes our time-based stock option activity (dollars in thousands, except weighted average exercise prices): Number of Weighted- Weighted- Aggregate Outstanding Options, December 31, 2019 5,091,005 $ 3.94 8.5 $ — Granted 1,880,369 5.06 — Exercised (185,474) 3.58 $ 3,131 Cancelled (276,309) 2.53 — Outstanding Options, December 31, 2020 6,509,591 $ 4.26 6.91 $ 118,657 Exercised (2,704,931) 4.27 $ 15,706 Cancelled (394,273) 5.38 — Outstanding Options, December 31, 2021 3,410,387 $ 4.13 4.7 $ 2,496 Exercisable and vested, December 31, 2021 3,106,349 $ 4.19 4.4 $ 2,123 Performance and Market-based Option Award In August 2020, we awarded 4,633,978 stock options to our then Chairman and CEO at an exercise price of $6.69 per share. All of the shares covered by such award are subject to time-based, performance and market condition vesting requirements. As of December 29, 2020, the date of the Business Combination, the performance condition was satisfied, and we began recognizing SBC expense based upon the grant date fair value of the award. We recognized the SBC expense over the requisite service period, which was from August 12, 2020 through June 27, 2021. We estimated the grant date fair value of the award to be $9.6 million, which was determined using a Monte Carlo simulation with the assistance of an independent third-party valuation firm. Out of the $9.6 million SBC expense, $4.1 million was recognized at December 29, 2020. Also see Note 1 – “Immaterial Correction of Previously Issued Consolidated Financial Statements” for further discussion regarding this stock option award. According to the table of exercisable shares below and the average of the closing price per share of our Common Stock on each of the five Average Closing Share Price: Cumulative Number Of Shares $6.6869 - $8.9452 926,795 $8.9453 - $11.9272 1,853,591 $11.9273 - $14.9092 3,243,781 $14.9093 4,633,978 Restricted Stock Units and Performance-related Stock Units During the year ended December 31, 2021, we granted 2,281,068 RSUs and 2,303,005 PSUs to our employees and 133,492 RSUs to our directors. The RSUs granted to our employees are generally eligible to vest over three years from the commencement date, subject to continued employment on each vesting date. One third of these shares vest on the one-year anniversary of the vesting commencement date. The remaining shares vest equally over eight quarters thereafter. The RSUs granted to our directors on June 11, 2021 vested in full on July 1, 2021. The PSUs vest after three years from the commencement date based on the achievement of certain predetermined performance and market goals and are payable in cash or shares of our Common Stock, at our election. The market-based goal will be measured by reference to the highest 100-consecutive-trading-day average closing price for our Common Stock through December 31, 2023. The performance-based goal will be measured by the achievement of certain backlog targets and percentage reductions in bill-of-material costs per Kilowatt-Hour by December 31, 2021. The actual number of shares to be issued for the PSUs will be the higher of the market-based vesting percentage or the performance-based vesting percentage, subject to a market-based limitation, and can range from 0% to 200% of the target number of shares set at the time of grant. Stock-based compensation expense for the PSUs is recognized on a straight-line basis over the service period based upon the value determined using the Monte Carlo valuation method for the market goal plus an incremental value, if any, determined by expected achievement of the performance-based goals. The Monte Carlo valuation method incorporates stock price correlation and other variables over the time horizons matching the performance periods. Management had reviewed and assessed the achievement of the performance-based goals as of December 31, 2021. The grant date fair value of the PSUs granted during 2021 derived from the Monte Carlo simulation, was based, in part, on the following assumptions: Assumption Range Fair Value Assumptions: Minimum Maximum Grant date stock price $4.58 ~ $9.23 Risk-free interest rate 0.24% ~ 0.29% Simulation term (in years) 2.4 ~ 2.6 Expected volatility 63.7% ~ 64.4% Dividend yield 0% Grant date fair value per share $2.60 ~ $9.23 The following table summarizes our RSU and PSU activity (dollars in thousands, except weighted average fair values): Shares Weighted Average Fair Value Outstanding at December 31, 2020 — $ — Granted 4,717,565 $ 6.99 Vested (510,952) $ 9.23 Forfeited (382,216) $ 7.42 Outstanding at December 31, 2021 3,824,397 $ 6.64 The fair value of all RSUs and PSUs granted during 2021 was $33.0 million. Award modification On August 6, 2021 our Board of Directors announced that our former CEO would resign from the Company, effective August 16, 2021. In connection with the former CEO’s cessation of employment we agreed to modify the terms of 81,153 unvested stock options to allow the shares to continue vesting during the former CEO’s consulting period. In connection with the modification, we recorded a reduction of $0.3 million in SBC expense. Stock-based compensation expense During 2021 and 2020, we recognized a total of $18.4 million and $7.7 million, respectively, of SBC expense related to the vesting of stock options, RSUs and PSUs. The following table summarizes our SBC expense by line item in the consolidated statements of operations and comprehensive income (loss) the years ended December 31, 2021 and 2020 (in thousands): Year Ended December 31, 2021 2020 Cost of revenues $ 588 $ 203 Research and development 2,380 — Selling, general, and administrative 15,395 7,488 Total $ 18,363 $ 7,691 The following table summarizes our SBC expense by award type for the years ended December 31, 2021 and 2020 (in thousands): Year Ended December 31, 2021 2020 Options $ 10,046 $ 7,691 RSUs 5,560 — PSUs 2,757 — Total $ 18,363 $ 7,691 As of December 31, 2021, the unrecognized SBC expense and the weighted average period over which these SBC expense were expected to be recognized were summarized as follows (dollar in thousands): December 31, 2021 Weighted Average Recognition Period Options $ 906 1.01 Restricted awards (RSUs and PSUs) 21,805 2.11 Total $ 22,7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was as follows for the years ended December 31, 2021 and 2020 (in thousands): 2021 2020 Current: Federal $ — $ — State 7 2 Total current 7 2 Total deferred — — Total provision for income taxes $ 7 $ 2 The following table presents the reconciliation of the federal statutory rate to the effective tax rate as of December 31, 2021 and 2020: Year Ended December 31, 2021 2020 Federal statutory rate 21.0 % 21.0 % State statutory rate, net of federal tax benefit (64.3) 31.5 Federal and state tax credits (13.6) 15.8 Stock-based compensation (3.6) (1.6) Valuation allowance adjustments 326.5 (176.2) Purchase money debt reduction 0.0 (10.7) Deductible transaction costs 0.0 29.1 Change in fair market value of warrants (264.6) 94.2 Federal loan forgiveness exempt from tax (7.0) 0.0 Loss on extinguishment on converted debt — 0.0 Loss from joint venture — 0.0 Limit on executive compensation deductions 4.8 0.0 Others 0.9 (3.1) Effective tax rate 0.1 % — % The following table presents the principal components of deferred tax assets and liabilities as of December 31, 2021 and 2020 (in thousands): As of December 31, 2021 2020 Deferred tax asset: Accrued expense $ 3,544 $ 955 Investment in joint venture 85 88 Operating lease liabilities 7,138 1,543 Intangible assets 1,766 0 Stock-based compensation 2,938 1,239 Tax credits 7,904 6,771 Net operating loss carryforwards 78,960 49,583 Total deferred tax asset 102,335 60,179 Deferred tax liability: Property, plant and equipment (552) (386) Operating lease right of use assets (7,189) (1,507) Total deferred tax liability (7,741) (1,893) Net deferred tax asset 94,594 58,286 Valuation allowance (94,594) (58,286) Net deferred tax liability $ — $ — Deferred income taxes reflect the net effects of temporary differences between the carrying amounts of assets and liabilities for financial reporting purposes and the tax-basis amounts used for income tax purposes. In assessing the realizability of deferred tax assets, management considered whether it is more likely than not that some portion or all the deferred tax assets will be realized. The realization of deferred tax assets may be dependent on our ability to generate sufficient income in future years in the associated jurisdiction to which the deferred tax asset relates. As of December 31, 2021 and 2020, we recorded a valuation allowance of $94.6 million and $58.3 million, respectively, against the deferred tax asset balance as realization is uncertain due to a history of operating losses, of which approximately $2.1 million is expected to be recorded as additional paid in capital upon reversal. As of December 31, 2021 and 2020, we had federal net operating loss carryforwards of $295.2 million and $182.2 million and state net operating loss carryforwards of $400.5 million and $219.1 million, respectively. Approximately $44.8 million of the federal net operating losses may be carried forward for 20 years and begin to expire in 2034, the remaining $250.4 million do not expire and carried forward indefinitely. State net operating losses begin to expire in 2036. Utilization of the net operation loss carryforward and research credit carryforward may be subject to an annual limitation due to the ownership percentage change limitations under Section 382, provided by the Internal Revenue Code of 1986, and similar state provisions. The annual limitation may result in the expiration of some net operating losses before utilization. The Company files income tax returns in the U.S. federal jurisdiction and various state jurisdictions. The Company is not currently under examination in any taxing jurisdiction and generally is no longer subject to examination for tax years prior to 2018. The following is a tabular reconciliation of the total amounts of unrecognized tax benefits for the years ended December 31, 2021 and 2020: As of December 31, 2021 2020 Unrecognized tax benefits – January 1 $ 1,869 $ — (Decrease) Increase – prior year (84) 1,603 Increase – current year 341 266 Settlements — — Statute of limitations expiration — — Unrecognized tax benefits – December 31 $ 2,126 $ 1,869 Included in the balance of unrecognized tax benefits as of December 31, 2021 and 2020, are $2,126 and $1,869, respectively, of tax benefits that, if recognized, would affect the effective tax rate, absent any corresponding changes to the valuation allowance. We recognize interest and penalties related to unrecognized tax benefits in operating expenses. No such interest and penalties were recognized during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The basic and diluted net income (loss) per share is computed by dividing our net income or net loss by the weighted average shares outstanding during the period. The calculation of basic and diluted net income (loss) per share for the years ended December 31, 2021 and 2020 is presented below (in thousands, except share and per share data): Years Ended December 31, 2021 2020 Net income (loss) $ 10,031 $ (11,741) Weighted average common shares outstanding – basic 132,023,930 77,741,339 Dilutive effect of potentially issuable shares 3,317,032 — Weighted average common shares outstanding – diluted 135,340,962 77,741,339 Basic net income (loss) per share $ 0.08 $ (0.15) Diluted net income (loss) per share $ 0.07 $ (0.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TRANSACTIONS WITH RELATED PARTIES In the ordinary course of business, the Company enters into transactions with related parties to sell products and services. The following table presents the net revenues and cost of revenues associated with our related parties, which are included in our consolidated statement of operations and comprehensive income (loss) (in thousands): Years Ended December 31 2021 2020 Related party revenues - product revenues $ 547 $ — Related party revenues - service revenues 1,870 3,142 Total related party revenues 2,417 3,142 Costs associated with related party revenues - product revenues 449 — Costs associated with related party revenues - service revenues 1,576 2,631 Total costs associated with related party revenues 2,025 2,631 Gross profit associated with related party revenues $ 392 $ 511 Transactions with BorgWarner and the Joint Venture In connection with Legacy Romeo’s investment in the Joint Venture formed on June 28, 2019 (Note 9), Legacy Romeo entered into a services agreement to provide various professional services to the Joint Venture. We have also sold certain products directly to a subsidiary of BorgWarner. Revenues earned for services rendered to the Joint Venture and products sold to BorgWarner were presented in the table above. Accounts receivable from BorgWarner was $0.5 million and zero at December 31, 2021 and 2020, respectively. The $0.5 million accounts receivable from BorgWarner was subsequently collected in 2022. BorgWarner’s Election to Sell Its Ownership in the JV to The Company On October 25, 2021, BorgWarner elected to exercise a right under the Joint Venture Operating Agreement, dated May 6, 2019 (the “Operating Agreement”), to put its 60% ownership stake in the JV to the Company. See Note 20 - Subsequent Events for further information on our acquisition of the Borg Warner’s ownership share in the JV for a cash payment of $28.6 million, which was completed in February 2022. We are evaluating the accounting treatment of the transaction. Transactions with Heritage Environmental Services and its related parties On October 2, 2020, we entered into the Battery Recycling Arrangement with HBR, an affiliate of HES, a related party to an investor in Legacy Romeo and an investor of $25.0 million in the PIPE Shares. Immediately following the Business Combination on December 29, 2020, we contributed $35.0 million to HBR. See Note 9 - Equity Method Investments for additional information relating to our contribution to HBR. In connection with the Battery Recycling Arrangement, we also agreed to fund up to $10.0 million to purchase ten BEV trucks and the charging infrastructure for a one-year pilot program to determine the feasibility of transitioning HES’s or its affiliates’ fleet of trucks from diesel powered vehicles to BEVs. If such pilot program is successful, the parties would enter into an agreement for the procurement through us of at least 500 BEVs on terms acceptable to HBR, HES and us. The participants in the pilot program have been selected, and the parties have entered into agreements to support the pilot program. Development of batteries for the program is underway, and the pilot program is expected to start in 2022. During the year ended December 31, 2021, we recorded $1.1 million of selling, general and administrative expenses incurred for the pilot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itigation We are subject to certain claims and legal matters that arise in the normal course of business. Management does not expect any such claims and legal actions to have a material adverse effect on our financial position, results of operations or liquidity, except the following: Chelico Litigation A police officer was injured in connection with an automobile accident resulting from an allegedly intoxicated Legacy Romeo employee driving following his departure from a 2017 company holiday party that occurred after hours and not on our premises. We terminated the employee’s employment shortly after the incident occurred. This matter resulted in a personal injury lawsuit ( Chelico et al. v. Romeo Systems, Inc., et al. , Case # 18STCV04589, Los Angeles County), for which we are a named defendant. In July 2020, we settled this matter in principle and agreed to pay a settlement of $6.0 million. Correspondence that we believe constituted a legally enforceable agreement was exchanged on July 22, 2020. Our business and umbrella insurance carriers agreed to cover the cost of damages owed. As a result, we accrued $6.0 million as a legal settlement payable with a corresponding insurance receivable for $6.0 million as of December 31, 2021 and December 31, 2020. Because the plaintiff had not proceeded to finalize the settlement transaction due to a dispute with the City of Los Angeles related to the allocation of the global settlement payment between the plaintiff and the LAPD (unrelated to Romeo), we filed a claim for breach of contract against the plaintiff in Romeo Systems et al. v. Chelico, Case # 21STCV20701. The cases have been deemed related and are now both pending before Hon. Mark Epstein. A trial date for the contract-related claims has been set for October 2022, and trial for the personal injury claims has been set for June 2023 . Based upon information presently known to management, we are not currently able to estimate the outcome of this proceeding or a possible range of loss, if any, more than the $6.0 million settlement payable we agreed upon. The $6.0 million of legal settlement payable and the related $6.0 million of insurance receivable were reported in the current liability section and current asset section of our balance sheet as of December 31, 2020 because the underlying legal settlement was expected to be concluded in 2021. In the consolidated balance sheet as of December 31, 2021, we have reclassified the $6.0 million of insurance receivable from current asset section to noncurrent asset section and the $6.0 million of legal settlement payable from current liability section to noncurrent liability section due to our updated view of reaching final conclusion of the underlying legal settlement. Wage and Hour Litigation In October 2020, a wage-and-hour class action was filed in Los Angeles Superior Court on behalf of all current and former non-exempt employees in California from October 2016 to present. The allegations include meal and rest period violations and various related claims. The parties mediated on October 7, 2021 and reached a settlement shortly thereafter. The parties are preparing to submit the settlement to the Court for approval. The proposed settlement amount is not material to the Company's consolidated financial statements . Cannon Complaint On February 26, 2021, plaintiff Lady Benjamin PD Cannon f/k/a Ben Cannon filed a complaint (the “Cannon Complaint”) against Romeo and Michael Patterson (“Patterson”) in the Court of Chancery for the State of Delaware. The Cannon Complaint includes claims for declaratory relief (against Romeo and Patterson), non-compliance with Article 9 of the Delaware UCC (against Patterson), conversion (against Romeo and Patterson), and breach of contract (against Romeo). Generally, plaintiff alleges that the transfer to Patterson of a warrant for 1,000,000 shares of Romeo’s Common Stock, which plaintiff pledged as security for a loan, is invalid, that Patterson improperly accepted that warrant in satisfaction of the loan, and that she, not Patterson, holds the right to exercise that warrant and to purchase the equivalent of 1% of Romeo’s Common Stock. The relief sought by plaintiff includes declaratory relief, return of the warrant, specific performance on the warrant, money damages, cost of suit, and attorneys’ fees. On May 4, 2021, Romeo filed a motion to dismiss all claims against it under Delaware Chancery Rule 12(b)(6); on May 17, 2021, plaintiff filed a motion for partial summary judgment; and on June 16, 2021, Romeo and Patterson filed a joint Rule 56(f) motion for discovery. On September 24, 2021, the Court granted Romeo’s motion to dismiss plaintiff’s claim for conversion against the Company, but otherwise denied Romeo’s motion. The Court also deferred a ruling on plaintiffs’ motion for partial summary judgment and Romeo and Patterson’s Rule 56(f) motion for discovery. On October 8, 2021, the Court granted the parties’ stipulation pursuant to which plaintiff withdrew her motion for partial summary judgment without prejudice, the parties agreed that plaintiff would file a first amended complaint, and the parties agreed to a schedule for Romeo and Patterson to file Answers to that first amended complaint and a date by when the parties would complete certain discovery. Plaintiff filed her first amended complaint on October 18, 2021, removing her claim for conversion against Romeo and adding a claim against Romeo for alleged violation of 6 Del. C. § 8-404(a) on account of the same allegedly improper transfer of a warrant from plaintiff to Patterson. Romeo and Patterson filed Answers to that amended complaint on October 28, 2021 denying plaintiff’s claims. The parties are currently engaged in the discovery phase of litigation, and we intend to defend ourselves vigorously against plaintiff’s claims. The outcome of any complex legal proceeding is inherently unpredictable and subject to significant uncertainties. Given the early stage of the litigation and based upon information presently known to management, we are not currently able to estimate the outcome of this proceeding or a possible range of loss, if any. Nichols and Toner Complaints On April 16, 2021, plaintiff Travis Nichols filed a class action complaint (the “Nichols Complaint”) against Romeo, in the U.S. District Court for the Southern District of New York. The Nichols Complaint alleges that defendants made false and misleading statements regarding the supply of battery cells, which are components of Romeo’s products, and the Company’s ability to meet customer demand and achieve its revenue forecast for 2021. On May 6, 2021, plaintiff Victor J. Toner filed a second class action complaint (the “Toner Complaint”) against Romeo, in the U.S. District Court for the Southern District of New York. The allegations in the Toner Complaint are substantially similar to the allegations in the Nichols Complaint. The relief sought by both plaintiffs includes money damages, reimbursement of expenses, and equitable relief. On July 15, 2021, the Court consolidated the two pending cases and appointed a lead plaintiff. The lead plaintiff filed his consolidated amended complaint on September 15, 2021. We intend to defend ourselves vigorously against these claims, and on November 5, 2021 we filed a motion to dismiss all claims. Briefing on the motion to dismiss is now complete and all other proceedings in the case are stayed pending resolution of our motion to dismiss. This litigation is at preliminary stages and the outcome of any complex legal proceeding is inherently unpredictable and subject to significant uncertainties. Based upon information presently known to management, we are not currently able to estimate the outcome of this proceeding or a possible range of loss, if any. Supply Agreement Effective August 10, 2021, we entered into a long-term supply agreement (the “Supply Agreement”) for the purchase of lithium-ion battery cells with a Tier 1 battery cell and materials manufacturer (“Supplier”). Under the Supply Agreement, Supplier is committed to supplying cells to us, at escalating annual minimums, through June 30, 2028. Supplier's minimum total supply commitment to us, and our minimum purchase obligation, is for 8 GWh, and Supplier has agreed to use its best effort to allocate additional cells to us through 2023. To facilitate Supplier’s supply of cells, we paid Supplier a deposit of $1.5 million, which was unused and outstanding at December 31, 2021 and will be applied as an advance for cells purchased in 2022 (the “Deposit”). In addition, we paid a prepayment of $64.7 million (the “Prepayment”), which will be applied as an advance for the cells to be purchased from July 1, 2023 through June 30, 2028. If the Company breaches its minimum volume commitment during any applicable year or portion thereof, Supplier is entitled to retain, as liquidated damages, the remaining balance of the Deposit or Prepayment for that year, as applicable. If Supplier materially breaches its minimum volume commitment during any applicable year or portion thereof, or in the event of a force majeure, Supplier will be required to return the remaining balance of the Deposit or Prepayment for that year, as applicable. New Corporate Headquarter Lease Effective as of October 1, 2021, the Company entered into a Single-Tenant Commercial Lease (the “Lease”), with Warland Investments Company (the “Landlord”) relating to approximately 215,000 square feet of office, assembly, storage, warehouse and distribution space located at 5560 Katella Avenue, Cypress, California 90630 (the “Premises”). The Company intends to use the Premises for its corporate headquarters. On October 29, 2021, the Landlord tendered possession of the Premises to us. The monthly lease payments commenced on January 21, 2022. Under the terms of the Lease, the Company paid the Landlord an initial base monthly rent of $210,700, or $0.98 per square foot. The monthly base rent will increase annually by approximately three percent of the then-current base rent. The Company is also responsible for its proportional share of operating expenses, real estate tax expenses, insurance charges and maintenance costs, each as defined in the Lease, associated with the ownership, operation, maintenance, and repair of the Premises, subject to certain exclusions provided in the Lease. The term of the Lease is 97 calendar months. The Company may, at its option, extend the term of the Lease for five (5) additional years on the same terms and conditions, except that the base monthly rent shall be adjusted to the “fair rental value” of the Premises. The Lease contains customary default provisions allowing the Landlord to terminate the Lease if the Company fails to remedy a breach of any of its obligations under the Lease within specified time periods, or upon bankruptcy or insolvency of the Company. The Lease also contains other customary provisions for real property leases of this type. Unconditional Contractual Obligations An unconditional contractual obligation is defined as an agreement to purchase goods or services that is enforceable and legally binding (non-cancelable, or cancelable only in certain circumstances). As of December 31, 2021, we met all of the Company’s minimum 2021 annual purchase commitments. We estimate our total unconditional contractual commitments, including inventory purchases, lease minimum payments and other contractual commitments, are $41.7 million for the year ended December 31, 2022, $87.2 million for the year ended December 31, 2023, $197.1 million for the year ended December 31, 2024, $195.6 million for the year ended December 31, 2025, $193.2 million for the year ended December 31, 2026 and $307.6 million thereafter. However, the amount of our purchase commitments subsequent to December 31, 2021 is not fully fixed and is subject to change based on changes in certain raw materials indexes as well the quantities of purchases we actually make. Amounts exclude a $6.0 million legal settlement payable related to an employee liability matter. Our business and umbrella insurance carriers have agreed to cover the cost of damages owed, and we have recorded a $6.0 million insurance receivable to reflect that commitment. BorgWarner’s Election to Sell Its Ownership in the JV to The Company On October 25, 2021, BorgWarner elected to exercise a right under the Joint Venture Operating Agreement, dated May 6, 2019 (the “Operating Agreement”), to put its 60% ownership stake in the JV to the Company. Pursuant to the terms of the Operating Agreement, upon exercise of a party’s put right, the Company and BorgWarner were required to select a nationally recognized valuation firm to determine the market value of the JV as of the date the put is exercised using comparable company, discounted cash flow and other standard valuation methodologies used in such valuations (the “Joint Venture Valuation”). We were required to pay BorgWarner 95% of the market value of its stake based upon the Joint Venture Valuation. The parties were obligated to consummate Romeo’s purchase of BorgWarner’s ownership stake in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1</t>
        </is>
      </c>
    </row>
    <row r="3">
      <c r="A3" s="3" t="inlineStr">
        <is>
          <t>CONCENTRATION OF RISK</t>
        </is>
      </c>
    </row>
    <row r="4">
      <c r="A4" s="4" t="inlineStr">
        <is>
          <t>CONCENTRATION OF RISK</t>
        </is>
      </c>
      <c r="B4" s="4" t="inlineStr">
        <is>
          <t>CONCENTRATION OF RISK Customer Concentration and Accounts Receivable We had certain customers whose revenue individually represented 10% or more of our total revenue, or whose accounts receivable balances individually represented 10% or more of our total accounts receivable, which are presented below. Revenues from each major customer (including engineering services revenue from the JV) as % of total revenue are summarized in the following table for the years ended December 31, 2021 and 2020: Year Ended December 31 2021 2020 Major Customer 1 62 % 28 % Major Customer 2 11 % 27 % Joint Venture 12 % 35 % Total Major Customers 85 % 90 % Accounts receivable from each major customer (including the JV) as % of total accounts receivable as of December 31, 2021 and 2020 are summarized in the following table: December 31, 2021 December 31, 2020 Major Customer 1 48 % 13 % Major Customer 2 16 % 13 % Joint Venture 1 % 44 % Total Major Customers 65 % 70 % Supplier Concentration We rely on third-party suppliers for the provision and development of many of the key components and materials used in our battery modules and packs, such as battery cells, electrical components, electromechanical components, mechanical components and enclosure materials. Some of the components used in our battery modules and packs are purchased by us from single sources. While we believe that we may be able to establish alternative supply relationships and can obtain or engineer replacement components for our single-sourced components, we may be unable to do so in the short term (or at all) at prices or quality levels that are favorable to us, which could have a material adverse effect on our business, financial condition, operating results, and future prospects. Furthermore, in certain cases, the establishment of an alternative supply relationship could require us to visit a new supplier’s facilities in order to qualify the supplier and perform supplier quality audits, and, over the past twelve months, our ability to travel and qualify new suppliers has been directly impacted by COVID-19. During the year ended December 31, 2021, six third-party suppliers of key single-sourced components and materials used in our battery modules and packs represented 18% of our total purchases during the period. We are dependent on the continued supply of battery cells for our products, and we will require substantially more cells to grow our business according to our plans. Currently, the overall supply of battery cells that we utilize in our manufacturing process has been constrained by high market demand when compared to available supply. We currently purchase our cylindrical battery cells from two Tier 1 cylindrical battery cell suppliers, whose cells are qualified for use in EV applications. To date, we have only fully qualified a very limited number of additional suppliers and have limited flexibility in changing battery cell suppliers, though we are actively engaged in activities to qualify additional battery cell suppliers for use in EV applications. During the year ended December 31, 2021, 56% of our total purchases for components of our products were for battery cells, of which 91% of the battery cell purchases were concentrated with two Tier 1 suppliers. We may purchase our battery cells either directly from the cell supplier or through a distributor. Effective August 10, 2021, we entered into a Supply Agreement for the purchase of lithium-ion battery cells with a Tier 1 battery cell and materials manufacturer. As a result of the Supply Agreement, our concentration of battery cell purchases will shift more predominantly to a single supplier. See Note 18 – Commitments and Contingencies for additional information about the Supply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cquisition of BorgWarner’s ownership in the JV In May 2019, Legacy Romeo and BorgWarner formed the JV. On October 25, 2021, BorgWarner exercised its rights under the JV Agreement to put its ownership interest in the JV to Romeo. Following agreed upon steps related to the put process, Romeo acquired BorgWarner’s 60% ownership interest in the JV pursuant to a Membership Interest Purchase Agreement (the “Purchase Agreement”) on February 4, 2022 for a purchase price of $28.6 million. Upon acquiring the additional 60% of the JV, Romeo owned 100% interest of the Joint Venture. Romeo subsequently dissolved the JV, effective February 11, 2022, and distributed all of the JV’s assets, including its rights under Romeo’s intellectual property, to Romeo. As a result, Romeo has recaptured all of the rights under its intellectual property that it had previously been licensed to the JV under the IP License. Consequently, we now have the right to exploit all of our intellectual property in all fields of use and all geographic markets. Further, by dissolving the JV and terminating the IP License, we also assumed full, unilateral control of our R&amp;D budget and related activities. Prior to the Purchase Agreement closing date, Romeo accounted for its investment in BorgWarner under the equity method and was not required to consolidate the JV. Romeo accounted for the Purchase Agreement as an asset acquisition, as it was determined that the transaction did not meet the definition of a business under the framework of the authoritative accounting guidance for business combinations. The total consideration transferred will be allocated to the non-monetary assets acquired and liabilities assumed based on their relative fair value. Romeo is currently in the process of evaluating the accounting treatment of the primary assets acquired. Standby Equity Purchase Agreement On February 15, 2022, Romeo entered into an agreement referred to as a Standby Equity Purchase Agreement with an affiliate of Yorkville Advisors. See Note 1, under Basis of Presentation for further discussion. Three Year Extension with an Existing Customer and Leader in Commercial Vehicles Romeo entered into a three-year extension of an existing supply agreement with one of Romeo’s long- standing customers, effective January 2022. The minimum value of the extended agreement is $17.0 million in total, which increased the total backlog to this customer by approximately $13.0 million over the value existing prior to the extension, with additional upside possible over the same tim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generally accepted accounting principles in the United States of America (“GAAP”). The Business Combination was accounted for as a reverse recapitalization (the “Recapitalization Transaction”) in accordance with the Financial Accounting Standards Board (“FASB”) Accounting Standards Codification (“ASC”) 805, Business Combinations . For accounting and financial reporting purposes, Legacy Romeo was considered the acquirer based on facts and circumstances, including the following: • Legacy Romeo’s former stockholders hold a majority ownership interest in the combined company; • Legacy Romeo’s senior management team became the senior management of the combined company; • Legacy Romeo was the larger of the companies based on historical operating activity and employee base; and • Legacy Romeo’s operations comprise the ongoing operations of the combined company. Accordingly, all historical financial information presented in these consolidated financial statements represents the accounts of Legacy Romeo and its wholly owned subsidiaries “as if” Legacy Romeo is the predecessor and legal successor. The historical operations of Legacy Romeo are deemed to be those of the Company. Thus, the financial statements included in this report reflect (i) the historical operating results of Legacy Romeo prior to the Business Combination; (ii) the combined results of RMG and Legacy Romeo following the Business Combination on December 29, 2020; and (iii) RMG’s equity structure for all periods presented. No step-up basis of RMG’s assets and liabilities and no intangible assets or goodwill were recorded in connection with the Business Combination transaction consistent with the treatment of the transaction as a reverse recapitalization. In connection with the Business Combination each share of Legacy Romeo common stock and preferred stock issued and outstanding immediately prior to the Business Combination (with each share of Legacy Romeo preferred stock being treated as if it were converted into Legacy Romeo common stock immediately prior to the Business Combination) converted into the right to receive 0.121730 shares (the “Exchange Ratio”) of common stock, par value $0.0001 (the “Common Stock”). The recapitalization of the number of shares of Common Stock attributable to Legacy Romeo is reflected retroactively to the earliest period presented based upon the Exchange Ratio and is utilized for calculating earnings per share in all prior periods presented. The accompanying consolidated financial statements include the results of Romeo Power, Inc. and its wholly owned subsidiaries. All intercompany transactions and balances have been eliminated and the effect of variable interest entities have been considered in the consolidation. As of December 31, 2021, we had cash and cash equivalents, and investments of $22.6 million and $97.3 million, respectively. We have recurring losses, which have resulted in an accumulated deficit of $171.5 million as of December 31, 2021. On February 15, 2022, the Company entered into the SEPA with an affiliate of Yorkville Advisors. Under terms of the SEPA, Romeo has the right, but not the obligation, to sell up to $350 million of common equity to an affiliate of Yorkville Advisors, subject to certain limitations, at the time of our choosing during the two-year term of the agreement. Despite the access to liquidity resulting from sales of common stock under the SEPA, as a result of continuing anticipated operating cash outflows, amounts paid to BorgWarner in February 2022, and costs to support future growth, we believe that substantial doubt exists regarding our ability to continue as a going concern for twelve months from the date of the issuance of our financial statements. Although management continues to explore a range of options to further address the Company’s capitalization and liquidity, management cannot conclude as of the date of this filing that it is probable that additional options will become available to fund our longer range investment plans and our operating losses. The consolidated financial statements do not include any adjustments relating to the recoverability and classification of recorded asset amounts or the amounts and classification of liabilities that might result from the outcome of this uncertainty.</t>
        </is>
      </c>
    </row>
    <row r="5">
      <c r="A5" s="4" t="inlineStr">
        <is>
          <t>Reclassification of Presentation in Our Condensed Consolidated Statements of Operations and Comprehensive (Loss) Income</t>
        </is>
      </c>
      <c r="B5" s="4" t="inlineStr">
        <is>
          <t xml:space="preserve">Reclassification of Presentation in Our Consolidated Balance Sheets, Our Consolidated Statements of Operations and Comprehensive Income (Loss) and Note 3 to Our Consolidated Financial Statements Finance lease ROU assets and finance lease liabilities of comparative prior period in our consolidated balance sheets are reclassified to conform with our current presentation of finance leases. In the consolidated balance sheets, we have reclassified finance lease ROU assets, finance lease liabilities, current and finance lease liabilities, net of current portion, respectively, from other noncurrent assets, other current liabilities and other noncurrent liabilities. Revenues of comparative prior period in our consolidated statements of operations and comprehensive income (loss) are reclassified to conform with our current revenue presentation. In the consolidated statements of operations, we have combined related party revenues with product revenues and service revenues and disclosed the amount of related party revenues in a captioned note. Revenues of comparative prior period presented in Note 3 to our consolidated financial statements are reclassified to conform with our current revenue presentation. Since April 1, 2021, we have presented disaggregated revenue by product and service instead of further disaggregating product by battery packs and modules. Immaterial Correction of Previously Issued Consolidated Financial Statement s During the quarter ended September 30, 2021, we identified a misstatement in our accounting for performance and market-based options granted in 2020 to our former Chairman and Chief Executive Officer (“CEO”), who was awarded 4,633,978 stock options at an exercise price of $6.69 per share. All shares covered by such award were subject to time based, performance and market condition vesting requirements. As of December 29, 2020, the date of the Business Combination, the performance condition was satisfied (the “Performance Condition Date”), and we began recognizing stock-based compensation (“SBC”) expense, based on the fair value of the award at August 12, 2020 which was the stock option grant date (the “Grant Date”). We recognized expense prospectively, over the remaining requisite service period, which was six months from the date of the Business Combination and included the period of December 29, 2020 through June 27, 2021. However, in accordance with ASC 718, Compensation—Stock Compensation, we should have recognized a cumulative catch-up adjustment upon the performance condition being satisfied on December 29, 2020 for the services rendered from the Grant Date through the Performance Condition Date. This resulted in an understatement of $4.1 million in SBC expense, included within selling, general and administrative expense and additional paid-in capital as of December 31, 2020 and a subsequent overstatement of SBC expense, included within selling, general and administrative expense, during the interim periods ended March 31, 2021 and June 30, 2021. The Company evaluated the materiality of the error both qualitatively and quantitatively in accordance with Staff Accounting Bulletin (“SAB”) No. 99, Materiality, and SAB No. 108, Considering the Effects of Prior Year Misstatements When Quantifying Misstatements in Current Year Financial Statements, and determined the effect of the correction was not material to the previously issued financial statements. The following tables provide the impact of the correction on our previously issued consolidated financial statements for the year ended December 31, 2020. Consolidated Balance Sheets As of December 31, 2020 As Reported Stock-based As Corrected (In thousands) Additional paid-in capital $ 373,129 $ 4,124 $ 377,253 Accumulated deficit (177,443) (4,124) (181,567) Consolidated Statements of Operations For the Year Ended December 31, 2020 As Reported Stock-based As Corrected (In thousands, except share and per share data) Selling, general and administrative expenses $ 17,338 $ 4,124 $ 21,462 Total operating expenses 25,333 4,124 29,457 Operating loss (34,324) (4,124) (38,448) Loss before income taxes and loss in equity method investments (5,135) (4,124) (9,259) Net loss (7,617) (4,124) (11,741) Net loss per share Basic $ (0.10) $ (0.05) $ (0.15) Diluted (0.10) (0.05) (0.15) Consolidated Statement of Stockholders’ Equity For the Year Ended December 31, 2020 As Reported Stock-based As Corrected (In thousands) Stock-based compensation $ 3,567 $ 4,124 $ 7,691 Additional paid-in capital, Balance - December 31, 2020 373,129 4,124 377,253 Net loss (7,617) (4,124) (11,741) Accumulated deficit, Balance - December 31, 2020 (177,443) (4,124) (181,567) Consolidated Statement of Cash Flows For the Year Ended December 31, 2020 As Reported Stock-based As Corrected (In thousands) Cash flows from operating activities: Net loss $ (7,617) $ (4,124) $ (11,741) Adjustments to reconcile net loss to net cash used for operating activities: Stock-based compensation 3,567 4,124 7,691 </t>
        </is>
      </c>
    </row>
    <row r="6">
      <c r="A6" s="4" t="inlineStr">
        <is>
          <t>Principles of Consolidation</t>
        </is>
      </c>
      <c r="B6" s="4" t="inlineStr">
        <is>
          <t>Principles of Consolidation —The consolidated financial statements include the accounts of Romeo and its wholly owned subsidiaries. Intercompany accounts and transactions have been eliminated. We consider the criteria established under ASC 810, Consolidations , and the effect of variable interest entities, in its consolidation process.</t>
        </is>
      </c>
    </row>
    <row r="7">
      <c r="A7" s="4" t="inlineStr">
        <is>
          <t>Use of Estimates</t>
        </is>
      </c>
      <c r="B7" s="4" t="inlineStr">
        <is>
          <t>Use of Estimates —The preparation of the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 of revenues and expenses during the reporting period. Actual results could differ from those estimates. Our significant estimates relate to revenues and associated cost recognition; the useful lives assigned to and the recoverability of property, plant, and equipment; inventory write-downs for excess and obsolete inventory and lower of cost or net realizable value adjustments; reserves recorded for warranty liabilities; the incremental borrowing rate for lease liabilities; the initial fair value of certain equity method investments; and the determination of the fair value of debt and equity instruments, including common stock, warrants, and stock-based compensation awards. We base these estimates on historical experience and on various other assumptions believed to be reasonable under the circumstances.</t>
        </is>
      </c>
    </row>
    <row r="8">
      <c r="A8" s="4" t="inlineStr">
        <is>
          <t>Cash and Cash Equivalents</t>
        </is>
      </c>
      <c r="B8" s="4" t="inlineStr">
        <is>
          <t>Cash and Cash Equivalents —We consider cash on hand, deposits in banks, and investments, including U.S. Treasury Bills and other government backed securities, with original maturities of three months or less to be cash and cash equivalents. Romeo maintains cash balances that at times exceed amounts insured by the Federal Deposit Insurance Corporation (FDIC). Accounts are guaranteed by the FDIC up to $0.25 million per institution with a total FDIC insurance coverage of $1.0 million. From time to time during the year ended December 31, 2021, we had amounts in excess of FDIC-insured limits. At December 31, 2021, $21.6 million of our cash and cash equivalents exceeded FDIC-insured limit. We have not experienced any losses in these accounts, and we do not believe we are exposed to any significant credit risk related to these balances.</t>
        </is>
      </c>
    </row>
    <row r="9">
      <c r="A9" s="4" t="inlineStr">
        <is>
          <t>Restricted Cash</t>
        </is>
      </c>
      <c r="B9" s="4" t="inlineStr">
        <is>
          <t>Restricted Cash —Romeo issued two standby letters of credit that is collateralized by restricted cash. The letters of credit are required as security deposits on the warehouse facility lease in Vernon, California which expires July 31, 2022 and the warehouse facility lease in Cypress, California which expires in February 2030. Accounts are guaranteed by the FDIC up to $0.25 million. During the year ended December 31, 2021, our restricted cash had amounts in excess of FDIC-insured limits. At December 31, 2021, $2.8 million of our restricted cash exceeded FDIC-insured limits. We have not experienced any losses in these accounts, and we do not believe we are exposed to any significant credit risk related to these balances.</t>
        </is>
      </c>
    </row>
    <row r="10">
      <c r="A10" s="4" t="inlineStr">
        <is>
          <t>Available-for-Sale Debt Investments</t>
        </is>
      </c>
      <c r="B10" s="4" t="inlineStr">
        <is>
          <t xml:space="preserve">Available-for-Sale Debt Investments —We classify our investments in fixed income debt securities as available-for-sale debt investments. Our available-for-sale debt investments primarily consist of U.S. government securities, municipal securities, </t>
        </is>
      </c>
    </row>
    <row r="11">
      <c r="A11" s="4" t="inlineStr">
        <is>
          <t>Accounts Receivable, Net of Allowance for Expected Credit Losses</t>
        </is>
      </c>
      <c r="B11" s="4" t="inlineStr">
        <is>
          <t>Accounts Receivable, Net of Allowance for Expected Credit Losses —Accounts receivable are customer obligations due under normal trade terms. Management performs continuing credit evaluations on each customer’s financial condition and reviews accounts receivable on a periodic basis to determine if any accounts receivable will potentially be uncollectible. We reserve for any accounts receivable balances that are determined to be uncollectible in the allowance for expected credit losses.</t>
        </is>
      </c>
    </row>
    <row r="12">
      <c r="A12" s="4" t="inlineStr">
        <is>
          <t>Leases</t>
        </is>
      </c>
      <c r="B12" s="4" t="inlineStr">
        <is>
          <t>Leases —We evaluate whether our contractual arrangements contain leases at the inception of such arrangements. Specifically, management considers whether we can control the underlying asset and have the right to obtain substantially all of the economic benefits or outputs from the asset. Short term leases with a term of 12 months or less are not presented on the balance sheet and expense is recognized as incurred. Operating leases are reported as operating lease ROU assets, operating lease liabilities, current and operating lease liabilities, net of current portion on our consolidated balance sheets. Finance leases are reported as finance lease ROU assets, finance lease liabilities, current, and finance lease liabilities, net of current portion on our consolidated balance sheets. Lease ROU assets represent our right to use an underlying asset for the lease term, and lease liabilities represent the obligation to make lease payments. Both the lease ROU assets and lease liabilities are recognized as of the lease commencement date based on the present value of the lease payments over the lease term. Our leases do not provide an implicit borrowing rate that can readily be determined. Therefore, we apply a discount rate based on the incremental borrowing rate, which is determined by using credit rating models, including adjustments to derive a borrowing rate reflective of our secured borrowings, as well as other information available as of the lease commencement date. Lease ROU assets also include any lease payments made before their contractual due dates and exclude any lease incentives. Our lease agreements may include options to extend the lease term or to terminate the lease early. We include options to extend or terminate leases upon determination of the lease ROU asset and lease liability when it is reasonably certain that we will exercise these options. Operating lease expense attributable to lease payments is recognized on a straight-line basis over the lease term and is included in cost of revenues and selling, general, and administrative expense on our consolidated statement of operations. Finance leases result in the recognition of depreciation expense, which is recognized on a straight-line basis over the expected life of the leased asset, and interest expense, which is recognized following an effective interest rate method. Depreciation expense attributable to finance leases is included in cost of revenues on our consolidated statement of operations. We have lease arrangements that include lease and non-lease components such as common area maintenance, property taxes which are variable lease costs expensed as incurred. The non-lease components in the arrangements are not significant when compared to the lease components. For all leases, we account for the lease and non-lease components as a single component. We evaluate lease ROU assets for impairment consistent under the impairment of long-lived assets policy.</t>
        </is>
      </c>
    </row>
    <row r="13">
      <c r="A13" s="4" t="inlineStr">
        <is>
          <t>Inventory</t>
        </is>
      </c>
      <c r="B13" s="4" t="inlineStr">
        <is>
          <t>Inventory —Our inventory primarily consists of raw materials and, to a lesser extent, work-in-process, and finished goods. We report inventory at the lower of cost or net realizable value. Cost is computed using standard costing, which approximates the value of inventory on a first-in, first-out method. The Company carries inventory at the lower of cost or net realizable value, and therefore writes down the carrying value of inventory when the carrying value exceeds its net realizable value. The Company writes down excess, obsolete and slow-moving inventories, as well as shrinkage based on the results of quarterly physical inventory counts. Write-downs are based on inventory obsolescence trends, historical experience and application of the specific identification method. Costs of excess freight and handling costs and spoilage are recognized as current period charges. The Company also writes down inventories based on forecasted demand and technological obsolescence. The Company then evaluates the carrying value of the remaining raw materials inventories based on the market resale value assumption using recent purchase information, supplier quotes or reputable third-party sources for market price. Work in progress is valued at an estimate of cost, including attributable overheads, based on stage of completion.</t>
        </is>
      </c>
    </row>
    <row r="14">
      <c r="A14" s="4" t="inlineStr">
        <is>
          <t>Property, Plant and Equipment</t>
        </is>
      </c>
      <c r="B14" s="4" t="inlineStr">
        <is>
          <t>Property, Plant and Equipment —Property, plant and equipment are stated at cost, less accumulated depreciation and amortization. Depreciation expense for property, plant and equipment is computed using the straight-line method applied over the estimated useful lives of the assets. Depreciation expense is included in cost of revenues and selling, general and administrative expense on our consolidated statements of operations. Leasehold improvements are amortized over the shorter of their estimated useful lives or the applicable lease term, including anticipated renewals. Betterments, renewals, and repairs that extend the useful life of the asset are capitalized. Other repairs and maintenance charges are expensed as incurred. When assets are retired or otherwise disposed of, the assets and related accumulated depreciation and amortization are eliminated from our accounts, and any resulting gain or loss is recognized in the accompanying consolidated statement of operations. Depreciation and amortization are computed using the following estimated useful lives of the assets: Asset Years Production and test equipment 7 Furniture and fixtures 7 Tooling 5 Automobiles 5 Computer equipment 4 Software 3</t>
        </is>
      </c>
    </row>
    <row r="15">
      <c r="A15" s="4" t="inlineStr">
        <is>
          <t>Equity Method Investments</t>
        </is>
      </c>
      <c r="B15" s="4" t="inlineStr">
        <is>
          <t>Equity Method Investments—We account for investments in unconsolidated entities using the equity method of accounting as we exercise significant influence over, but do not control these entities. These investments are initially recorded at cost and are subsequently adjusted for contributions made to and distributions received from the entities. Earnings or losses from our investments are recognized in accordance with the terms of the applicable agreement. On a periodic basis, we consider whether there are indicators, including general market conditions, that the value of our equity method investments may be impaired. An investment’s value is impaired only if management’s estimate of the fair value of the investment is less than its carrying value and the difference is deemed to be other-than-temporary.</t>
        </is>
      </c>
    </row>
    <row r="16">
      <c r="A16" s="4" t="inlineStr">
        <is>
          <t>Deferred Assets</t>
        </is>
      </c>
      <c r="B16" s="4" t="inlineStr">
        <is>
          <t>Deferred Assets —Deferred assets represent upfront payments of the Company’s common stock issued to a customer and will be amortized as a reduction of revenue as the related products or services are provided to the customer .</t>
        </is>
      </c>
    </row>
    <row r="17">
      <c r="A17" s="4" t="inlineStr">
        <is>
          <t>Prepayment For Long Term Supply Agreement</t>
        </is>
      </c>
      <c r="B17" s="4" t="inlineStr">
        <is>
          <t>Prepayment for Long-Term Supply Agreement —Prepayment for long-term supply agreement represents an upfront cash payment to a major battery cell supplier, which will be applied as an advance for the cells to be purchased from July 1, 2023 through June 30, 2028. See Note 18 - Commitments and Contingencies for further information.</t>
        </is>
      </c>
    </row>
    <row r="18">
      <c r="A18" s="4" t="inlineStr">
        <is>
          <t>Impairment of Long-Lived Assets</t>
        </is>
      </c>
      <c r="B18" s="4" t="inlineStr">
        <is>
          <t>Impairment of Long-Lived Assets—We review the carrying value of our long-lived assets, including property, plant and equipment and lease ROU assets, whenever events or changes in circumstances indicate that the carrying value may not be recoverable. We measure recoverability by comparing the carrying amount to the future undiscounted cash flows that the asset or asset group is expected to generate. If the asset or asset group is not recoverable, its carrying amount would be adjusted down to its fair value.</t>
        </is>
      </c>
    </row>
    <row r="19">
      <c r="A19" s="4" t="inlineStr">
        <is>
          <t>Revenue Recognition</t>
        </is>
      </c>
      <c r="B19" s="4" t="inlineStr">
        <is>
          <t>Revenue Recognition —ASC 606, Revenue from Contracts with Customers , requires us to recognize revenue in a way that depicts the transfer of promised goods or services to customers in an amount that reflects the consideration to which the entity expects to be entitled in exchange for those goods or services. We determine revenue recognition by applying the following steps: 1. identifying the contract with a customer; 2. identifying the performance obligations in the contract; 3. determining the transaction price; 4. allocating the transaction price to the performance obligations; and 5. recognizing revenue as the performance obligations are satisfied. We recognize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Our contracts with customers generally include either a combination of prototypes with related engineering services or product sales. For product sales, the primary performance obligation to our customers is the delivery of finished goods and products under associated purchase orders. Control of the products sold typically transfers at a point in time upon delivery to the customer’s warehouse or at transportation shipping point, based upon when title of ownership passes to the customer under the terms and conditions of the arrangement. Each customer purchase order sets forth the transaction price for the products and services purchased under the arrangement. For contracts with multiple performance obligations, we evaluate whether the stated selling prices for the products or services represent their standalone selling prices. When it is necessary to allocate the transaction price to multiple performance obligations (i.e. for customized solutions unique to a customer’s specifications), management typically uses the expected cost plus a reasonable profit margin to estimate the standalone selling price of each product or service. For standard products and services with observable sales transactions, the observable sales transactions are used to determine the standalone selling price. Some customer arrangements include variable consideration, such as volume discounts, some of which depend upon the customers meeting specified performance criteria, such as a purchasing level over a period of time. We use judgment to estimate the most likely amount of variable consideration at customer contract inception and then again at each reporting date. When estimating variable consideration, we also apply judgment when considering the probability of whether a reversal of revenue could occur and only recognizes revenue subject to this constraint. Customer arrangements that include the provision of developed or customized products that require the bundling of promises, such as providing non-recurring engineering and development services that lead to a prototype, are combined into a single performance obligation because the individual products and services that are required to fulfill the customer requirements do not meet the criteria for a distinct performance obligation. These customized products generally have no alternative use to Romeo and are recognized over time or at a point in time depending on whether the terms and conditions of these arrangements give us the enforceable right to payment for performance completed to date, including a reasonable profit margin. For arrangements that provide an enforceable right to payment, control transfers over time and we measure progress towards completion by selecting the input or output method that best depicts the transfer of control of the underlying goods and services to the customer for each respective arrangement. Methods we use to measure progress toward completion include the use of a percentage of completion cost-to-cost measure of progress because it best depicts the transfer of control to the customer as we incur costs on our contracts. Under the percentage-of- completion cost-to-cost measure of progress, the extent of progress towards completion is measured based on the ratio of costs incurred to date to the total estimated costs to complete the performance obligation(s). For arrangements where no enforceable right to payment exists, we will recognize revenue at a point in time based on the title transfer of the final prototype or specified product. We also provided services to the Joint Venture under separate work orders and contractual arrangements. These services included a single performance obligation for non-recurring and other engineering services, which were provided at cost incurred plus a fixed fee percentage. Revenue for these services is recognized over time, based on costs incurred or the right to invoice method (i.e., in situations where the value transferred matches the billing rights), as the customer receives and consumes the benefits. Our typical payment terms are 30–60 days, and sales arrangements do not include any significant financing components for our customers. Any payments that are received from a customer in advance of satisfaction of a related performance obligation, as well as billings in excess of revenue recognized, are deferred and treated as a contract liability. Advance payments and billings in excess of revenue recognized are classified as current or non- current contract liabilities based on the timing of when the recognition of revenue is expected. Freight charges billed to customers are included in sales, and the related shipping costs are included in cost of revenues on the consolidated statements of operations. If shipping activities are performed after a customer obtains control of a product, we apply a policy election under ASC 606 to account for shipping as an activity to fulfill the promise to transfer the product to the customer. We also apply a policy election to exclude transaction taxes collected from customers from sales when the tax is both imposed on and concurrent with a specific revenue-producing transaction. We generally provide customers with a product warranty that assures that the products meet standard specifications and are free of defects. Claims incurred under our standard product warranty programs are recorded based on open claims and historical experience, which have not been significant and were not significant for the years ended December 31, 2021 and 2020.</t>
        </is>
      </c>
    </row>
    <row r="20">
      <c r="A20" s="4" t="inlineStr">
        <is>
          <t>Cost of Revenues</t>
        </is>
      </c>
      <c r="B20" s="4" t="inlineStr">
        <is>
          <t>Cost of Revenues —We include within cost of revenues those costs related to the manufacture and distribution of our battery packs and energy storage solutions. Specifically, we include in cost of revenues each of the following: material costs; labor and employee benefit costs related to the manufacture of our products, including stock-based compensation costs; depreciation and amortization; lease costs; and freight and shipping costs. Costs are expensed as incurred, or as control of products is transferred, except for costs incurred to fulfill a contract, which are capitalized and amortized on a straight-line basis over the expected period of performance. We do not incur significant incremental costs to acquire contracts.</t>
        </is>
      </c>
    </row>
    <row r="21">
      <c r="A21" s="4" t="inlineStr">
        <is>
          <t>Research and Development</t>
        </is>
      </c>
      <c r="B21" s="4" t="inlineStr">
        <is>
          <t>Research and Development—R&amp;amp;D primarily consist of costs associated with the development and testing of our products. R&amp;amp;D costs include the salary and benefits of certain personnel, consultants, facility costs, supplies and other direct and allocated indirect expenses incurred to support our R&amp;amp;D programs.</t>
        </is>
      </c>
    </row>
    <row r="22">
      <c r="A22" s="4" t="inlineStr">
        <is>
          <t>Other Costs</t>
        </is>
      </c>
      <c r="B22" s="4" t="inlineStr">
        <is>
          <t>Other Costs —We include within selling, general and administrative expenses, labor and other costs not directly related to the development and manufacture of our products, including expenses, such as compensation for our sales team, travel expense incurred in connection with sales efforts and advertising costs.</t>
        </is>
      </c>
    </row>
    <row r="23">
      <c r="A23" s="4" t="inlineStr">
        <is>
          <t>Income Taxes</t>
        </is>
      </c>
      <c r="B23" s="4" t="inlineStr">
        <is>
          <t xml:space="preserve">Income Taxes — We apply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We record a valuation allowance, when necessary, to reduce deferred tax assets to the amount expected to be realized. Estimates of the realizability of deferred tax assets, as well as our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our deferred tax assets, we consider both our historical financial performance and general economic conditions. In addition, we consider the time frame over which it would take us to utilize the deferred tax assets prior to their expiration. We utilize a two-step approach to recognizing and measuring uncertain income tax positions. The first step is to evaluate the tax position for recognition by determining if the weight of available evidence indicates it is more likely than not that the position will be sustained upon examination by the Internal Revenue Service (IRS) or other taxing authorities, including resolution of related appeals or litigation processes. The second step is to measure the tax benefit as the largest amount which is more than 50% likely of being realized upon ultimate settlement. We consider many factors when evaluating and estimating tax positions and tax benefits, which may require periodic adjustments and may not accurately forecast actual outcomes. As more </t>
        </is>
      </c>
    </row>
    <row r="24">
      <c r="A24" s="4" t="inlineStr">
        <is>
          <t>Basic and Diluted Loss Per Share</t>
        </is>
      </c>
      <c r="B24" s="4" t="inlineStr">
        <is>
          <t>Basic and Diluted Loss Per Share —Basic loss per share is computed by dividing net loss by the weighted average number of ordinary shares outstanding during the year. Diluted loss per share is computed by dividing net loss by the weighted average number of ordinary shares outstanding during the year, plus the number of ordinary shares that would have been outstanding if all potentially dilutive ordinary shares had been issued, using the treasury stock method, in accordance with ASC 260, Earnings Per Share. Potentially dilutive ordinary shares related to stock options and warrants were excluded from the calculation of diluted loss per share for all periods presented due to their anti-dilutive effect due to losses in each period.</t>
        </is>
      </c>
    </row>
    <row r="25">
      <c r="A25" s="4" t="inlineStr">
        <is>
          <t>Stock-Based Compensation</t>
        </is>
      </c>
      <c r="B25" s="4" t="inlineStr">
        <is>
          <t>Stock-Based Compensation —We use the fair value recognition method of accounting for stock options, warrants and restricted stock awards granted to employees, non-employees and directors to measure the cost of services received in exchange for stock-based awards. Under the fair value recognition method, cost is measured at the grant date based on the estimated fair value of the award and is recognized as expense on the straight-line basis over the requisite service period, which is generally the vesting period. Stock options generally vest over 3 years, net of actual forfeitures in the period. The estimated fair value of stock options and warrants, excluding market-based awards is estimated on the grant date using the Black-Scholes option-pricing model. The fair value of restricted stock awards granted prior to there being a public market for our stock, was measured based on the grant date estimated fair value of our common stock. The Black-Scholes option-pricing model requires inputs such as the fair value of our common stock, the risk-free interest rate, expected term, expected dividend yield and expected volatility. The most significant assumption used in determining the fair value of stock-based awards, granted prior to there being a public market for our stock, was the estimated fair value of common stock on the date of grant. Prior to there being a public market for our stock, in order the determine the fair value of the common stock on the date of grant, a valuation analysis was performed by management, with the assistance of a third-party valuation firm, using a combination of market and income approaches. The risk-free interest rate assumption is determined by using the U.S. Treasury rates of the same period as the expected option term of each stock option. We use the simplified method to calculate the expected term. The dividend yield assumption is based on the dividends expected to be paid over the expected life of the stock option. Our volatility is derived from several publicly traded peer companies.</t>
        </is>
      </c>
    </row>
    <row r="26">
      <c r="A26" s="4" t="inlineStr">
        <is>
          <t>Convertible Notes</t>
        </is>
      </c>
      <c r="B26" s="4" t="inlineStr">
        <is>
          <t>Convertible Notes —Prior to the Business Combination we issued numerous convertible promissory notes to help fund our operations. We evaluated embedded conversion and other features within convertible debt to determine whether any embedded features should be bifurcated from the host instrument and accounted for as a derivative at fair value, with changes in fair value recorded in the consolidated statement of operations. If the conversion feature did not require recognition as a bifurcated derivative, the convertible debt instrument was evaluated for consideration of any beneficial conversion feature (“BCF”) requiring separate recognition. We assessed the existence of a BCF based upon a comparison of a convertible debt instrument’s effective conversion price (e.g., after allocation of a portion of debt proceeds to other freestanding or embedded features) to the commitment date fair value of the equity into which the debt instrument was convertible. When we recorded a BCF, the intrinsic value of the BCF was recorded as a debt discount against the face amount of the respective debt instrument, with an offset to additional paid-in capital. The debt discount attributable to the intrinsic value of the BCF was subsequently amortized to interest expense over the life of the debt. In certain instances, the ultimate conversion price attributable to our convertible notes was contingent on future events not certain to occur. In these cases, any contingent beneficial conversion feature was measured using the commitment date fair value of the equity into which the notes are convertible; however, we do not recognize the incremental intrinsic value that may result from a change in the conversion price until the contingencies are resolved. In connection with the Business Combination, all of our issued and outstanding convertible notes and accrued but unpaid interest converted into shares of Common Stock as if they had converted into shares of Legacy Romeo Class A common stock immediately prior to the Business Combination. Subsequent to the Business Combination, we do not expect to continue issuing convertible notes.</t>
        </is>
      </c>
    </row>
    <row r="27">
      <c r="A27" s="4" t="inlineStr">
        <is>
          <t>Public and Private Placement Warrants</t>
        </is>
      </c>
      <c r="B27" s="4" t="inlineStr">
        <is>
          <t>Public and Private Placement Warrants —We classify the Public and Private Placement Warrants as long-term liabilities on our consolidated balance sheets as these instruments are precluded from being indexed to our own stock given the terms allow for a settlement adjustment that does not meet the scope of the fixed-for-fixed exception in ASC 815, Derivatives and Hedging . In certain events outside of our control, the Public Warrant and Private Placement Warrant holders are entitled to receive cash while in certain scenarios the holders of the common stock are not entitled to receive cash or may receive less than 100% of any proceeds in cash, which precludes these instruments from being classified within equity pursuant to ASC 815-40.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Public and Private Placement Warrants in the consolidated statements of operations.</t>
        </is>
      </c>
    </row>
    <row r="28">
      <c r="A28" s="4" t="inlineStr">
        <is>
          <t>Fair Value of Financial Instruments</t>
        </is>
      </c>
      <c r="B28" s="4" t="inlineStr">
        <is>
          <t>Fair Value of Financial Instruments —The accounting guidance for fair value provides a framework for measuring fair value, clarifies the definition of fair value, and establishes the disclosure requirement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that we have the ability to access at the measurement date. Level 2 Inputs —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Unobservable inputs reflecting our assessment of assumptions that market participants would use in pricing the asset or liability. We develop these inputs based on the best information available. As of December 31, 2021, the fair value of cash, accounts receivable, accounts payable, accrued expenses and other payables approximated carrying value due to their short-term maturities.</t>
        </is>
      </c>
    </row>
    <row r="29">
      <c r="A29" s="4" t="inlineStr">
        <is>
          <t>Change in Segments</t>
        </is>
      </c>
      <c r="B29" s="4" t="inlineStr">
        <is>
          <t>Change in Segments —During the third quarter of 2021, we hired a new Chief Executive Officer who became our Chief Operating Decision Maker (“CODM”). Our new CODM changed how we manage our business and allocate resources, which resulted in modifications to our organizational and segment structure. As a result, we reorganized from two segments (Romeo Power North America and Joint Venture Support) to a single operating segment for the consolidated business. Our operations are now comprised of a single reportable segment. As a result, the note on segment information is not presented in this Annual Report on Form 10-K. The CODM evaluates and monitors performance primarily through consolidated sales and gross profit. Asset information is not regularly reported to the CODM for purposes of the allocation of resources or assessing segment performance. All of our revenues (based on location of customer) and long-lived assets were within North America for the years ended years ended December 31, 2021 and 2020.</t>
        </is>
      </c>
    </row>
    <row r="30">
      <c r="A30" s="4" t="inlineStr">
        <is>
          <t>Recently Adopted Accounting Pronouncements and Recently Issued Accounting Pronouncements Not Yet Adopted</t>
        </is>
      </c>
      <c r="B30" s="4" t="inlineStr">
        <is>
          <t>Recently Adopted Accounting Pronouncements In December 2019, the FASB issued ASU No. 2019-12, ASC 740, Income Taxes (AS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e guidance is effective for all public business entities for fiscal years beginning after December 15, 2020, including interim periods therein. Early adoption is also permitted. We adopted the standard on January 1, 2021 and the adoption of the new guidance does not have a material impact on our financial position, operating results or cash flows. In January 2020, the FASB issued ASU 2020-01, Investments-Equity Securities (Topic 321), Investments-Equity Method and Joint Ventures (Topic 323), and Derivatives and Hedging (Topic 815 ), which clarifies the interaction between the accounting for equity securities in ASC 321, the accounting for equity method investments in ASC 323, and the accounting for certain forward contracts and purchased options in ASC 815. The guidance is effective for interim and annual periods beginning after December 15, 2020, with early adoption permitted. We adopted this standard on a prospective basis effective January 1, 2021. The adoption of the new guidance does not have a material impact on our financial position, operating results or cash flows. Recently Issued Accounting Pronouncements Not Yet Adopted In October 2021, FASB issued ASU 2021-08, Business Combinations (Topic 805): Accounting for Contract Assets and Contract Liabilities from Contracts with Customers .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We plan to early adopt ASU 2021-08 on a prospective basis effective January 1, 2022 and we don’t expect the adoption of the new guidance to have a material impact on our financial position, operating results, or cash flows. Other recently issued accounting updates are either not expected to have a material impact or are not relevant to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2638</v>
      </c>
      <c r="C3" s="5" t="n">
        <v>292442</v>
      </c>
    </row>
    <row r="4">
      <c r="A4" s="4" t="inlineStr">
        <is>
          <t>Investments</t>
        </is>
      </c>
      <c r="B4" s="6" t="n">
        <v>97309</v>
      </c>
      <c r="C4" s="6" t="n">
        <v>0</v>
      </c>
    </row>
    <row r="5">
      <c r="A5" s="4" t="inlineStr">
        <is>
          <t>Accounts receivable, net of allowance for expected credit loss of $0 and $238 at December 31, 2021 and December 31, 2020, respectively</t>
        </is>
      </c>
      <c r="B5" s="6" t="n">
        <v>8378</v>
      </c>
      <c r="C5" s="6" t="n">
        <v>841</v>
      </c>
    </row>
    <row r="6">
      <c r="A6" s="4" t="inlineStr">
        <is>
          <t>Inventories, net</t>
        </is>
      </c>
      <c r="B6" s="6" t="n">
        <v>37125</v>
      </c>
      <c r="C6" s="6" t="n">
        <v>4937</v>
      </c>
    </row>
    <row r="7">
      <c r="A7" s="4" t="inlineStr">
        <is>
          <t>Insurance receivable</t>
        </is>
      </c>
      <c r="B7" s="6" t="n">
        <v>1250</v>
      </c>
      <c r="C7" s="6" t="n">
        <v>6000</v>
      </c>
    </row>
    <row r="8">
      <c r="A8" s="4" t="inlineStr">
        <is>
          <t>Prepaid inventories</t>
        </is>
      </c>
      <c r="B8" s="6" t="n">
        <v>3002</v>
      </c>
      <c r="C8" s="6" t="n">
        <v>493</v>
      </c>
    </row>
    <row r="9">
      <c r="A9" s="4" t="inlineStr">
        <is>
          <t>Prepaid expenses and other current assets</t>
        </is>
      </c>
      <c r="B9" s="6" t="n">
        <v>5579</v>
      </c>
      <c r="C9" s="6" t="n">
        <v>776</v>
      </c>
    </row>
    <row r="10">
      <c r="A10" s="4" t="inlineStr">
        <is>
          <t>Total current assets</t>
        </is>
      </c>
      <c r="B10" s="6" t="n">
        <v>175281</v>
      </c>
      <c r="C10" s="6" t="n">
        <v>305489</v>
      </c>
    </row>
    <row r="11">
      <c r="A11" s="4" t="inlineStr">
        <is>
          <t>Restricted cash</t>
        </is>
      </c>
      <c r="B11" s="6" t="n">
        <v>3000</v>
      </c>
      <c r="C11" s="6" t="n">
        <v>1500</v>
      </c>
    </row>
    <row r="12">
      <c r="A12" s="4" t="inlineStr">
        <is>
          <t>Property, plant and equipment, net</t>
        </is>
      </c>
      <c r="B12" s="6" t="n">
        <v>15158</v>
      </c>
      <c r="C12" s="6" t="n">
        <v>5484</v>
      </c>
    </row>
    <row r="13">
      <c r="A13" s="4" t="inlineStr">
        <is>
          <t>Equity method investments</t>
        </is>
      </c>
      <c r="B13" s="6" t="n">
        <v>36329</v>
      </c>
      <c r="C13" s="6" t="n">
        <v>35000</v>
      </c>
    </row>
    <row r="14">
      <c r="A14" s="4" t="inlineStr">
        <is>
          <t>Operating lease right-of-use assets</t>
        </is>
      </c>
      <c r="B14" s="6" t="n">
        <v>23115</v>
      </c>
      <c r="C14" s="6" t="n">
        <v>5469</v>
      </c>
    </row>
    <row r="15">
      <c r="A15" s="4" t="inlineStr">
        <is>
          <t>Finance lease right-of-use assets</t>
        </is>
      </c>
      <c r="B15" s="6" t="n">
        <v>4070</v>
      </c>
      <c r="C15" s="6" t="n">
        <v>269</v>
      </c>
    </row>
    <row r="16">
      <c r="A16" s="4" t="inlineStr">
        <is>
          <t>Deferred assets</t>
        </is>
      </c>
      <c r="B16" s="6" t="n">
        <v>5018</v>
      </c>
      <c r="C16" s="6" t="n">
        <v>0</v>
      </c>
    </row>
    <row r="17">
      <c r="A17" s="4" t="inlineStr">
        <is>
          <t>Prepayment - long-term supply agreement</t>
        </is>
      </c>
      <c r="B17" s="6" t="n">
        <v>64703</v>
      </c>
      <c r="C17" s="6" t="n">
        <v>0</v>
      </c>
    </row>
    <row r="18">
      <c r="A18" s="4" t="inlineStr">
        <is>
          <t>Insurance receivable</t>
        </is>
      </c>
      <c r="B18" s="6" t="n">
        <v>6000</v>
      </c>
      <c r="C18" s="6" t="n">
        <v>0</v>
      </c>
    </row>
    <row r="19">
      <c r="A19" s="4" t="inlineStr">
        <is>
          <t>Other noncurrent assets</t>
        </is>
      </c>
      <c r="B19" s="6" t="n">
        <v>2772</v>
      </c>
      <c r="C19" s="6" t="n">
        <v>2831</v>
      </c>
    </row>
    <row r="20">
      <c r="A20" s="4" t="inlineStr">
        <is>
          <t>Total assets</t>
        </is>
      </c>
      <c r="B20" s="6" t="n">
        <v>335446</v>
      </c>
      <c r="C20" s="6" t="n">
        <v>356042</v>
      </c>
    </row>
    <row r="21">
      <c r="A21" s="3" t="inlineStr">
        <is>
          <t>Current liabilities</t>
        </is>
      </c>
    </row>
    <row r="22">
      <c r="A22" s="4" t="inlineStr">
        <is>
          <t>Accounts payable</t>
        </is>
      </c>
      <c r="B22" s="6" t="n">
        <v>11724</v>
      </c>
      <c r="C22" s="6" t="n">
        <v>2900</v>
      </c>
    </row>
    <row r="23">
      <c r="A23" s="4" t="inlineStr">
        <is>
          <t>Accrued expenses</t>
        </is>
      </c>
      <c r="B23" s="6" t="n">
        <v>8156</v>
      </c>
      <c r="C23" s="6" t="n">
        <v>2844</v>
      </c>
    </row>
    <row r="24">
      <c r="A24" s="4" t="inlineStr">
        <is>
          <t>Contract liabilities</t>
        </is>
      </c>
      <c r="B24" s="6" t="n">
        <v>384</v>
      </c>
      <c r="C24" s="6" t="n">
        <v>815</v>
      </c>
    </row>
    <row r="25">
      <c r="A25" s="4" t="inlineStr">
        <is>
          <t>Current maturities of long-term debt</t>
        </is>
      </c>
      <c r="B25" s="6" t="n">
        <v>0</v>
      </c>
      <c r="C25" s="6" t="n">
        <v>2260</v>
      </c>
    </row>
    <row r="26">
      <c r="A26" s="4" t="inlineStr">
        <is>
          <t>Operating lease liabilities, current</t>
        </is>
      </c>
      <c r="B26" s="6" t="n">
        <v>416</v>
      </c>
      <c r="C26" s="6" t="n">
        <v>853</v>
      </c>
    </row>
    <row r="27">
      <c r="A27" s="4" t="inlineStr">
        <is>
          <t>Finance lease liabilities, current</t>
        </is>
      </c>
      <c r="B27" s="6" t="n">
        <v>927</v>
      </c>
      <c r="C27" s="6" t="n">
        <v>282</v>
      </c>
    </row>
    <row r="28">
      <c r="A28" s="4" t="inlineStr">
        <is>
          <t>Legal settlement payable</t>
        </is>
      </c>
      <c r="B28" s="6" t="n">
        <v>0</v>
      </c>
      <c r="C28" s="6" t="n">
        <v>6000</v>
      </c>
    </row>
    <row r="29">
      <c r="A29" s="4" t="inlineStr">
        <is>
          <t>Other current liabilities</t>
        </is>
      </c>
      <c r="B29" s="6" t="n">
        <v>1509</v>
      </c>
      <c r="C29" s="6" t="n">
        <v>102</v>
      </c>
    </row>
    <row r="30">
      <c r="A30" s="4" t="inlineStr">
        <is>
          <t>Total current liabilities</t>
        </is>
      </c>
      <c r="B30" s="6" t="n">
        <v>23116</v>
      </c>
      <c r="C30" s="6" t="n">
        <v>16056</v>
      </c>
    </row>
    <row r="31">
      <c r="A31" s="4" t="inlineStr">
        <is>
          <t>Long-term debt, net of current portion</t>
        </is>
      </c>
      <c r="B31" s="6" t="n">
        <v>0</v>
      </c>
      <c r="C31" s="6" t="n">
        <v>1082</v>
      </c>
    </row>
    <row r="32">
      <c r="A32" s="4" t="inlineStr">
        <is>
          <t>Public and private placement warrants</t>
        </is>
      </c>
      <c r="B32" s="6" t="n">
        <v>1526</v>
      </c>
      <c r="C32" s="6" t="n">
        <v>138466</v>
      </c>
    </row>
    <row r="33">
      <c r="A33" s="4" t="inlineStr">
        <is>
          <t>Operating lease liabilities, net of current portion</t>
        </is>
      </c>
      <c r="B33" s="6" t="n">
        <v>23058</v>
      </c>
      <c r="C33" s="6" t="n">
        <v>4723</v>
      </c>
    </row>
    <row r="34">
      <c r="A34" s="4" t="inlineStr">
        <is>
          <t>Finance lease liabilities, net of current portion</t>
        </is>
      </c>
      <c r="B34" s="6" t="n">
        <v>2595</v>
      </c>
      <c r="C34" s="6" t="n">
        <v>17</v>
      </c>
    </row>
    <row r="35">
      <c r="A35" s="4" t="inlineStr">
        <is>
          <t>Legal settlement payable</t>
        </is>
      </c>
      <c r="B35" s="6" t="n">
        <v>6000</v>
      </c>
      <c r="C35" s="6" t="n">
        <v>0</v>
      </c>
    </row>
    <row r="36">
      <c r="A36" s="4" t="inlineStr">
        <is>
          <t>Total liabilities</t>
        </is>
      </c>
      <c r="B36" s="6" t="n">
        <v>56295</v>
      </c>
      <c r="C36" s="6" t="n">
        <v>160344</v>
      </c>
    </row>
    <row r="37">
      <c r="A37" s="4" t="inlineStr">
        <is>
          <t>Commitments and contingencies</t>
        </is>
      </c>
      <c r="B37" s="4" t="inlineStr">
        <is>
          <t xml:space="preserve"> </t>
        </is>
      </c>
      <c r="C37" s="4" t="inlineStr">
        <is>
          <t xml:space="preserve"> </t>
        </is>
      </c>
    </row>
    <row r="38">
      <c r="A38" s="3" t="inlineStr">
        <is>
          <t>Stockholders’ equity</t>
        </is>
      </c>
    </row>
    <row r="39">
      <c r="A39" s="4" t="inlineStr">
        <is>
          <t>Preferred stock ($0.0001 par value, 10,000,000 shares authorized, no shares issued and outstanding at December 31, 2021 and December 31, 2020)</t>
        </is>
      </c>
      <c r="B39" s="6" t="n">
        <v>0</v>
      </c>
      <c r="C39" s="6" t="n">
        <v>0</v>
      </c>
    </row>
    <row r="40">
      <c r="A40" s="4" t="inlineStr">
        <is>
          <t>Common stock ($0.0001 par value, 250,000,000 shares authorized, 134,458,439 and 126,911,861 shares issued and outstanding at December 31, 2021 and December 31, 2020, respectively)</t>
        </is>
      </c>
      <c r="B40" s="6" t="n">
        <v>13</v>
      </c>
      <c r="C40" s="6" t="n">
        <v>12</v>
      </c>
    </row>
    <row r="41">
      <c r="A41" s="4" t="inlineStr">
        <is>
          <t>Additional paid-in capital</t>
        </is>
      </c>
      <c r="B41" s="6" t="n">
        <v>451040</v>
      </c>
      <c r="C41" s="6" t="n">
        <v>377253</v>
      </c>
    </row>
    <row r="42">
      <c r="A42" s="4" t="inlineStr">
        <is>
          <t>Accumulated other comprehensive loss</t>
        </is>
      </c>
      <c r="B42" s="6" t="n">
        <v>-366</v>
      </c>
      <c r="C42" s="6" t="n">
        <v>0</v>
      </c>
    </row>
    <row r="43">
      <c r="A43" s="4" t="inlineStr">
        <is>
          <t>Accumulated deficit</t>
        </is>
      </c>
      <c r="B43" s="6" t="n">
        <v>-171536</v>
      </c>
      <c r="C43" s="6" t="n">
        <v>-181567</v>
      </c>
    </row>
    <row r="44">
      <c r="A44" s="4" t="inlineStr">
        <is>
          <t>Total stockholders’ equity</t>
        </is>
      </c>
      <c r="B44" s="6" t="n">
        <v>279151</v>
      </c>
      <c r="C44" s="6" t="n">
        <v>195698</v>
      </c>
    </row>
    <row r="45">
      <c r="A45" s="4" t="inlineStr">
        <is>
          <t>Total liabilities and stockholders’ equity</t>
        </is>
      </c>
      <c r="B45" s="5" t="n">
        <v>335446</v>
      </c>
      <c r="C45" s="5" t="n">
        <v>356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ounting Standards Update and Change in Accounting Principle</t>
        </is>
      </c>
      <c r="B4" s="4" t="inlineStr">
        <is>
          <t xml:space="preserve">The following tables provide the impact of the correction on our previously issued consolidated financial statements for the year ended December 31, 2020. Consolidated Balance Sheets As of December 31, 2020 As Reported Stock-based As Corrected (In thousands) Additional paid-in capital $ 373,129 $ 4,124 $ 377,253 Accumulated deficit (177,443) (4,124) (181,567) Consolidated Statements of Operations For the Year Ended December 31, 2020 As Reported Stock-based As Corrected (In thousands, except share and per share data) Selling, general and administrative expenses $ 17,338 $ 4,124 $ 21,462 Total operating expenses 25,333 4,124 29,457 Operating loss (34,324) (4,124) (38,448) Loss before income taxes and loss in equity method investments (5,135) (4,124) (9,259) Net loss (7,617) (4,124) (11,741) Net loss per share Basic $ (0.10) $ (0.05) $ (0.15) Diluted (0.10) (0.05) (0.15) Consolidated Statement of Stockholders’ Equity For the Year Ended December 31, 2020 As Reported Stock-based As Corrected (In thousands) Stock-based compensation $ 3,567 $ 4,124 $ 7,691 Additional paid-in capital, Balance - December 31, 2020 373,129 4,124 377,253 Net loss (7,617) (4,124) (11,741) Accumulated deficit, Balance - December 31, 2020 (177,443) (4,124) (181,567) Consolidated Statement of Cash Flows For the Year Ended December 31, 2020 As Reported Stock-based As Corrected (In thousands) Cash flows from operating activities: Net loss $ (7,617) $ (4,124) $ (11,741) Adjustments to reconcile net loss to net cash used for operating activities: Stock-based compensation 3,567 4,124 7,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Property, Plant and Equipment</t>
        </is>
      </c>
      <c r="B4" s="4" t="inlineStr">
        <is>
          <t>Depreciation and amortization are computed using the following estimated useful lives of the assets: Asset Years Production and test equipment 7 Furniture and fixtures 7 Tooling 5 Automobiles 5 Computer equipment 4 Software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ummary of Changes in Contract Liabilities</t>
        </is>
      </c>
      <c r="B4" s="4" t="inlineStr">
        <is>
          <t xml:space="preserve">During the years ended December 31, 2021 and 2020, changes in contract liabilities were as follows (in thousands): December 31, 2021 December 31, 2020 Beginning balance $ 815 $ 289 Revenues recognized (3,663) (3,167) Increase due to billings 3,232 3,693 Ending balance $ 384 $ 815 </t>
        </is>
      </c>
    </row>
    <row r="5">
      <c r="A5" s="4" t="inlineStr">
        <is>
          <t>Schedule of Non-cancellable Minimum Purchase Commitments and Performance Obligations</t>
        </is>
      </c>
      <c r="B5" s="4" t="inlineStr">
        <is>
          <t xml:space="preserve">The following table presents the non-cancellable minimum purchase commitments under such contracts as of December 31, 2021 (in thousands): Contractual Minimum Purchase Commitments Purchase contracts with make-whole provisions (1) $ 306,022 Purchase contracts with provisions of customary remedies for breach of contract (2) 86,202 Total $ 392,224 (1) For the $306.0 million of unsatisfied performance obligations related to minimum quantity purchase commitments, if the customers do not follow through on their minimum purchase commitments, we would receive a maximum of $286.5 million under certain make-whole provisions included in these contracts. (2) For the remaining $86.2 million of unsatisfied performance obligations related to minimum quantity purchase commitments included in these contracts, if the customers do not follow through on their minimum purchase commitments, we would seek damages through customary remedies for breach of contract. The following table presents the estimated revenue expected to be recognized in the future related to performance obligations that are unsatisfied (or partially unsatisfied) as of December 31, 2021 (in thousands): Revenues Expected January 1, 2022 through December 31, 2022 $ 35,218 January 1, 2023 through December 2025 357,006 Total $ 392,224 </t>
        </is>
      </c>
    </row>
    <row r="6">
      <c r="A6" s="4" t="inlineStr">
        <is>
          <t>Schedule of Disaggregation of Revenue</t>
        </is>
      </c>
      <c r="B6" s="4" t="inlineStr">
        <is>
          <t xml:space="preserve">The following table disaggregates revenues by when control is transferred for the years ended December 31, 2021 and 2020 (in thousands): Years Ended December 31, 2021 2020 Point in time $ 14,979 $ 5,832 Over time 1,825 3,142 Total $ 16,804 $ 8,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As of December 31, 2021 and December 31, 2020, inventory, net consisted of the following (in thousands): December 31, 2021 December 31, 2020 Raw materials $ 35,327 $ 4,064 Work-in-process 1,364 531 Finished goods 434 342 Total $ 37,125 $ 4,9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Available-for-Sale Debt Investments and Maturities</t>
        </is>
      </c>
      <c r="B4" s="4" t="inlineStr">
        <is>
          <t xml:space="preserve">The following table summarizes our available-for-sale debt investment holdings at December 31, 2021 (in thousands): Amortized Cost Gross Unrealized Gains Gross Unrealized and Credit Losses Fair Value U.S. government securities $ 28,008 $ — $ (37) $ 27,971 Municipal securities 37,370 47 (194) 37,223 Corporate debt securities 21,706 — (122) 21,584 Asset-backed securities 5,890 — (9) 5,881 U.S. agency mortgage-backed securities 4,700 — (50) 4,650 Commercial paper — — — — Total (1) $ 97,674 $ 47 $ (412) $ 97,309 (1) There were no unsettled sales of available-for-sale debt investments at December 31, 2021. The following table summarizes the maturities of our available-for-sale debt investments at December 31, 2021 (in thousands): Amortized Cost Fair Value Less than 1 year $ 45,257 $ 45,202 1 year through 5 years 47,717 47,457 Mortgage-backed securities with no single maturity 4,700 4,650 Total $ 97,674 $ 97,309 </t>
        </is>
      </c>
    </row>
    <row r="5">
      <c r="A5" s="4" t="inlineStr">
        <is>
          <t>Schedule of Realized Gain (Loss) on Available-for-Sale Debt Investments</t>
        </is>
      </c>
      <c r="B5" s="4" t="inlineStr">
        <is>
          <t>The following table presents the gross realized gains and gross realized losses related to available-for-sale debt investments for the year ended December 31, 2021 (in thousands): Year Ended December 31, 2021 Gross realized gains $ 62 Gross realized losses (419) Gross realized loss, net $ (357)</t>
        </is>
      </c>
    </row>
    <row r="6">
      <c r="A6" s="4" t="inlineStr">
        <is>
          <t>Schedule of Unrealized Loss on Investments</t>
        </is>
      </c>
      <c r="B6" s="4" t="inlineStr">
        <is>
          <t>The following tables present the breakdown of the available-for-sale debt investments with gross unrealized losses and the duration that those losses had been unrealized at December 31, 2021 (in thousands): Unrealized Losses Unrealized Losses Total Fair Value Gross Fair Value Gross Fair Value Gross U.S. government securities $ 27,971 $ (37) $ — $ — $ 27,971 $ (37) Municipal securities 30,823 (194) — — 30,823 (194) Corporate debt securities 21,584 (122) — — 21,584 (122) Asset-backed securities 5,598 (9) — — 5,598 (9) U.S. agency mortgage-backed securities 4,650 (50) — — 4,650 (50) Total $ 90,626 $ (412) $ — $ — $ 90,626 $ (4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As of December 31, 2021 and December 31, 2020, assets and liabilities measured at fair value on a recurring basis were as follows (in thousands): December 31, 2021 Total (Level 1) (Level 2) (Level 3) Assets: Cash equivalents: Money market funds $ 263 $ 263 $ — $ — Subtotal 263 263 — — Available-for-sale debt investments: U.S. government securities 27,971 — 27,971 — Municipal securities 37,223 — 37,223 — Corporate debt securities 21,584 — 21,584 — Asset-backed securities 5,881 — 5,881 — U.S. agency mortgage-backed securities 4,650 — 4,650 — Subtotal 97,309 — 97,309 — Total $ 97,572 $ 263 $ 97,309 $ — Financial Liabilities: Private Placement Warrants $ 1,526 $ — $ 1,526 $ — Total $ 1,526 $ — $ 1,526 $ — December 31, 2020 Total (Level 1) (Level 2) (Level 3) Assets: Cash equivalents: U.S. Treasury Bills $ 16,000 $ 16,000 $ — $ — Total $ 16,000 $ 16,000 $ — $ — Financial liabilities: Public Warrants $ 71,453 $ 71,453 $ — $ — Private Placement Warrants 67,013 — 67,013 — Total $ 138,466 $ 71,453 $ 67,013 $ — </t>
        </is>
      </c>
    </row>
    <row r="5">
      <c r="A5" s="4" t="inlineStr">
        <is>
          <t>Fair Value Measurement Inputs and Valuation Techniques</t>
        </is>
      </c>
      <c r="B5" s="4" t="inlineStr">
        <is>
          <t>The key assumptions used to determine the fair value of the Private Placement Warrants as of December 31, 2021 and December 31, 2020 using the Black-Scholes model were as follows: Fair Value Assumptions December 31, 2021 December 31, 2020 Risk-free interest rate 1.11% 0.17% Expected term (in years) 4 5 Expected volatility 53% 57% Dividend yield — — Fair value of common stock $3.65 $22.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for the years ended December 31, 2021 and 2020, consisted of the following (in thousands): December 31, 2021 December 31, 2020 Production and test equipment $ 9,658 $ 6,291 Computer equipment 1,670 847 Software 3,345 2,141 Tooling 3,276 912 Furniture and fixtures 187 98 Leasehold improvements 2,033 1,076 Automobiles 22 22 Assets not yet in service 3,199 260 Total property, plant and equipment 23,390 11,647 Less accumulated depreciation and amortization (8,232) (6,163) Total property, plant and equipment—net $ 15,158 $ 5,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 Supplemental Information and Rent Expenses</t>
        </is>
      </c>
      <c r="B4" s="4" t="inlineStr">
        <is>
          <t xml:space="preserve">The components of lease expense as of December 31, 2021 and 2020, were as follows (in thousands): 2021 2020 Operating lease cost $ 1,318 $ 912 Finance lease cost: Amortization of right-of-use assets 367 283 Interest on lease liabilities 38 48 Total finance lease cost $ 405 $ 331 Short-term and variable lease expenses incurred during the years of 2021 and 2020 were immaterial. Supplemental cash flow information related to leases as of December 31, 2021 and 2020, were as follows (in thousands): 2021 2020 Cash paid for amounts included in the measurement of lease liabilities: Operating cash flows from operating leases $ 855 $ 899 Operating cash flows from finance leases 32 48 Financing cash flows from finance leases 429 283 </t>
        </is>
      </c>
    </row>
    <row r="5">
      <c r="A5" s="4" t="inlineStr">
        <is>
          <t>Schedule of Assets and Liabilities Lessee</t>
        </is>
      </c>
      <c r="B5" s="4" t="inlineStr">
        <is>
          <t>Supplemental consolidated balance sheet information related to leases as of December 31, 2021 and 2020, was as follows (in thousands): 2021 2020 Operating leases: Operating lease right-of-use assets $ 23,115 $ 5,469 Operating lease liabilities, current $ 416 $ 853 Operating lease liabilities, net of current portion 23,058 4,723 Total operating lease liabilities $ 23,474 $ 5,576 Finance leases: Finance lease right-of-use assets $ 4,070 $ 269 Finance lease liabilities, current $ 927 $ 282 Finance lease liabilities, net of current portion 2,595 17 Total finance lease liabilities $ 3,522 $ 299 Lease Assets obtained in exchange for Lease Liabilities 2021 2020 Operating leases $ 22,953 $ — Finance leases $ 4,107 $ — Weighted Average Remaining Lease Term 2021 2020 Operating leases 12.9 years 11 years Finance leases 2.6 years 1 year Weighted Average Discount Rate 2021 2020 Operating leases 8.0% 12.0% Finance leases 4.3% 11.2%</t>
        </is>
      </c>
    </row>
    <row r="6">
      <c r="A6" s="4" t="inlineStr">
        <is>
          <t>Schedule of Maturities of Operating Lease Liabilities</t>
        </is>
      </c>
      <c r="B6" s="4" t="inlineStr">
        <is>
          <t xml:space="preserve">Maturities of lease liabilities were as follows (in thousands): Year Ended December 31 Operating Finance Total 2022 $ 2,390 $ 1,057 $ 3,447 2023 2,604 1,377 3,981 2024 2,682 633 3,315 2025 2,763 716 3,479 2026 2,846 — 2,846 Thereafter 25,608 — 25,608 Total future minimum lease payments 38,893 3,783 42,676 Less imputed interest (15,419) (261) (15,680) Total $ 23,474 $ 3,522 $ 26,996 </t>
        </is>
      </c>
    </row>
    <row r="7">
      <c r="A7" s="4" t="inlineStr">
        <is>
          <t>Schedule of Maturities of Finance Lease Liabilities</t>
        </is>
      </c>
      <c r="B7" s="4" t="inlineStr">
        <is>
          <t xml:space="preserve">Maturities of lease liabilities were as follows (in thousands): Year Ended December 31 Operating Finance Total 2022 $ 2,390 $ 1,057 $ 3,447 2023 2,604 1,377 3,981 2024 2,682 633 3,315 2025 2,763 716 3,479 2026 2,846 — 2,846 Thereafter 25,608 — 25,608 Total future minimum lease payments 38,893 3,783 42,676 Less imputed interest (15,419) (261) (15,680) Total $ 23,474 $ 3,522 $ 26,9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s of December 31, 2021 and December 31, 2020, accrued expenses consisted of the following (in thousands): December 31, 2021 December 31, 2020 Accrued professional service fees $ 2,225 $ 1,130 Accrued payroll expenses 1,896 617 Accrued construction in progress 658 — Accrued inventory 1,422 — Accrued warranty expenses 560 103 Other accrued expenses 1,395 994 Total accrued expenses $ 8,156 $ 2,8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arrying Amount and Fair Value of Long-term Debt Instruments</t>
        </is>
      </c>
      <c r="B4" s="4" t="inlineStr">
        <is>
          <t xml:space="preserve">As of December 31, 2021, we had no debt outstanding. As of December 31, 2020, our debt is comprised of the following (in thousands): December 31, 2020 Paycheck Protection Program (“PPP”) issued June 2020, interest rate fixed at 1%. Principal and interest are due in installments starting 6 months after issuance through maturity in June 2022 $ 3,300 PPP loan issued June 2020, interest rate fixed at 1%. Principal and interest are due in installments starting 16 months after issuance through maturity in June 2025 42 Total debt 3,342 Less: debt, current portion (2,260) Debt, non-current portion $ 1,0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allowance for doubtful accounts</t>
        </is>
      </c>
      <c r="B3" s="5" t="n">
        <v>0</v>
      </c>
      <c r="C3" s="5" t="n">
        <v>238</v>
      </c>
    </row>
    <row r="4">
      <c r="A4" s="4" t="inlineStr">
        <is>
          <t>Preferred stock, par value (USD per share)</t>
        </is>
      </c>
      <c r="B4" s="7" t="n">
        <v>0.0001</v>
      </c>
      <c r="C4" s="7" t="n">
        <v>0.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USD per share)</t>
        </is>
      </c>
      <c r="B8" s="7" t="n">
        <v>0.0001</v>
      </c>
      <c r="C8" s="7" t="n">
        <v>0.0001</v>
      </c>
    </row>
    <row r="9">
      <c r="A9" s="4" t="inlineStr">
        <is>
          <t>Common stock, shares authorized (in shares)</t>
        </is>
      </c>
      <c r="B9" s="6" t="n">
        <v>250000000</v>
      </c>
      <c r="C9" s="6" t="n">
        <v>250000000</v>
      </c>
    </row>
    <row r="10">
      <c r="A10" s="4" t="inlineStr">
        <is>
          <t>Common stock, shares issued (in shares)</t>
        </is>
      </c>
      <c r="B10" s="6" t="n">
        <v>134458439</v>
      </c>
      <c r="C10" s="6" t="n">
        <v>126911861</v>
      </c>
    </row>
    <row r="11">
      <c r="A11" s="4" t="inlineStr">
        <is>
          <t>Common stock, shares outstanding (in shares)</t>
        </is>
      </c>
      <c r="B11" s="6" t="n">
        <v>134458439</v>
      </c>
      <c r="C11" s="6" t="n">
        <v>1269118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Activity for the Warrants Issued in Connection with Short- term and Long-term Debt</t>
        </is>
      </c>
      <c r="B4" s="4" t="inlineStr">
        <is>
          <t xml:space="preserve">The following table presents a consolidated summary of activity for all such Legacy Romeo Warrants (dollars in thousands, except weighted average exercise prices): Legacy Romeo Warrant Activity and Other Data Number of Weighted Weighted Aggregate Warrants detached from convertible notes, December 31, 2020 2,660,637 $ 4.41 8.9 $ 48,104 Warrants in exchange for historical services, December 31, 2020 531,317 $ 5.37 7.8 $ 9,096 Warrants outstanding, December 31, 2020 3,191,954 $ 4.57 8.7 $ 57,200 Exercised (919,388) $ 3.33 Forfeited (161,023) $ 3.88 Warrants outstanding, December 31, 2021 2,111,543 $ 4.71 6.8 $ 911 Warrants exercisable, December 31, 2021 2,111,543 $ 4.71 6.8 $ 9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Assumptions Used in Estimating the Fair Value of Stock Options</t>
        </is>
      </c>
      <c r="B4" s="4" t="inlineStr">
        <is>
          <t>The fair value of the time-based stock options granted during the year ended December 31, 2020 was determined using the following assumptions: 2020 Fair Value Assumptions: Minimum Maximum Risk-free interest rate 0.0012 ~ 0.0092 Expected term (in years) 5.5 ~ 6.5 Expected volatility 60.0% ~ 77.0% Dividend yield 0% Grant date fair value per share $1.48 ~ $8.63 The grant date fair value of the PSUs granted during 2021 derived from the Monte Carlo simulation, was based, in part, on the following assumptions: Assumption Range Fair Value Assumptions: Minimum Maximum Grant date stock price $4.58 ~ $9.23 Risk-free interest rate 0.24% ~ 0.29% Simulation term (in years) 2.4 ~ 2.6 Expected volatility 63.7% ~ 64.4% Dividend yield 0% Grant date fair value per share $2.60 ~ $9.23</t>
        </is>
      </c>
    </row>
    <row r="5">
      <c r="A5" s="4" t="inlineStr">
        <is>
          <t>Share-based Payment Arrangement, Option, Activity</t>
        </is>
      </c>
      <c r="B5" s="4" t="inlineStr">
        <is>
          <t xml:space="preserve">The following table summarizes our time-based stock option activity (dollars in thousands, except weighted average exercise prices): Number of Weighted- Weighted- Aggregate Outstanding Options, December 31, 2019 5,091,005 $ 3.94 8.5 $ — Granted 1,880,369 5.06 — Exercised (185,474) 3.58 $ 3,131 Cancelled (276,309) 2.53 — Outstanding Options, December 31, 2020 6,509,591 $ 4.26 6.91 $ 118,657 Exercised (2,704,931) 4.27 $ 15,706 Cancelled (394,273) 5.38 — Outstanding Options, December 31, 2021 3,410,387 $ 4.13 4.7 $ 2,496 Exercisable and vested, December 31, 2021 3,106,349 $ 4.19 4.4 $ 2,123 </t>
        </is>
      </c>
    </row>
    <row r="6">
      <c r="A6" s="4" t="inlineStr">
        <is>
          <t>Schedule of Number of Shares that may Become Exercisable Based on Share Price</t>
        </is>
      </c>
      <c r="B6" s="4" t="inlineStr">
        <is>
          <t>According to the table of exercisable shares below and the average of the closing price per share of our Common Stock on each of the five Average Closing Share Price: Cumulative Number Of Shares $6.6869 - $8.9452 926,795 $8.9453 - $11.9272 1,853,591 $11.9273 - $14.9092 3,243,781 $14.9093 4,633,978</t>
        </is>
      </c>
    </row>
    <row r="7">
      <c r="A7" s="4" t="inlineStr">
        <is>
          <t>Schedule of RSU and PSU Activity</t>
        </is>
      </c>
      <c r="B7" s="4" t="inlineStr">
        <is>
          <t xml:space="preserve">The following table summarizes our RSU and PSU activity (dollars in thousands, except weighted average fair values): Shares Weighted Average Fair Value Outstanding at December 31, 2020 — $ — Granted 4,717,565 $ 6.99 Vested (510,952) $ 9.23 Forfeited (382,216) $ 7.42 Outstanding at December 31, 2021 3,824,397 $ 6.64 </t>
        </is>
      </c>
    </row>
    <row r="8">
      <c r="A8" s="4" t="inlineStr">
        <is>
          <t>Schedule of Company's Stock-based Compensation Expense by Line Item</t>
        </is>
      </c>
      <c r="B8" s="4" t="inlineStr">
        <is>
          <t xml:space="preserve">The following table summarizes our SBC expense by line item in the consolidated statements of operations and comprehensive income (loss) the years ended December 31, 2021 and 2020 (in thousands): Year Ended December 31, 2021 2020 Cost of revenues $ 588 $ 203 Research and development 2,380 — Selling, general, and administrative 15,395 7,488 Total $ 18,363 $ 7,691 The following table summarizes our SBC expense by award type for the years ended December 31, 2021 and 2020 (in thousands): Year Ended December 31, 2021 2020 Options $ 10,046 $ 7,691 RSUs 5,560 — PSUs 2,757 — Total $ 18,363 $ 7,691 As of December 31, 2021, the unrecognized SBC expense and the weighted average period over which these SBC expense were expected to be recognized were summarized as follows (dollar in thousands): December 31, 2021 Weighted Average Recognition Period Options $ 906 1.01 Restricted awards (RSUs and PSUs) 21,805 2.11 Total $ 22,7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any's Provision for Income Taxes</t>
        </is>
      </c>
      <c r="B4" s="4" t="inlineStr">
        <is>
          <t xml:space="preserve">The provision for income taxes was as follows for the years ended December 31, 2021 and 2020 (in thousands): 2021 2020 Current: Federal $ — $ — State 7 2 Total current 7 2 Total deferred — — Total provision for income taxes $ 7 $ 2 </t>
        </is>
      </c>
    </row>
    <row r="5">
      <c r="A5" s="4" t="inlineStr">
        <is>
          <t>Schedule of Reconciliation of the Federal Statutory Rate to the Effective Tax Rate</t>
        </is>
      </c>
      <c r="B5" s="4" t="inlineStr">
        <is>
          <t>The following table presents the reconciliation of the federal statutory rate to the effective tax rate as of December 31, 2021 and 2020: Year Ended December 31, 2021 2020 Federal statutory rate 21.0 % 21.0 % State statutory rate, net of federal tax benefit (64.3) 31.5 Federal and state tax credits (13.6) 15.8 Stock-based compensation (3.6) (1.6) Valuation allowance adjustments 326.5 (176.2) Purchase money debt reduction 0.0 (10.7) Deductible transaction costs 0.0 29.1 Change in fair market value of warrants (264.6) 94.2 Federal loan forgiveness exempt from tax (7.0) 0.0 Loss on extinguishment on converted debt — 0.0 Loss from joint venture — 0.0 Limit on executive compensation deductions 4.8 0.0 Others 0.9 (3.1) Effective tax rate 0.1 % — %</t>
        </is>
      </c>
    </row>
    <row r="6">
      <c r="A6" s="4" t="inlineStr">
        <is>
          <t>Schedule of Principal Components of Deferred Tax Assets and Liabilities</t>
        </is>
      </c>
      <c r="B6" s="4" t="inlineStr">
        <is>
          <t xml:space="preserve">The following table presents the principal components of deferred tax assets and liabilities as of December 31, 2021 and 2020 (in thousands): As of December 31, 2021 2020 Deferred tax asset: Accrued expense $ 3,544 $ 955 Investment in joint venture 85 88 Operating lease liabilities 7,138 1,543 Intangible assets 1,766 0 Stock-based compensation 2,938 1,239 Tax credits 7,904 6,771 Net operating loss carryforwards 78,960 49,583 Total deferred tax asset 102,335 60,179 Deferred tax liability: Property, plant and equipment (552) (386) Operating lease right of use assets (7,189) (1,507) Total deferred tax liability (7,741) (1,893) Net deferred tax asset 94,594 58,286 Valuation allowance (94,594) (58,286) Net deferred tax liability $ — $ — </t>
        </is>
      </c>
    </row>
    <row r="7">
      <c r="A7" s="4" t="inlineStr">
        <is>
          <t>Schedule of Reconciliation of the Total Amounts of Unrecognized Tax Benefits</t>
        </is>
      </c>
      <c r="B7" s="4" t="inlineStr">
        <is>
          <t xml:space="preserve">The following is a tabular reconciliation of the total amounts of unrecognized tax benefits for the years ended December 31, 2021 and 2020: As of December 31, 2021 2020 Unrecognized tax benefits – January 1 $ 1,869 $ — (Decrease) Increase – prior year (84) 1,603 Increase – current year 341 266 Settlements — — Statute of limitations expiration — — Unrecognized tax benefits – December 31 $ 2,126 $ 1,8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Calculation of Basic and Diluted Net Income (Loss) per Share</t>
        </is>
      </c>
      <c r="B4" s="4" t="inlineStr">
        <is>
          <t>The calculation of basic and diluted net income (loss) per share for the years ended December 31, 2021 and 2020 is presented below (in thousands, except share and per share data): Years Ended December 31, 2021 2020 Net income (loss) $ 10,031 $ (11,741) Weighted average common shares outstanding – basic 132,023,930 77,741,339 Dilutive effect of potentially issuable shares 3,317,032 — Weighted average common shares outstanding – diluted 135,340,962 77,741,339 Basic net income (loss) per share $ 0.08 $ (0.15) Diluted net income (loss) per share $ 0.07 $ (0.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Schedule of Related Party Net Revenues and Cost of Revenues</t>
        </is>
      </c>
      <c r="B4" s="4" t="inlineStr">
        <is>
          <t xml:space="preserve">The following table presents the net revenues and cost of revenues associated with our related parties, which are included in our consolidated statement of operations and comprehensive income (loss) (in thousands): Years Ended December 31 2021 2020 Related party revenues - product revenues $ 547 $ — Related party revenues - service revenues 1,870 3,142 Total related party revenues 2,417 3,142 Costs associated with related party revenues - product revenues 449 — Costs associated with related party revenues - service revenues 1,576 2,631 Total costs associated with related party revenues 2,025 2,631 Gross profit associated with related party revenues $ 392 $ 5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12 Months Ended</t>
        </is>
      </c>
    </row>
    <row r="2">
      <c r="B2" s="2" t="inlineStr">
        <is>
          <t>Dec. 31, 2021</t>
        </is>
      </c>
    </row>
    <row r="3">
      <c r="A3" s="3" t="inlineStr">
        <is>
          <t>CONCENTRATION OF RISK</t>
        </is>
      </c>
    </row>
    <row r="4">
      <c r="A4" s="4" t="inlineStr">
        <is>
          <t>Schedules of Concentration of Risk</t>
        </is>
      </c>
      <c r="B4" s="4" t="inlineStr">
        <is>
          <t>Revenues from each major customer (including engineering services revenue from the JV) as % of total revenue are summarized in the following table for the years ended December 31, 2021 and 2020: Year Ended December 31 2021 2020 Major Customer 1 62 % 28 % Major Customer 2 11 % 27 % Joint Venture 12 % 35 % Total Major Customers 85 % 90 % Accounts receivable from each major customer (including the JV) as % of total accounts receivable as of December 31, 2021 and 2020 are summarized in the following table: December 31, 2021 December 31, 2020 Major Customer 1 48 % 13 % Major Customer 2 16 % 13 % Joint Venture 1 % 44 % Total Major Customers 65 % 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4" customWidth="1" min="3" max="3"/>
    <col width="31" customWidth="1" min="4" max="4"/>
    <col width="37" customWidth="1" min="5" max="5"/>
  </cols>
  <sheetData>
    <row r="1">
      <c r="A1" s="1" t="inlineStr">
        <is>
          <t>DESCRIPTION OF BUSINESS AND BASIS OF PRESENTATION - Narrative (Details) $ / shares in Units, $ in Thousands</t>
        </is>
      </c>
      <c r="B1" s="2" t="inlineStr">
        <is>
          <t>Feb. 15, 2022USD ($)</t>
        </is>
      </c>
      <c r="C1" s="2" t="inlineStr">
        <is>
          <t>Dec. 29, 2020$ / shares</t>
        </is>
      </c>
      <c r="D1" s="2" t="inlineStr">
        <is>
          <t>Dec. 31, 2021USD ($)$ / shares</t>
        </is>
      </c>
      <c r="E1" s="2" t="inlineStr">
        <is>
          <t>Dec. 31, 2020USD ($)$ / sharesshares</t>
        </is>
      </c>
    </row>
    <row r="2">
      <c r="A2" s="4" t="inlineStr">
        <is>
          <t>Exchange ratio</t>
        </is>
      </c>
      <c r="C2" s="9" t="n">
        <v>0.12173</v>
      </c>
    </row>
    <row r="3">
      <c r="A3" s="4" t="inlineStr">
        <is>
          <t>Common stock, par value (USD per share) | $ / shares</t>
        </is>
      </c>
      <c r="C3" s="7" t="n">
        <v>0.0001</v>
      </c>
      <c r="D3" s="7" t="n">
        <v>0.0001</v>
      </c>
      <c r="E3" s="7" t="n">
        <v>0.0001</v>
      </c>
    </row>
    <row r="4">
      <c r="A4" s="4" t="inlineStr">
        <is>
          <t>Cash and cash equivalents</t>
        </is>
      </c>
      <c r="D4" s="5" t="n">
        <v>22638</v>
      </c>
      <c r="E4" s="5" t="n">
        <v>292442</v>
      </c>
    </row>
    <row r="5">
      <c r="A5" s="4" t="inlineStr">
        <is>
          <t>Investments</t>
        </is>
      </c>
      <c r="D5" s="6" t="n">
        <v>97300</v>
      </c>
    </row>
    <row r="6">
      <c r="A6" s="4" t="inlineStr">
        <is>
          <t>Accumulated deficit</t>
        </is>
      </c>
      <c r="D6" s="6" t="n">
        <v>-171536</v>
      </c>
      <c r="E6" s="6" t="n">
        <v>-181567</v>
      </c>
    </row>
    <row r="7">
      <c r="A7" s="4" t="inlineStr">
        <is>
          <t>Selling, general and administrative</t>
        </is>
      </c>
      <c r="D7" s="5" t="n">
        <v>80687</v>
      </c>
      <c r="E7" s="6" t="n">
        <v>21462</v>
      </c>
    </row>
    <row r="8">
      <c r="A8" s="4" t="inlineStr">
        <is>
          <t>Affiliate of Yorkville Advisors | Forecast</t>
        </is>
      </c>
    </row>
    <row r="9">
      <c r="A9" s="4" t="inlineStr">
        <is>
          <t>Right to sell common equity, amount</t>
        </is>
      </c>
      <c r="B9" s="5" t="n">
        <v>350000</v>
      </c>
    </row>
    <row r="10">
      <c r="A10" s="4" t="inlineStr">
        <is>
          <t>Revision of Prior Period, Error Correction, Adjustment</t>
        </is>
      </c>
    </row>
    <row r="11">
      <c r="A11" s="4" t="inlineStr">
        <is>
          <t>Selling, general and administrative</t>
        </is>
      </c>
      <c r="E11" s="5" t="n">
        <v>4100</v>
      </c>
    </row>
    <row r="12">
      <c r="A12" s="4" t="inlineStr">
        <is>
          <t>Board Of Directors Chairmen And CEO | Stock Options Awarded To Former Chairman and Chief Executive Officer</t>
        </is>
      </c>
    </row>
    <row r="13">
      <c r="A13" s="4" t="inlineStr">
        <is>
          <t>Stock options awarded (in shares) | shares</t>
        </is>
      </c>
      <c r="E13" s="6" t="n">
        <v>4633978</v>
      </c>
    </row>
    <row r="14">
      <c r="A14" s="4" t="inlineStr">
        <is>
          <t>Exercise price (USD per share) | $ / shares</t>
        </is>
      </c>
      <c r="E14" s="8" t="n">
        <v>6.69</v>
      </c>
    </row>
    <row r="15">
      <c r="A15" s="4" t="inlineStr">
        <is>
          <t>BorgWarner Romeo Power LLC</t>
        </is>
      </c>
    </row>
    <row r="16">
      <c r="A16" s="4" t="inlineStr">
        <is>
          <t>Percentage of right to receive the profit</t>
        </is>
      </c>
      <c r="D16" s="4" t="inlineStr">
        <is>
          <t>4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Consolidated Balance Sheets (Details) - USD ($) $ in Thousands</t>
        </is>
      </c>
      <c r="B1" s="2" t="inlineStr">
        <is>
          <t>Dec. 31, 2021</t>
        </is>
      </c>
      <c r="C1" s="2" t="inlineStr">
        <is>
          <t>Dec. 31, 2020</t>
        </is>
      </c>
    </row>
    <row r="2">
      <c r="A2" s="3" t="inlineStr">
        <is>
          <t>New Accounting Pronouncements or Change in Accounting Principle [Line Items]</t>
        </is>
      </c>
    </row>
    <row r="3">
      <c r="A3" s="4" t="inlineStr">
        <is>
          <t>Additional paid-in capital</t>
        </is>
      </c>
      <c r="B3" s="5" t="n">
        <v>451040</v>
      </c>
      <c r="C3" s="5" t="n">
        <v>377253</v>
      </c>
    </row>
    <row r="4">
      <c r="A4" s="4" t="inlineStr">
        <is>
          <t>Accumulated deficit</t>
        </is>
      </c>
      <c r="B4" s="5" t="n">
        <v>-171536</v>
      </c>
      <c r="C4" s="6" t="n">
        <v>-181567</v>
      </c>
    </row>
    <row r="5">
      <c r="A5" s="4" t="inlineStr">
        <is>
          <t>Previously Reported</t>
        </is>
      </c>
    </row>
    <row r="6">
      <c r="A6" s="3" t="inlineStr">
        <is>
          <t>New Accounting Pronouncements or Change in Accounting Principle [Line Items]</t>
        </is>
      </c>
    </row>
    <row r="7">
      <c r="A7" s="4" t="inlineStr">
        <is>
          <t>Additional paid-in capital</t>
        </is>
      </c>
      <c r="C7" s="6" t="n">
        <v>373129</v>
      </c>
    </row>
    <row r="8">
      <c r="A8" s="4" t="inlineStr">
        <is>
          <t>Accumulated deficit</t>
        </is>
      </c>
      <c r="C8" s="6" t="n">
        <v>-177443</v>
      </c>
    </row>
    <row r="9">
      <c r="A9" s="4" t="inlineStr">
        <is>
          <t>Revision of Prior Period, Error Correction, Adjustment | Stock Based Compensation</t>
        </is>
      </c>
    </row>
    <row r="10">
      <c r="A10" s="3" t="inlineStr">
        <is>
          <t>New Accounting Pronouncements or Change in Accounting Principle [Line Items]</t>
        </is>
      </c>
    </row>
    <row r="11">
      <c r="A11" s="4" t="inlineStr">
        <is>
          <t>Additional paid-in capital</t>
        </is>
      </c>
      <c r="C11" s="6" t="n">
        <v>4124</v>
      </c>
    </row>
    <row r="12">
      <c r="A12" s="4" t="inlineStr">
        <is>
          <t>Accumulated deficit</t>
        </is>
      </c>
      <c r="C12" s="5" t="n">
        <v>-41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SENTATION - Consolidated Statements of Operations (Details) - USD ($) $ / shares in Units, $ in Thousands</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Selling, general and administrative</t>
        </is>
      </c>
      <c r="B4" s="5" t="n">
        <v>80687</v>
      </c>
      <c r="C4" s="5" t="n">
        <v>21462</v>
      </c>
    </row>
    <row r="5">
      <c r="A5" s="4" t="inlineStr">
        <is>
          <t>Total operating expenses</t>
        </is>
      </c>
      <c r="B5" s="6" t="n">
        <v>95947</v>
      </c>
      <c r="C5" s="6" t="n">
        <v>29457</v>
      </c>
    </row>
    <row r="6">
      <c r="A6" s="4" t="inlineStr">
        <is>
          <t>Operating loss</t>
        </is>
      </c>
      <c r="B6" s="6" t="n">
        <v>-117295</v>
      </c>
      <c r="C6" s="6" t="n">
        <v>-38448</v>
      </c>
    </row>
    <row r="7">
      <c r="A7" s="4" t="inlineStr">
        <is>
          <t>Loss before income taxes and loss in equity method investments</t>
        </is>
      </c>
      <c r="B7" s="6" t="n">
        <v>12709</v>
      </c>
      <c r="C7" s="6" t="n">
        <v>-9259</v>
      </c>
    </row>
    <row r="8">
      <c r="A8" s="4" t="inlineStr">
        <is>
          <t>Net income (loss)</t>
        </is>
      </c>
      <c r="B8" s="5" t="n">
        <v>10031</v>
      </c>
      <c r="C8" s="5" t="n">
        <v>-11741</v>
      </c>
    </row>
    <row r="9">
      <c r="A9" s="4" t="inlineStr">
        <is>
          <t>Basic (USD per share)</t>
        </is>
      </c>
      <c r="B9" s="8" t="n">
        <v>0.08</v>
      </c>
      <c r="C9" s="8" t="n">
        <v>-0.15</v>
      </c>
    </row>
    <row r="10">
      <c r="A10" s="4" t="inlineStr">
        <is>
          <t>Diluted (USD per share)</t>
        </is>
      </c>
      <c r="B10" s="8" t="n">
        <v>0.07000000000000001</v>
      </c>
      <c r="C10" s="8" t="n">
        <v>-0.15</v>
      </c>
    </row>
    <row r="11">
      <c r="A11" s="4" t="inlineStr">
        <is>
          <t>Previously Reported</t>
        </is>
      </c>
    </row>
    <row r="12">
      <c r="A12" s="3" t="inlineStr">
        <is>
          <t>New Accounting Pronouncements or Change in Accounting Principle [Line Items]</t>
        </is>
      </c>
    </row>
    <row r="13">
      <c r="A13" s="4" t="inlineStr">
        <is>
          <t>Selling, general and administrative</t>
        </is>
      </c>
      <c r="C13" s="5" t="n">
        <v>17338</v>
      </c>
    </row>
    <row r="14">
      <c r="A14" s="4" t="inlineStr">
        <is>
          <t>Total operating expenses</t>
        </is>
      </c>
      <c r="C14" s="6" t="n">
        <v>25333</v>
      </c>
    </row>
    <row r="15">
      <c r="A15" s="4" t="inlineStr">
        <is>
          <t>Operating loss</t>
        </is>
      </c>
      <c r="C15" s="6" t="n">
        <v>-34324</v>
      </c>
    </row>
    <row r="16">
      <c r="A16" s="4" t="inlineStr">
        <is>
          <t>Loss before income taxes and loss in equity method investments</t>
        </is>
      </c>
      <c r="C16" s="6" t="n">
        <v>-5135</v>
      </c>
    </row>
    <row r="17">
      <c r="A17" s="4" t="inlineStr">
        <is>
          <t>Net income (loss)</t>
        </is>
      </c>
      <c r="C17" s="5" t="n">
        <v>-7617</v>
      </c>
    </row>
    <row r="18">
      <c r="A18" s="4" t="inlineStr">
        <is>
          <t>Basic (USD per share)</t>
        </is>
      </c>
      <c r="C18" s="8" t="n">
        <v>-0.1</v>
      </c>
    </row>
    <row r="19">
      <c r="A19" s="4" t="inlineStr">
        <is>
          <t>Diluted (USD per share)</t>
        </is>
      </c>
      <c r="C19" s="8" t="n">
        <v>-0.1</v>
      </c>
    </row>
    <row r="20">
      <c r="A20" s="4" t="inlineStr">
        <is>
          <t>Revision of Prior Period, Error Correction, Adjustment</t>
        </is>
      </c>
    </row>
    <row r="21">
      <c r="A21" s="3" t="inlineStr">
        <is>
          <t>New Accounting Pronouncements or Change in Accounting Principle [Line Items]</t>
        </is>
      </c>
    </row>
    <row r="22">
      <c r="A22" s="4" t="inlineStr">
        <is>
          <t>Selling, general and administrative</t>
        </is>
      </c>
      <c r="C22" s="5" t="n">
        <v>4100</v>
      </c>
    </row>
    <row r="23">
      <c r="A23" s="4" t="inlineStr">
        <is>
          <t>Revision of Prior Period, Error Correction, Adjustment | Stock Based Compensation</t>
        </is>
      </c>
    </row>
    <row r="24">
      <c r="A24" s="3" t="inlineStr">
        <is>
          <t>New Accounting Pronouncements or Change in Accounting Principle [Line Items]</t>
        </is>
      </c>
    </row>
    <row r="25">
      <c r="A25" s="4" t="inlineStr">
        <is>
          <t>Selling, general and administrative</t>
        </is>
      </c>
      <c r="C25" s="6" t="n">
        <v>4124</v>
      </c>
    </row>
    <row r="26">
      <c r="A26" s="4" t="inlineStr">
        <is>
          <t>Total operating expenses</t>
        </is>
      </c>
      <c r="C26" s="6" t="n">
        <v>4124</v>
      </c>
    </row>
    <row r="27">
      <c r="A27" s="4" t="inlineStr">
        <is>
          <t>Operating loss</t>
        </is>
      </c>
      <c r="C27" s="6" t="n">
        <v>-4124</v>
      </c>
    </row>
    <row r="28">
      <c r="A28" s="4" t="inlineStr">
        <is>
          <t>Loss before income taxes and loss in equity method investments</t>
        </is>
      </c>
      <c r="C28" s="6" t="n">
        <v>-4124</v>
      </c>
    </row>
    <row r="29">
      <c r="A29" s="4" t="inlineStr">
        <is>
          <t>Net income (loss)</t>
        </is>
      </c>
      <c r="C29" s="5" t="n">
        <v>-4124</v>
      </c>
    </row>
    <row r="30">
      <c r="A30" s="4" t="inlineStr">
        <is>
          <t>Basic (USD per share)</t>
        </is>
      </c>
      <c r="C30" s="8" t="n">
        <v>-0.05</v>
      </c>
    </row>
    <row r="31">
      <c r="A31" s="4" t="inlineStr">
        <is>
          <t>Diluted (USD per share)</t>
        </is>
      </c>
      <c r="C31" s="8" t="n">
        <v>-0.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Consolidated Statement of Stockholders' Equity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Stock based compensation</t>
        </is>
      </c>
      <c r="B4" s="5" t="n">
        <v>18363</v>
      </c>
      <c r="C4" s="5" t="n">
        <v>7691</v>
      </c>
    </row>
    <row r="5">
      <c r="A5" s="4" t="inlineStr">
        <is>
          <t>Stockholders' equity attributable to parent</t>
        </is>
      </c>
      <c r="B5" s="6" t="n">
        <v>279151</v>
      </c>
      <c r="C5" s="6" t="n">
        <v>195698</v>
      </c>
      <c r="D5" s="5" t="n">
        <v>2573</v>
      </c>
    </row>
    <row r="6">
      <c r="A6" s="4" t="inlineStr">
        <is>
          <t>Net income (loss)</t>
        </is>
      </c>
      <c r="B6" s="6" t="n">
        <v>10031</v>
      </c>
      <c r="C6" s="6" t="n">
        <v>-11741</v>
      </c>
    </row>
    <row r="7">
      <c r="A7" s="4" t="inlineStr">
        <is>
          <t>Additional Paid-in Capital</t>
        </is>
      </c>
    </row>
    <row r="8">
      <c r="A8" s="3" t="inlineStr">
        <is>
          <t>New Accounting Pronouncements or Change in Accounting Principle [Line Items]</t>
        </is>
      </c>
    </row>
    <row r="9">
      <c r="A9" s="4" t="inlineStr">
        <is>
          <t>Stock based compensation</t>
        </is>
      </c>
      <c r="B9" s="6" t="n">
        <v>18363</v>
      </c>
      <c r="C9" s="6" t="n">
        <v>7691</v>
      </c>
    </row>
    <row r="10">
      <c r="A10" s="4" t="inlineStr">
        <is>
          <t>Stockholders' equity attributable to parent</t>
        </is>
      </c>
      <c r="B10" s="6" t="n">
        <v>451040</v>
      </c>
      <c r="C10" s="6" t="n">
        <v>377253</v>
      </c>
      <c r="D10" s="6" t="n">
        <v>181567</v>
      </c>
    </row>
    <row r="11">
      <c r="A11" s="4" t="inlineStr">
        <is>
          <t>Accumulated Deficit</t>
        </is>
      </c>
    </row>
    <row r="12">
      <c r="A12" s="3" t="inlineStr">
        <is>
          <t>New Accounting Pronouncements or Change in Accounting Principle [Line Items]</t>
        </is>
      </c>
    </row>
    <row r="13">
      <c r="A13" s="4" t="inlineStr">
        <is>
          <t>Stockholders' equity attributable to parent</t>
        </is>
      </c>
      <c r="B13" s="6" t="n">
        <v>-171536</v>
      </c>
      <c r="C13" s="6" t="n">
        <v>-181567</v>
      </c>
      <c r="D13" s="5" t="n">
        <v>-169826</v>
      </c>
    </row>
    <row r="14">
      <c r="A14" s="4" t="inlineStr">
        <is>
          <t>Net income (loss)</t>
        </is>
      </c>
      <c r="B14" s="5" t="n">
        <v>10031</v>
      </c>
      <c r="C14" s="6" t="n">
        <v>-11741</v>
      </c>
    </row>
    <row r="15">
      <c r="A15" s="4" t="inlineStr">
        <is>
          <t>Previously Reported</t>
        </is>
      </c>
    </row>
    <row r="16">
      <c r="A16" s="3" t="inlineStr">
        <is>
          <t>New Accounting Pronouncements or Change in Accounting Principle [Line Items]</t>
        </is>
      </c>
    </row>
    <row r="17">
      <c r="A17" s="4" t="inlineStr">
        <is>
          <t>Stock based compensation</t>
        </is>
      </c>
      <c r="C17" s="6" t="n">
        <v>3567</v>
      </c>
    </row>
    <row r="18">
      <c r="A18" s="4" t="inlineStr">
        <is>
          <t>Net income (loss)</t>
        </is>
      </c>
      <c r="C18" s="6" t="n">
        <v>-7617</v>
      </c>
    </row>
    <row r="19">
      <c r="A19" s="4" t="inlineStr">
        <is>
          <t>Previously Reported | Additional Paid-in Capital</t>
        </is>
      </c>
    </row>
    <row r="20">
      <c r="A20" s="3" t="inlineStr">
        <is>
          <t>New Accounting Pronouncements or Change in Accounting Principle [Line Items]</t>
        </is>
      </c>
    </row>
    <row r="21">
      <c r="A21" s="4" t="inlineStr">
        <is>
          <t>Stockholders' equity attributable to parent</t>
        </is>
      </c>
      <c r="C21" s="6" t="n">
        <v>373129</v>
      </c>
    </row>
    <row r="22">
      <c r="A22" s="4" t="inlineStr">
        <is>
          <t>Previously Reported | Accumulated Deficit</t>
        </is>
      </c>
    </row>
    <row r="23">
      <c r="A23" s="3" t="inlineStr">
        <is>
          <t>New Accounting Pronouncements or Change in Accounting Principle [Line Items]</t>
        </is>
      </c>
    </row>
    <row r="24">
      <c r="A24" s="4" t="inlineStr">
        <is>
          <t>Stockholders' equity attributable to parent</t>
        </is>
      </c>
      <c r="C24" s="6" t="n">
        <v>-177443</v>
      </c>
    </row>
    <row r="25">
      <c r="A25" s="4" t="inlineStr">
        <is>
          <t>Revision of Prior Period, Error Correction, Adjustment | Stock Based Compensation</t>
        </is>
      </c>
    </row>
    <row r="26">
      <c r="A26" s="3" t="inlineStr">
        <is>
          <t>New Accounting Pronouncements or Change in Accounting Principle [Line Items]</t>
        </is>
      </c>
    </row>
    <row r="27">
      <c r="A27" s="4" t="inlineStr">
        <is>
          <t>Stock based compensation</t>
        </is>
      </c>
      <c r="C27" s="6" t="n">
        <v>4124</v>
      </c>
    </row>
    <row r="28">
      <c r="A28" s="4" t="inlineStr">
        <is>
          <t>Net income (loss)</t>
        </is>
      </c>
      <c r="C28" s="6" t="n">
        <v>-4124</v>
      </c>
    </row>
    <row r="29">
      <c r="A29" s="4" t="inlineStr">
        <is>
          <t>Revision of Prior Period, Error Correction, Adjustment | Stock Based Compensation | Additional Paid-in Capital</t>
        </is>
      </c>
    </row>
    <row r="30">
      <c r="A30" s="3" t="inlineStr">
        <is>
          <t>New Accounting Pronouncements or Change in Accounting Principle [Line Items]</t>
        </is>
      </c>
    </row>
    <row r="31">
      <c r="A31" s="4" t="inlineStr">
        <is>
          <t>Stockholders' equity attributable to parent</t>
        </is>
      </c>
      <c r="C31" s="6" t="n">
        <v>4124</v>
      </c>
    </row>
    <row r="32">
      <c r="A32" s="4" t="inlineStr">
        <is>
          <t>Revision of Prior Period, Error Correction, Adjustment | Stock Based Compensation | Accumulated Deficit</t>
        </is>
      </c>
    </row>
    <row r="33">
      <c r="A33" s="3" t="inlineStr">
        <is>
          <t>New Accounting Pronouncements or Change in Accounting Principle [Line Items]</t>
        </is>
      </c>
    </row>
    <row r="34">
      <c r="A34" s="4" t="inlineStr">
        <is>
          <t>Stockholders' equity attributable to parent</t>
        </is>
      </c>
      <c r="C34" s="5" t="n">
        <v>-41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INCOME (LOSS) - USD ($) $ in Thousands</t>
        </is>
      </c>
      <c r="C1" s="2" t="inlineStr">
        <is>
          <t>12 Months Ended</t>
        </is>
      </c>
    </row>
    <row r="2">
      <c r="C2" s="2" t="inlineStr">
        <is>
          <t>Dec. 31, 2021</t>
        </is>
      </c>
      <c r="D2" s="2" t="inlineStr">
        <is>
          <t>Dec. 31, 2020</t>
        </is>
      </c>
    </row>
    <row r="3">
      <c r="A3" s="3" t="inlineStr">
        <is>
          <t>Revenues [Abstract]</t>
        </is>
      </c>
    </row>
    <row r="4">
      <c r="A4" s="4" t="inlineStr">
        <is>
          <t>Revenue</t>
        </is>
      </c>
      <c r="B4" s="4" t="inlineStr">
        <is>
          <t>[1]</t>
        </is>
      </c>
      <c r="C4" s="5" t="n">
        <v>16804</v>
      </c>
      <c r="D4" s="5" t="n">
        <v>8974</v>
      </c>
    </row>
    <row r="5">
      <c r="A5" s="3" t="inlineStr">
        <is>
          <t>Cost of Revenue [Abstract]</t>
        </is>
      </c>
    </row>
    <row r="6">
      <c r="A6" s="4" t="inlineStr">
        <is>
          <t>Cost of revenues</t>
        </is>
      </c>
      <c r="C6" s="6" t="n">
        <v>38152</v>
      </c>
      <c r="D6" s="6" t="n">
        <v>17965</v>
      </c>
    </row>
    <row r="7">
      <c r="A7" s="4" t="inlineStr">
        <is>
          <t>Gross loss</t>
        </is>
      </c>
      <c r="C7" s="6" t="n">
        <v>-21348</v>
      </c>
      <c r="D7" s="6" t="n">
        <v>-8991</v>
      </c>
    </row>
    <row r="8">
      <c r="A8" s="3" t="inlineStr">
        <is>
          <t>Operating expenses:</t>
        </is>
      </c>
    </row>
    <row r="9">
      <c r="A9" s="4" t="inlineStr">
        <is>
          <t>Research and development</t>
        </is>
      </c>
      <c r="C9" s="6" t="n">
        <v>15260</v>
      </c>
      <c r="D9" s="6" t="n">
        <v>7995</v>
      </c>
    </row>
    <row r="10">
      <c r="A10" s="4" t="inlineStr">
        <is>
          <t>Selling, general and administrative</t>
        </is>
      </c>
      <c r="C10" s="6" t="n">
        <v>80687</v>
      </c>
      <c r="D10" s="6" t="n">
        <v>21462</v>
      </c>
    </row>
    <row r="11">
      <c r="A11" s="4" t="inlineStr">
        <is>
          <t>Total operating expenses</t>
        </is>
      </c>
      <c r="C11" s="6" t="n">
        <v>95947</v>
      </c>
      <c r="D11" s="6" t="n">
        <v>29457</v>
      </c>
    </row>
    <row r="12">
      <c r="A12" s="4" t="inlineStr">
        <is>
          <t>Operating loss</t>
        </is>
      </c>
      <c r="C12" s="6" t="n">
        <v>-117295</v>
      </c>
      <c r="D12" s="6" t="n">
        <v>-38448</v>
      </c>
    </row>
    <row r="13">
      <c r="A13" s="4" t="inlineStr">
        <is>
          <t>Interest expense</t>
        </is>
      </c>
      <c r="C13" s="6" t="n">
        <v>-44</v>
      </c>
      <c r="D13" s="6" t="n">
        <v>-1111</v>
      </c>
    </row>
    <row r="14">
      <c r="A14" s="4" t="inlineStr">
        <is>
          <t>Change in fair value of public and private placement warrants</t>
        </is>
      </c>
      <c r="C14" s="6" t="n">
        <v>126447</v>
      </c>
      <c r="D14" s="6" t="n">
        <v>34168</v>
      </c>
    </row>
    <row r="15">
      <c r="A15" s="4" t="inlineStr">
        <is>
          <t>Gain from extinguishment of PPP loans</t>
        </is>
      </c>
      <c r="C15" s="6" t="n">
        <v>3342</v>
      </c>
      <c r="D15" s="6" t="n">
        <v>0</v>
      </c>
    </row>
    <row r="16">
      <c r="A16" s="4" t="inlineStr">
        <is>
          <t>Investment gain, net</t>
        </is>
      </c>
      <c r="C16" s="6" t="n">
        <v>259</v>
      </c>
      <c r="D16" s="6" t="n">
        <v>0</v>
      </c>
    </row>
    <row r="17">
      <c r="A17" s="4" t="inlineStr">
        <is>
          <t>Other expense</t>
        </is>
      </c>
      <c r="C17" s="6" t="n">
        <v>0</v>
      </c>
      <c r="D17" s="6" t="n">
        <v>-3868</v>
      </c>
    </row>
    <row r="18">
      <c r="A18" s="4" t="inlineStr">
        <is>
          <t>Income (loss) before income taxes and loss in equity method investments</t>
        </is>
      </c>
      <c r="C18" s="6" t="n">
        <v>12709</v>
      </c>
      <c r="D18" s="6" t="n">
        <v>-9259</v>
      </c>
    </row>
    <row r="19">
      <c r="A19" s="4" t="inlineStr">
        <is>
          <t>Loss in equity method investments</t>
        </is>
      </c>
      <c r="C19" s="6" t="n">
        <v>-2671</v>
      </c>
      <c r="D19" s="6" t="n">
        <v>-2480</v>
      </c>
    </row>
    <row r="20">
      <c r="A20" s="4" t="inlineStr">
        <is>
          <t>Provision for income taxes</t>
        </is>
      </c>
      <c r="C20" s="6" t="n">
        <v>-7</v>
      </c>
      <c r="D20" s="6" t="n">
        <v>-2</v>
      </c>
    </row>
    <row r="21">
      <c r="A21" s="4" t="inlineStr">
        <is>
          <t>Net income (loss)</t>
        </is>
      </c>
      <c r="C21" s="6" t="n">
        <v>10031</v>
      </c>
      <c r="D21" s="6" t="n">
        <v>-11741</v>
      </c>
    </row>
    <row r="22">
      <c r="A22" s="3" t="inlineStr">
        <is>
          <t>Available-for-sale debt investments:</t>
        </is>
      </c>
    </row>
    <row r="23">
      <c r="A23" s="4" t="inlineStr">
        <is>
          <t>Change in net unrealized losses, net of income taxes</t>
        </is>
      </c>
      <c r="C23" s="6" t="n">
        <v>-723</v>
      </c>
      <c r="D23" s="6" t="n">
        <v>0</v>
      </c>
    </row>
    <row r="24">
      <c r="A24" s="4" t="inlineStr">
        <is>
          <t>Net losses reclassified to earnings, net of income taxes</t>
        </is>
      </c>
      <c r="C24" s="6" t="n">
        <v>357</v>
      </c>
      <c r="D24" s="6" t="n">
        <v>0</v>
      </c>
    </row>
    <row r="25">
      <c r="A25" s="4" t="inlineStr">
        <is>
          <t>Total other comprehensive loss, net of income taxes</t>
        </is>
      </c>
      <c r="C25" s="6" t="n">
        <v>-366</v>
      </c>
      <c r="D25" s="6" t="n">
        <v>0</v>
      </c>
    </row>
    <row r="26">
      <c r="A26" s="4" t="inlineStr">
        <is>
          <t>Comprehensive income (loss)</t>
        </is>
      </c>
      <c r="C26" s="5" t="n">
        <v>9665</v>
      </c>
      <c r="D26" s="5" t="n">
        <v>-11741</v>
      </c>
    </row>
    <row r="27">
      <c r="A27" s="3" t="inlineStr">
        <is>
          <t>Net income (loss) per share</t>
        </is>
      </c>
    </row>
    <row r="28">
      <c r="A28" s="4" t="inlineStr">
        <is>
          <t>Basic (USD per share)</t>
        </is>
      </c>
      <c r="C28" s="8" t="n">
        <v>0.08</v>
      </c>
      <c r="D28" s="8" t="n">
        <v>-0.15</v>
      </c>
    </row>
    <row r="29">
      <c r="A29" s="4" t="inlineStr">
        <is>
          <t>Diluted (USD per share)</t>
        </is>
      </c>
      <c r="C29" s="8" t="n">
        <v>0.07000000000000001</v>
      </c>
      <c r="D29" s="8" t="n">
        <v>-0.15</v>
      </c>
    </row>
    <row r="30">
      <c r="A30" s="3" t="inlineStr">
        <is>
          <t>Weighted average number of shares outstanding</t>
        </is>
      </c>
    </row>
    <row r="31">
      <c r="A31" s="4" t="inlineStr">
        <is>
          <t>Basic (in shares)</t>
        </is>
      </c>
      <c r="C31" s="6" t="n">
        <v>132023930</v>
      </c>
      <c r="D31" s="6" t="n">
        <v>77741339</v>
      </c>
    </row>
    <row r="32">
      <c r="A32" s="4" t="inlineStr">
        <is>
          <t>Diluted (in shares)</t>
        </is>
      </c>
      <c r="C32" s="6" t="n">
        <v>135340962</v>
      </c>
      <c r="D32" s="6" t="n">
        <v>77741339</v>
      </c>
    </row>
    <row r="33">
      <c r="A33" s="4" t="inlineStr">
        <is>
          <t>Product</t>
        </is>
      </c>
    </row>
    <row r="34">
      <c r="A34" s="3" t="inlineStr">
        <is>
          <t>Revenues [Abstract]</t>
        </is>
      </c>
    </row>
    <row r="35">
      <c r="A35" s="4" t="inlineStr">
        <is>
          <t>Revenue</t>
        </is>
      </c>
      <c r="C35" s="5" t="n">
        <v>12391</v>
      </c>
      <c r="D35" s="5" t="n">
        <v>2910</v>
      </c>
    </row>
    <row r="36">
      <c r="A36" s="3" t="inlineStr">
        <is>
          <t>Cost of Revenue [Abstract]</t>
        </is>
      </c>
    </row>
    <row r="37">
      <c r="A37" s="4" t="inlineStr">
        <is>
          <t>Cost of revenues</t>
        </is>
      </c>
      <c r="C37" s="6" t="n">
        <v>34366</v>
      </c>
      <c r="D37" s="6" t="n">
        <v>9997</v>
      </c>
    </row>
    <row r="38">
      <c r="A38" s="4" t="inlineStr">
        <is>
          <t>Service</t>
        </is>
      </c>
    </row>
    <row r="39">
      <c r="A39" s="3" t="inlineStr">
        <is>
          <t>Revenues [Abstract]</t>
        </is>
      </c>
    </row>
    <row r="40">
      <c r="A40" s="4" t="inlineStr">
        <is>
          <t>Revenue</t>
        </is>
      </c>
      <c r="C40" s="6" t="n">
        <v>4413</v>
      </c>
      <c r="D40" s="6" t="n">
        <v>6064</v>
      </c>
    </row>
    <row r="41">
      <c r="A41" s="3" t="inlineStr">
        <is>
          <t>Cost of Revenue [Abstract]</t>
        </is>
      </c>
    </row>
    <row r="42">
      <c r="A42" s="4" t="inlineStr">
        <is>
          <t>Cost of revenues</t>
        </is>
      </c>
      <c r="C42" s="5" t="n">
        <v>3786</v>
      </c>
      <c r="D42" s="5" t="n">
        <v>7968</v>
      </c>
    </row>
    <row r="43"/>
    <row r="44">
      <c r="A44" s="4" t="inlineStr">
        <is>
          <t>[1]</t>
        </is>
      </c>
      <c r="B44" s="4" t="inlineStr">
        <is>
          <t>Total revenues included related party revenues of $2,417 and $3,142 for the years ended December 31, 2021 and 2020, respectively. See Note 17.</t>
        </is>
      </c>
    </row>
  </sheetData>
  <mergeCells count="4">
    <mergeCell ref="A1:B2"/>
    <mergeCell ref="C1:D1"/>
    <mergeCell ref="A43:C43"/>
    <mergeCell ref="B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SENTATION - Consolidated Statement of Cash Flows (Details) - USD ($) $ in Thousands</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Net income (loss)</t>
        </is>
      </c>
      <c r="B4" s="5" t="n">
        <v>10031</v>
      </c>
      <c r="C4" s="5" t="n">
        <v>-11741</v>
      </c>
    </row>
    <row r="5">
      <c r="A5" s="4" t="inlineStr">
        <is>
          <t>Stock-based compensation</t>
        </is>
      </c>
      <c r="B5" s="5" t="n">
        <v>18363</v>
      </c>
      <c r="C5" s="6" t="n">
        <v>7691</v>
      </c>
    </row>
    <row r="6">
      <c r="A6" s="4" t="inlineStr">
        <is>
          <t>Previously Reported</t>
        </is>
      </c>
    </row>
    <row r="7">
      <c r="A7" s="3" t="inlineStr">
        <is>
          <t>New Accounting Pronouncements or Change in Accounting Principle [Line Items]</t>
        </is>
      </c>
    </row>
    <row r="8">
      <c r="A8" s="4" t="inlineStr">
        <is>
          <t>Net income (loss)</t>
        </is>
      </c>
      <c r="C8" s="6" t="n">
        <v>-7617</v>
      </c>
    </row>
    <row r="9">
      <c r="A9" s="4" t="inlineStr">
        <is>
          <t>Stock-based compensation</t>
        </is>
      </c>
      <c r="C9" s="6" t="n">
        <v>3567</v>
      </c>
    </row>
    <row r="10">
      <c r="A10" s="4" t="inlineStr">
        <is>
          <t>Revision of Prior Period, Error Correction, Adjustment | Stock Based Compensation</t>
        </is>
      </c>
    </row>
    <row r="11">
      <c r="A11" s="3" t="inlineStr">
        <is>
          <t>New Accounting Pronouncements or Change in Accounting Principle [Line Items]</t>
        </is>
      </c>
    </row>
    <row r="12">
      <c r="A12" s="4" t="inlineStr">
        <is>
          <t>Net income (loss)</t>
        </is>
      </c>
      <c r="C12" s="6" t="n">
        <v>-4124</v>
      </c>
    </row>
    <row r="13">
      <c r="A13" s="4" t="inlineStr">
        <is>
          <t>Stock-based compensation</t>
        </is>
      </c>
      <c r="C13" s="5" t="n">
        <v>41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Restricted cash and accounts receivable net of allowance for doubtful accounts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Cash and cash equivalents, above FDIC insurance limit</t>
        </is>
      </c>
      <c r="B4" s="10" t="n">
        <v>21.6</v>
      </c>
    </row>
    <row r="5">
      <c r="A5" s="4" t="inlineStr">
        <is>
          <t>Restricted cash, above FDIC insurance limit</t>
        </is>
      </c>
      <c r="B5" s="11" t="n">
        <v>2.8</v>
      </c>
    </row>
    <row r="6">
      <c r="A6" s="4" t="inlineStr">
        <is>
          <t>Allowance for doubtful accounts</t>
        </is>
      </c>
      <c r="B6" s="5" t="n">
        <v>0</v>
      </c>
      <c r="C6" s="10"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roperty, plant and equipment (Details)</t>
        </is>
      </c>
      <c r="B1" s="2" t="inlineStr">
        <is>
          <t>12 Months Ended</t>
        </is>
      </c>
    </row>
    <row r="2">
      <c r="B2" s="2" t="inlineStr">
        <is>
          <t>Dec. 31, 2021</t>
        </is>
      </c>
    </row>
    <row r="3">
      <c r="A3" s="4" t="inlineStr">
        <is>
          <t>Production and test equipment</t>
        </is>
      </c>
    </row>
    <row r="4">
      <c r="A4" s="3" t="inlineStr">
        <is>
          <t>Property, Plant and Equipment [Line Items]</t>
        </is>
      </c>
    </row>
    <row r="5">
      <c r="A5" s="4" t="inlineStr">
        <is>
          <t>Estimated useful lives</t>
        </is>
      </c>
      <c r="B5" s="4" t="inlineStr">
        <is>
          <t>7 years</t>
        </is>
      </c>
    </row>
    <row r="6">
      <c r="A6" s="4" t="inlineStr">
        <is>
          <t>Furniture and fixtures</t>
        </is>
      </c>
    </row>
    <row r="7">
      <c r="A7" s="3" t="inlineStr">
        <is>
          <t>Property, Plant and Equipment [Line Items]</t>
        </is>
      </c>
    </row>
    <row r="8">
      <c r="A8" s="4" t="inlineStr">
        <is>
          <t>Estimated useful lives</t>
        </is>
      </c>
      <c r="B8" s="4" t="inlineStr">
        <is>
          <t>7 years</t>
        </is>
      </c>
    </row>
    <row r="9">
      <c r="A9" s="4" t="inlineStr">
        <is>
          <t>Tooling</t>
        </is>
      </c>
    </row>
    <row r="10">
      <c r="A10" s="3" t="inlineStr">
        <is>
          <t>Property, Plant and Equipment [Line Items]</t>
        </is>
      </c>
    </row>
    <row r="11">
      <c r="A11" s="4" t="inlineStr">
        <is>
          <t>Estimated useful lives</t>
        </is>
      </c>
      <c r="B11" s="4" t="inlineStr">
        <is>
          <t>5 years</t>
        </is>
      </c>
    </row>
    <row r="12">
      <c r="A12" s="4" t="inlineStr">
        <is>
          <t>Automobiles</t>
        </is>
      </c>
    </row>
    <row r="13">
      <c r="A13" s="3" t="inlineStr">
        <is>
          <t>Property, Plant and Equipment [Line Items]</t>
        </is>
      </c>
    </row>
    <row r="14">
      <c r="A14" s="4" t="inlineStr">
        <is>
          <t>Estimated useful lives</t>
        </is>
      </c>
      <c r="B14" s="4" t="inlineStr">
        <is>
          <t>5 years</t>
        </is>
      </c>
    </row>
    <row r="15">
      <c r="A15" s="4" t="inlineStr">
        <is>
          <t>Computer equipment</t>
        </is>
      </c>
    </row>
    <row r="16">
      <c r="A16" s="3" t="inlineStr">
        <is>
          <t>Property, Plant and Equipment [Line Items]</t>
        </is>
      </c>
    </row>
    <row r="17">
      <c r="A17" s="4" t="inlineStr">
        <is>
          <t>Estimated useful lives</t>
        </is>
      </c>
      <c r="B17" s="4" t="inlineStr">
        <is>
          <t>4 years</t>
        </is>
      </c>
    </row>
    <row r="18">
      <c r="A18" s="4" t="inlineStr">
        <is>
          <t>Software</t>
        </is>
      </c>
    </row>
    <row r="19">
      <c r="A19" s="3" t="inlineStr">
        <is>
          <t>Property, Plant and Equipment [Line Items]</t>
        </is>
      </c>
    </row>
    <row r="20">
      <c r="A20" s="4" t="inlineStr">
        <is>
          <t>Estimated useful lives</t>
        </is>
      </c>
      <c r="B20"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quity Method Investments (Details) - USD ($)</t>
        </is>
      </c>
      <c r="B1" s="2" t="inlineStr">
        <is>
          <t>12 Months Ended</t>
        </is>
      </c>
    </row>
    <row r="2">
      <c r="B2" s="2" t="inlineStr">
        <is>
          <t>Dec. 31, 2021</t>
        </is>
      </c>
      <c r="C2" s="2" t="inlineStr">
        <is>
          <t>Dec. 31, 2020</t>
        </is>
      </c>
    </row>
    <row r="3">
      <c r="A3" s="3" t="inlineStr">
        <is>
          <t>Accounting Policies [Abstract]</t>
        </is>
      </c>
    </row>
    <row r="4">
      <c r="A4" s="4" t="inlineStr">
        <is>
          <t>Impairment losses of of equity method investments</t>
        </is>
      </c>
      <c r="B4" s="5" t="n">
        <v>0</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Dec. 31, 2021</t>
        </is>
      </c>
      <c r="C2" s="2" t="inlineStr">
        <is>
          <t>Dec. 31, 2020</t>
        </is>
      </c>
    </row>
    <row r="3">
      <c r="A3" s="3" t="inlineStr">
        <is>
          <t>Accounting Policies [Abstract]</t>
        </is>
      </c>
    </row>
    <row r="4">
      <c r="A4" s="4" t="inlineStr">
        <is>
          <t>Impairment losses of long-lived assets</t>
        </is>
      </c>
      <c r="B4" s="5" t="n">
        <v>0</v>
      </c>
      <c r="C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 Revenue Recognition (Details)</t>
        </is>
      </c>
      <c r="B1" s="2" t="inlineStr">
        <is>
          <t>12 Months Ended</t>
        </is>
      </c>
    </row>
    <row r="2">
      <c r="B2" s="2" t="inlineStr">
        <is>
          <t>Dec. 31, 2021</t>
        </is>
      </c>
    </row>
    <row r="3">
      <c r="A3" s="3" t="inlineStr">
        <is>
          <t>Accounting Policies [Abstract]</t>
        </is>
      </c>
    </row>
    <row r="4">
      <c r="A4" s="4" t="inlineStr">
        <is>
          <t>Description of payment terms</t>
        </is>
      </c>
      <c r="B4" s="4" t="inlineStr">
        <is>
          <t>Our typical payment terms are 30–60 days, and sales arrangements do not include any significant financing components for our custome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Research and development</t>
        </is>
      </c>
      <c r="B4" s="5" t="n">
        <v>15260</v>
      </c>
      <c r="C4" s="5" t="n">
        <v>79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 Based Compensation (Details)</t>
        </is>
      </c>
      <c r="B1" s="2" t="inlineStr">
        <is>
          <t>12 Months Ended</t>
        </is>
      </c>
    </row>
    <row r="2">
      <c r="B2" s="2" t="inlineStr">
        <is>
          <t>Dec. 31, 2021</t>
        </is>
      </c>
    </row>
    <row r="3">
      <c r="A3" s="4" t="inlineStr">
        <is>
          <t>Stock options</t>
        </is>
      </c>
    </row>
    <row r="4">
      <c r="A4" s="3" t="inlineStr">
        <is>
          <t>Share-based Payment Arrangement, Option, Exercise Price Range [Line Items]</t>
        </is>
      </c>
    </row>
    <row r="5">
      <c r="A5" s="4" t="inlineStr">
        <is>
          <t>Vesting period</t>
        </is>
      </c>
      <c r="B5"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6" customWidth="1" min="2" max="2"/>
  </cols>
  <sheetData>
    <row r="1">
      <c r="A1" s="1" t="inlineStr">
        <is>
          <t>SUMMARY OF SIGNIFICANT ACCOUNTING POLICIES - Change in Segments (Details)</t>
        </is>
      </c>
      <c r="B1" s="2" t="inlineStr">
        <is>
          <t>3 Months Ended</t>
        </is>
      </c>
    </row>
    <row r="2">
      <c r="B2" s="2" t="inlineStr">
        <is>
          <t>Sep. 30, 2021batteryElectricVehicle</t>
        </is>
      </c>
    </row>
    <row r="3">
      <c r="A3" s="3" t="inlineStr">
        <is>
          <t>Accounting Policies [Abstract]</t>
        </is>
      </c>
    </row>
    <row r="4">
      <c r="A4" s="4" t="inlineStr">
        <is>
          <t>Number of operating segment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 Changes in Contract Liabilities (Details) - USD ($) $ in Thousands</t>
        </is>
      </c>
      <c r="B1" s="2" t="inlineStr">
        <is>
          <t>12 Months Ended</t>
        </is>
      </c>
    </row>
    <row r="2">
      <c r="B2" s="2" t="inlineStr">
        <is>
          <t>Dec. 31, 2021</t>
        </is>
      </c>
      <c r="C2" s="2" t="inlineStr">
        <is>
          <t>Dec. 31, 2020</t>
        </is>
      </c>
    </row>
    <row r="3">
      <c r="A3" s="3" t="inlineStr">
        <is>
          <t>Changes in contract liabilities</t>
        </is>
      </c>
    </row>
    <row r="4">
      <c r="A4" s="4" t="inlineStr">
        <is>
          <t>Beginning balance</t>
        </is>
      </c>
      <c r="B4" s="5" t="n">
        <v>815</v>
      </c>
      <c r="C4" s="5" t="n">
        <v>289</v>
      </c>
    </row>
    <row r="5">
      <c r="A5" s="4" t="inlineStr">
        <is>
          <t>Revenues recognized</t>
        </is>
      </c>
      <c r="B5" s="6" t="n">
        <v>-3663</v>
      </c>
      <c r="C5" s="6" t="n">
        <v>-3167</v>
      </c>
    </row>
    <row r="6">
      <c r="A6" s="4" t="inlineStr">
        <is>
          <t>Increase due to billings</t>
        </is>
      </c>
      <c r="B6" s="6" t="n">
        <v>3232</v>
      </c>
      <c r="C6" s="6" t="n">
        <v>3693</v>
      </c>
    </row>
    <row r="7">
      <c r="A7" s="4" t="inlineStr">
        <is>
          <t>Ending balance</t>
        </is>
      </c>
      <c r="B7" s="5" t="n">
        <v>384</v>
      </c>
      <c r="C7" s="5" t="n">
        <v>8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Total related party revenues</t>
        </is>
      </c>
      <c r="B4" s="5" t="n">
        <v>2417</v>
      </c>
      <c r="C4" s="5" t="n">
        <v>31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S - Contract Liabilities Performance Obligations (Details) $ in Thousands</t>
        </is>
      </c>
      <c r="B1" s="2" t="inlineStr">
        <is>
          <t>Dec. 31, 2021USD ($)</t>
        </is>
      </c>
    </row>
    <row r="2">
      <c r="A2" s="3" t="inlineStr">
        <is>
          <t>Revenue, Remaining Performance Obligation, Expected Timing of Satisfaction</t>
        </is>
      </c>
    </row>
    <row r="3">
      <c r="A3" s="4" t="inlineStr">
        <is>
          <t>Unsatisfied performance obligations, expected to be earned</t>
        </is>
      </c>
      <c r="B3" s="5" t="n">
        <v>392224</v>
      </c>
    </row>
    <row r="4">
      <c r="A4" s="4" t="inlineStr">
        <is>
          <t>Revenue, Remaining Performance Obligation, Expected Timing of Satisfaction, Start Date [Axis]: 2022-01-01</t>
        </is>
      </c>
    </row>
    <row r="5">
      <c r="A5" s="3" t="inlineStr">
        <is>
          <t>Revenue, Remaining Performance Obligation, Expected Timing of Satisfaction</t>
        </is>
      </c>
    </row>
    <row r="6">
      <c r="A6" s="4" t="inlineStr">
        <is>
          <t>Unsatisfied performance obligations, expected to be earned</t>
        </is>
      </c>
      <c r="B6" s="5" t="n">
        <v>3521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t>
        </is>
      </c>
    </row>
    <row r="10">
      <c r="A10" s="4" t="inlineStr">
        <is>
          <t>Unsatisfied performance obligations, expected to be earned</t>
        </is>
      </c>
      <c r="B10" s="5" t="n">
        <v>357006</v>
      </c>
    </row>
    <row r="11">
      <c r="A11" s="4" t="inlineStr">
        <is>
          <t>Revenue, remaining performance obligation, expected timing of satisfaction, period</t>
        </is>
      </c>
      <c r="B11" s="4" t="inlineStr">
        <is>
          <t>3 years</t>
        </is>
      </c>
    </row>
    <row r="12">
      <c r="A12" s="4" t="inlineStr">
        <is>
          <t>Unsatisfied Performance Obligations with Make-Whole Provisions</t>
        </is>
      </c>
    </row>
    <row r="13">
      <c r="A13" s="3" t="inlineStr">
        <is>
          <t>Revenue, Remaining Performance Obligation, Expected Timing of Satisfaction</t>
        </is>
      </c>
    </row>
    <row r="14">
      <c r="A14" s="4" t="inlineStr">
        <is>
          <t>Unsatisfied performance obligations, expected to be earned</t>
        </is>
      </c>
      <c r="B14" s="5" t="n">
        <v>306022</v>
      </c>
    </row>
    <row r="15">
      <c r="A15" s="4" t="inlineStr">
        <is>
          <t>Maximum amount receivable if customers do not follow minimum purchase commitments</t>
        </is>
      </c>
      <c r="B15" s="6" t="n">
        <v>286500</v>
      </c>
    </row>
    <row r="16">
      <c r="A16" s="4" t="inlineStr">
        <is>
          <t>Unsatisfied Performance Obligations with Customary Remedies</t>
        </is>
      </c>
    </row>
    <row r="17">
      <c r="A17" s="3" t="inlineStr">
        <is>
          <t>Revenue, Remaining Performance Obligation, Expected Timing of Satisfaction</t>
        </is>
      </c>
    </row>
    <row r="18">
      <c r="A18" s="4" t="inlineStr">
        <is>
          <t>Unsatisfied performance obligations, expected to be earned</t>
        </is>
      </c>
      <c r="B18" s="5" t="n">
        <v>862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s>
  <sheetData>
    <row r="1">
      <c r="A1" s="1" t="inlineStr">
        <is>
          <t>REVENUES - Disaggregation of Revenue (Details) - USD ($) $ in Thousands</t>
        </is>
      </c>
      <c r="C1" s="2" t="inlineStr">
        <is>
          <t>12 Months Ended</t>
        </is>
      </c>
    </row>
    <row r="2">
      <c r="C2" s="2" t="inlineStr">
        <is>
          <t>Dec. 31, 2021</t>
        </is>
      </c>
      <c r="D2" s="2" t="inlineStr">
        <is>
          <t>Dec. 31, 2020</t>
        </is>
      </c>
    </row>
    <row r="3">
      <c r="A3" s="3" t="inlineStr">
        <is>
          <t>Disaggregation of Revenue [Line Items]</t>
        </is>
      </c>
    </row>
    <row r="4">
      <c r="A4" s="4" t="inlineStr">
        <is>
          <t>Revenue</t>
        </is>
      </c>
      <c r="B4" s="4" t="inlineStr">
        <is>
          <t>[1]</t>
        </is>
      </c>
      <c r="C4" s="5" t="n">
        <v>16804</v>
      </c>
      <c r="D4" s="5" t="n">
        <v>8974</v>
      </c>
    </row>
    <row r="5">
      <c r="A5" s="4" t="inlineStr">
        <is>
          <t>Point in time</t>
        </is>
      </c>
    </row>
    <row r="6">
      <c r="A6" s="3" t="inlineStr">
        <is>
          <t>Disaggregation of Revenue [Line Items]</t>
        </is>
      </c>
    </row>
    <row r="7">
      <c r="A7" s="4" t="inlineStr">
        <is>
          <t>Revenue</t>
        </is>
      </c>
      <c r="C7" s="6" t="n">
        <v>14979</v>
      </c>
      <c r="D7" s="6" t="n">
        <v>5832</v>
      </c>
    </row>
    <row r="8">
      <c r="A8" s="4" t="inlineStr">
        <is>
          <t>Over time</t>
        </is>
      </c>
    </row>
    <row r="9">
      <c r="A9" s="3" t="inlineStr">
        <is>
          <t>Disaggregation of Revenue [Line Items]</t>
        </is>
      </c>
    </row>
    <row r="10">
      <c r="A10" s="4" t="inlineStr">
        <is>
          <t>Revenue</t>
        </is>
      </c>
      <c r="C10" s="5" t="n">
        <v>1825</v>
      </c>
      <c r="D10" s="5" t="n">
        <v>3142</v>
      </c>
    </row>
    <row r="11"/>
    <row r="12">
      <c r="A12" s="4" t="inlineStr">
        <is>
          <t>[1]</t>
        </is>
      </c>
      <c r="B12" s="4" t="inlineStr">
        <is>
          <t>Total revenues included related party revenues of $2,417 and $3,142 for the years ended December 31, 2021 and 2020, respectively. See Note 17.</t>
        </is>
      </c>
    </row>
  </sheetData>
  <mergeCells count="4">
    <mergeCell ref="A1:B2"/>
    <mergeCell ref="C1:D1"/>
    <mergeCell ref="A11:C11"/>
    <mergeCell ref="B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NTORY, NET - Schedule of Inventory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Raw materials</t>
        </is>
      </c>
      <c r="B4" s="5" t="n">
        <v>35327</v>
      </c>
      <c r="C4" s="5" t="n">
        <v>4064</v>
      </c>
    </row>
    <row r="5">
      <c r="A5" s="4" t="inlineStr">
        <is>
          <t>Work-in-process</t>
        </is>
      </c>
      <c r="B5" s="6" t="n">
        <v>1364</v>
      </c>
      <c r="C5" s="6" t="n">
        <v>531</v>
      </c>
    </row>
    <row r="6">
      <c r="A6" s="4" t="inlineStr">
        <is>
          <t>Finished goods</t>
        </is>
      </c>
      <c r="B6" s="6" t="n">
        <v>434</v>
      </c>
      <c r="C6" s="6" t="n">
        <v>342</v>
      </c>
    </row>
    <row r="7">
      <c r="A7" s="4" t="inlineStr">
        <is>
          <t>Total</t>
        </is>
      </c>
      <c r="B7" s="6" t="n">
        <v>37125</v>
      </c>
      <c r="C7" s="6" t="n">
        <v>4937</v>
      </c>
    </row>
    <row r="8">
      <c r="A8" s="4" t="inlineStr">
        <is>
          <t>Write-down in cost of sales</t>
        </is>
      </c>
      <c r="B8" s="5" t="n">
        <v>3000</v>
      </c>
      <c r="C8" s="5" t="n">
        <v>31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Debt Securities Amortized Cost, Unrealized Gains (Losses) and Fair Value (Details) - USD ($)</t>
        </is>
      </c>
      <c r="B1" s="2" t="inlineStr">
        <is>
          <t>Dec. 31, 2021</t>
        </is>
      </c>
      <c r="C1" s="2" t="inlineStr">
        <is>
          <t>Dec. 31, 2020</t>
        </is>
      </c>
    </row>
    <row r="2">
      <c r="A2" s="3" t="inlineStr">
        <is>
          <t>Debt Securities, Available-for-sale [Line Items]</t>
        </is>
      </c>
    </row>
    <row r="3">
      <c r="A3" s="4" t="inlineStr">
        <is>
          <t>Amortized Cost</t>
        </is>
      </c>
      <c r="B3" s="5" t="n">
        <v>97674000</v>
      </c>
    </row>
    <row r="4">
      <c r="A4" s="4" t="inlineStr">
        <is>
          <t>Gross Unrealized Gains</t>
        </is>
      </c>
      <c r="B4" s="6" t="n">
        <v>47000</v>
      </c>
    </row>
    <row r="5">
      <c r="A5" s="4" t="inlineStr">
        <is>
          <t>Gross Unrealized and Credit Losses</t>
        </is>
      </c>
      <c r="B5" s="6" t="n">
        <v>-412000</v>
      </c>
    </row>
    <row r="6">
      <c r="A6" s="4" t="inlineStr">
        <is>
          <t>Available-for-sale debt investments:</t>
        </is>
      </c>
      <c r="B6" s="6" t="n">
        <v>97309000</v>
      </c>
      <c r="C6" s="5" t="n">
        <v>0</v>
      </c>
    </row>
    <row r="7">
      <c r="A7" s="4" t="inlineStr">
        <is>
          <t>Debt securities, available-for-sale, unsettled sales</t>
        </is>
      </c>
      <c r="B7" s="6" t="n">
        <v>0</v>
      </c>
    </row>
    <row r="8">
      <c r="A8" s="4" t="inlineStr">
        <is>
          <t>U.S. government securities</t>
        </is>
      </c>
    </row>
    <row r="9">
      <c r="A9" s="3" t="inlineStr">
        <is>
          <t>Debt Securities, Available-for-sale [Line Items]</t>
        </is>
      </c>
    </row>
    <row r="10">
      <c r="A10" s="4" t="inlineStr">
        <is>
          <t>Amortized Cost</t>
        </is>
      </c>
      <c r="B10" s="6" t="n">
        <v>28008000</v>
      </c>
    </row>
    <row r="11">
      <c r="A11" s="4" t="inlineStr">
        <is>
          <t>Gross Unrealized Gains</t>
        </is>
      </c>
      <c r="B11" s="6" t="n">
        <v>0</v>
      </c>
    </row>
    <row r="12">
      <c r="A12" s="4" t="inlineStr">
        <is>
          <t>Gross Unrealized and Credit Losses</t>
        </is>
      </c>
      <c r="B12" s="6" t="n">
        <v>-37000</v>
      </c>
    </row>
    <row r="13">
      <c r="A13" s="4" t="inlineStr">
        <is>
          <t>Available-for-sale debt investments:</t>
        </is>
      </c>
      <c r="B13" s="6" t="n">
        <v>27971000</v>
      </c>
    </row>
    <row r="14">
      <c r="A14" s="4" t="inlineStr">
        <is>
          <t>Municipal securities</t>
        </is>
      </c>
    </row>
    <row r="15">
      <c r="A15" s="3" t="inlineStr">
        <is>
          <t>Debt Securities, Available-for-sale [Line Items]</t>
        </is>
      </c>
    </row>
    <row r="16">
      <c r="A16" s="4" t="inlineStr">
        <is>
          <t>Amortized Cost</t>
        </is>
      </c>
      <c r="B16" s="6" t="n">
        <v>37370000</v>
      </c>
    </row>
    <row r="17">
      <c r="A17" s="4" t="inlineStr">
        <is>
          <t>Gross Unrealized Gains</t>
        </is>
      </c>
      <c r="B17" s="6" t="n">
        <v>47000</v>
      </c>
    </row>
    <row r="18">
      <c r="A18" s="4" t="inlineStr">
        <is>
          <t>Gross Unrealized and Credit Losses</t>
        </is>
      </c>
      <c r="B18" s="6" t="n">
        <v>-194000</v>
      </c>
    </row>
    <row r="19">
      <c r="A19" s="4" t="inlineStr">
        <is>
          <t>Available-for-sale debt investments:</t>
        </is>
      </c>
      <c r="B19" s="6" t="n">
        <v>37223000</v>
      </c>
    </row>
    <row r="20">
      <c r="A20" s="4" t="inlineStr">
        <is>
          <t>Corporate debt securities</t>
        </is>
      </c>
    </row>
    <row r="21">
      <c r="A21" s="3" t="inlineStr">
        <is>
          <t>Debt Securities, Available-for-sale [Line Items]</t>
        </is>
      </c>
    </row>
    <row r="22">
      <c r="A22" s="4" t="inlineStr">
        <is>
          <t>Amortized Cost</t>
        </is>
      </c>
      <c r="B22" s="6" t="n">
        <v>21706000</v>
      </c>
    </row>
    <row r="23">
      <c r="A23" s="4" t="inlineStr">
        <is>
          <t>Gross Unrealized Gains</t>
        </is>
      </c>
      <c r="B23" s="6" t="n">
        <v>0</v>
      </c>
    </row>
    <row r="24">
      <c r="A24" s="4" t="inlineStr">
        <is>
          <t>Gross Unrealized and Credit Losses</t>
        </is>
      </c>
      <c r="B24" s="6" t="n">
        <v>-122000</v>
      </c>
    </row>
    <row r="25">
      <c r="A25" s="4" t="inlineStr">
        <is>
          <t>Available-for-sale debt investments:</t>
        </is>
      </c>
      <c r="B25" s="6" t="n">
        <v>21584000</v>
      </c>
    </row>
    <row r="26">
      <c r="A26" s="4" t="inlineStr">
        <is>
          <t>Asset-backed securities</t>
        </is>
      </c>
    </row>
    <row r="27">
      <c r="A27" s="3" t="inlineStr">
        <is>
          <t>Debt Securities, Available-for-sale [Line Items]</t>
        </is>
      </c>
    </row>
    <row r="28">
      <c r="A28" s="4" t="inlineStr">
        <is>
          <t>Amortized Cost</t>
        </is>
      </c>
      <c r="B28" s="6" t="n">
        <v>5890000</v>
      </c>
    </row>
    <row r="29">
      <c r="A29" s="4" t="inlineStr">
        <is>
          <t>Gross Unrealized Gains</t>
        </is>
      </c>
      <c r="B29" s="6" t="n">
        <v>0</v>
      </c>
    </row>
    <row r="30">
      <c r="A30" s="4" t="inlineStr">
        <is>
          <t>Gross Unrealized and Credit Losses</t>
        </is>
      </c>
      <c r="B30" s="6" t="n">
        <v>-9000</v>
      </c>
    </row>
    <row r="31">
      <c r="A31" s="4" t="inlineStr">
        <is>
          <t>Available-for-sale debt investments:</t>
        </is>
      </c>
      <c r="B31" s="6" t="n">
        <v>5881000</v>
      </c>
    </row>
    <row r="32">
      <c r="A32" s="4" t="inlineStr">
        <is>
          <t>U.S. agency mortgage-backed securities</t>
        </is>
      </c>
    </row>
    <row r="33">
      <c r="A33" s="3" t="inlineStr">
        <is>
          <t>Debt Securities, Available-for-sale [Line Items]</t>
        </is>
      </c>
    </row>
    <row r="34">
      <c r="A34" s="4" t="inlineStr">
        <is>
          <t>Amortized Cost</t>
        </is>
      </c>
      <c r="B34" s="6" t="n">
        <v>4700000</v>
      </c>
    </row>
    <row r="35">
      <c r="A35" s="4" t="inlineStr">
        <is>
          <t>Gross Unrealized Gains</t>
        </is>
      </c>
      <c r="B35" s="6" t="n">
        <v>0</v>
      </c>
    </row>
    <row r="36">
      <c r="A36" s="4" t="inlineStr">
        <is>
          <t>Gross Unrealized and Credit Losses</t>
        </is>
      </c>
      <c r="B36" s="6" t="n">
        <v>-50000</v>
      </c>
    </row>
    <row r="37">
      <c r="A37" s="4" t="inlineStr">
        <is>
          <t>Available-for-sale debt investments:</t>
        </is>
      </c>
      <c r="B37" s="6" t="n">
        <v>4650000</v>
      </c>
    </row>
    <row r="38">
      <c r="A38" s="4" t="inlineStr">
        <is>
          <t>Commercial paper</t>
        </is>
      </c>
    </row>
    <row r="39">
      <c r="A39" s="3" t="inlineStr">
        <is>
          <t>Debt Securities, Available-for-sale [Line Items]</t>
        </is>
      </c>
    </row>
    <row r="40">
      <c r="A40" s="4" t="inlineStr">
        <is>
          <t>Amortized Cost</t>
        </is>
      </c>
      <c r="B40" s="6" t="n">
        <v>0</v>
      </c>
    </row>
    <row r="41">
      <c r="A41" s="4" t="inlineStr">
        <is>
          <t>Gross Unrealized Gains</t>
        </is>
      </c>
      <c r="B41" s="6" t="n">
        <v>0</v>
      </c>
    </row>
    <row r="42">
      <c r="A42" s="4" t="inlineStr">
        <is>
          <t>Gross Unrealized and Credit Losses</t>
        </is>
      </c>
      <c r="B42" s="6" t="n">
        <v>0</v>
      </c>
    </row>
    <row r="43">
      <c r="A43" s="4" t="inlineStr">
        <is>
          <t>Available-for-sale debt investments:</t>
        </is>
      </c>
      <c r="B4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INVESTMENTS - Realized Gains (Losses) (Details) $ in Thousands</t>
        </is>
      </c>
      <c r="B1" s="2" t="inlineStr">
        <is>
          <t>12 Months Ended</t>
        </is>
      </c>
    </row>
    <row r="2">
      <c r="B2" s="2" t="inlineStr">
        <is>
          <t>Dec. 31, 2021USD ($)</t>
        </is>
      </c>
    </row>
    <row r="3">
      <c r="A3" s="3" t="inlineStr">
        <is>
          <t>Investments, Debt and Equity Securities [Abstract]</t>
        </is>
      </c>
    </row>
    <row r="4">
      <c r="A4" s="4" t="inlineStr">
        <is>
          <t>Gross realized gains</t>
        </is>
      </c>
      <c r="B4" s="5" t="n">
        <v>62</v>
      </c>
    </row>
    <row r="5">
      <c r="A5" s="4" t="inlineStr">
        <is>
          <t>Gross realized losses</t>
        </is>
      </c>
      <c r="B5" s="6" t="n">
        <v>-419</v>
      </c>
    </row>
    <row r="6">
      <c r="A6" s="4" t="inlineStr">
        <is>
          <t>Gross realized loss, net</t>
        </is>
      </c>
      <c r="B6" s="5" t="n">
        <v>-3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Accumulated Unrealized Losses (Details) $ in Thousands</t>
        </is>
      </c>
      <c r="B1" s="2" t="inlineStr">
        <is>
          <t>Dec. 31, 2021USD ($)</t>
        </is>
      </c>
    </row>
    <row r="2">
      <c r="A2" s="3" t="inlineStr">
        <is>
          <t>Debt Securities, Available-for-sale, Unrealized Loss Position [Line Items]</t>
        </is>
      </c>
    </row>
    <row r="3">
      <c r="A3" s="4" t="inlineStr">
        <is>
          <t>Debt securities, available-for-sale, continuous unrealized loss position, less than 12 months</t>
        </is>
      </c>
      <c r="B3" s="5" t="n">
        <v>90626</v>
      </c>
    </row>
    <row r="4">
      <c r="A4" s="4" t="inlineStr">
        <is>
          <t>Debt securities, available-for-sale, continuous unrealized loss position, less than 12 months, accumulated loss</t>
        </is>
      </c>
      <c r="B4" s="6" t="n">
        <v>-412</v>
      </c>
    </row>
    <row r="5">
      <c r="A5" s="4" t="inlineStr">
        <is>
          <t>Debt securities, available-for-sale, continuous unrealized loss position, 12 months or longer</t>
        </is>
      </c>
      <c r="B5" s="6" t="n">
        <v>0</v>
      </c>
    </row>
    <row r="6">
      <c r="A6" s="4" t="inlineStr">
        <is>
          <t>Debt securities, available-for-sale, continuous unrealized loss position, 12 months or longer, accumulated loss</t>
        </is>
      </c>
      <c r="B6" s="6" t="n">
        <v>0</v>
      </c>
    </row>
    <row r="7">
      <c r="A7" s="4" t="inlineStr">
        <is>
          <t>Debt securities, available-for-sale, unrealized loss position</t>
        </is>
      </c>
      <c r="B7" s="6" t="n">
        <v>90626</v>
      </c>
    </row>
    <row r="8">
      <c r="A8" s="4" t="inlineStr">
        <is>
          <t>Debt securities, available-for-sale, unrealized loss position, accumulated loss</t>
        </is>
      </c>
      <c r="B8" s="6" t="n">
        <v>-412</v>
      </c>
    </row>
    <row r="9">
      <c r="A9" s="4" t="inlineStr">
        <is>
          <t>U.S. government securities</t>
        </is>
      </c>
    </row>
    <row r="10">
      <c r="A10" s="3" t="inlineStr">
        <is>
          <t>Debt Securities, Available-for-sale, Unrealized Loss Position [Line Items]</t>
        </is>
      </c>
    </row>
    <row r="11">
      <c r="A11" s="4" t="inlineStr">
        <is>
          <t>Debt securities, available-for-sale, continuous unrealized loss position, less than 12 months</t>
        </is>
      </c>
      <c r="B11" s="6" t="n">
        <v>27971</v>
      </c>
    </row>
    <row r="12">
      <c r="A12" s="4" t="inlineStr">
        <is>
          <t>Debt securities, available-for-sale, continuous unrealized loss position, less than 12 months, accumulated loss</t>
        </is>
      </c>
      <c r="B12" s="6" t="n">
        <v>-37</v>
      </c>
    </row>
    <row r="13">
      <c r="A13" s="4" t="inlineStr">
        <is>
          <t>Debt securities, available-for-sale, continuous unrealized loss position, 12 months or longer</t>
        </is>
      </c>
      <c r="B13" s="6" t="n">
        <v>0</v>
      </c>
    </row>
    <row r="14">
      <c r="A14" s="4" t="inlineStr">
        <is>
          <t>Debt securities, available-for-sale, continuous unrealized loss position, 12 months or longer, accumulated loss</t>
        </is>
      </c>
      <c r="B14" s="6" t="n">
        <v>0</v>
      </c>
    </row>
    <row r="15">
      <c r="A15" s="4" t="inlineStr">
        <is>
          <t>Debt securities, available-for-sale, unrealized loss position</t>
        </is>
      </c>
      <c r="B15" s="6" t="n">
        <v>27971</v>
      </c>
    </row>
    <row r="16">
      <c r="A16" s="4" t="inlineStr">
        <is>
          <t>Debt securities, available-for-sale, unrealized loss position, accumulated loss</t>
        </is>
      </c>
      <c r="B16" s="6" t="n">
        <v>-37</v>
      </c>
    </row>
    <row r="17">
      <c r="A17" s="4" t="inlineStr">
        <is>
          <t>Municipal securities</t>
        </is>
      </c>
    </row>
    <row r="18">
      <c r="A18" s="3" t="inlineStr">
        <is>
          <t>Debt Securities, Available-for-sale, Unrealized Loss Position [Line Items]</t>
        </is>
      </c>
    </row>
    <row r="19">
      <c r="A19" s="4" t="inlineStr">
        <is>
          <t>Debt securities, available-for-sale, continuous unrealized loss position, less than 12 months</t>
        </is>
      </c>
      <c r="B19" s="6" t="n">
        <v>30823</v>
      </c>
    </row>
    <row r="20">
      <c r="A20" s="4" t="inlineStr">
        <is>
          <t>Debt securities, available-for-sale, continuous unrealized loss position, less than 12 months, accumulated loss</t>
        </is>
      </c>
      <c r="B20" s="6" t="n">
        <v>-194</v>
      </c>
    </row>
    <row r="21">
      <c r="A21" s="4" t="inlineStr">
        <is>
          <t>Debt securities, available-for-sale, continuous unrealized loss position, 12 months or longer</t>
        </is>
      </c>
      <c r="B21" s="6" t="n">
        <v>0</v>
      </c>
    </row>
    <row r="22">
      <c r="A22" s="4" t="inlineStr">
        <is>
          <t>Debt securities, available-for-sale, continuous unrealized loss position, 12 months or longer, accumulated loss</t>
        </is>
      </c>
      <c r="B22" s="6" t="n">
        <v>0</v>
      </c>
    </row>
    <row r="23">
      <c r="A23" s="4" t="inlineStr">
        <is>
          <t>Debt securities, available-for-sale, unrealized loss position</t>
        </is>
      </c>
      <c r="B23" s="6" t="n">
        <v>30823</v>
      </c>
    </row>
    <row r="24">
      <c r="A24" s="4" t="inlineStr">
        <is>
          <t>Debt securities, available-for-sale, unrealized loss position, accumulated loss</t>
        </is>
      </c>
      <c r="B24" s="6" t="n">
        <v>-194</v>
      </c>
    </row>
    <row r="25">
      <c r="A25" s="4" t="inlineStr">
        <is>
          <t>Corporate debt securities</t>
        </is>
      </c>
    </row>
    <row r="26">
      <c r="A26" s="3" t="inlineStr">
        <is>
          <t>Debt Securities, Available-for-sale, Unrealized Loss Position [Line Items]</t>
        </is>
      </c>
    </row>
    <row r="27">
      <c r="A27" s="4" t="inlineStr">
        <is>
          <t>Debt securities, available-for-sale, continuous unrealized loss position, less than 12 months</t>
        </is>
      </c>
      <c r="B27" s="6" t="n">
        <v>21584</v>
      </c>
    </row>
    <row r="28">
      <c r="A28" s="4" t="inlineStr">
        <is>
          <t>Debt securities, available-for-sale, continuous unrealized loss position, less than 12 months, accumulated loss</t>
        </is>
      </c>
      <c r="B28" s="6" t="n">
        <v>-122</v>
      </c>
    </row>
    <row r="29">
      <c r="A29" s="4" t="inlineStr">
        <is>
          <t>Debt securities, available-for-sale, continuous unrealized loss position, 12 months or longer</t>
        </is>
      </c>
      <c r="B29" s="6" t="n">
        <v>0</v>
      </c>
    </row>
    <row r="30">
      <c r="A30" s="4" t="inlineStr">
        <is>
          <t>Debt securities, available-for-sale, continuous unrealized loss position, 12 months or longer, accumulated loss</t>
        </is>
      </c>
      <c r="B30" s="6" t="n">
        <v>0</v>
      </c>
    </row>
    <row r="31">
      <c r="A31" s="4" t="inlineStr">
        <is>
          <t>Debt securities, available-for-sale, unrealized loss position</t>
        </is>
      </c>
      <c r="B31" s="6" t="n">
        <v>21584</v>
      </c>
    </row>
    <row r="32">
      <c r="A32" s="4" t="inlineStr">
        <is>
          <t>Debt securities, available-for-sale, unrealized loss position, accumulated loss</t>
        </is>
      </c>
      <c r="B32" s="6" t="n">
        <v>-122</v>
      </c>
    </row>
    <row r="33">
      <c r="A33" s="4" t="inlineStr">
        <is>
          <t>Asset-backed securities</t>
        </is>
      </c>
    </row>
    <row r="34">
      <c r="A34" s="3" t="inlineStr">
        <is>
          <t>Debt Securities, Available-for-sale, Unrealized Loss Position [Line Items]</t>
        </is>
      </c>
    </row>
    <row r="35">
      <c r="A35" s="4" t="inlineStr">
        <is>
          <t>Debt securities, available-for-sale, continuous unrealized loss position, less than 12 months</t>
        </is>
      </c>
      <c r="B35" s="6" t="n">
        <v>5598</v>
      </c>
    </row>
    <row r="36">
      <c r="A36" s="4" t="inlineStr">
        <is>
          <t>Debt securities, available-for-sale, continuous unrealized loss position, less than 12 months, accumulated loss</t>
        </is>
      </c>
      <c r="B36" s="6" t="n">
        <v>-9</v>
      </c>
    </row>
    <row r="37">
      <c r="A37" s="4" t="inlineStr">
        <is>
          <t>Debt securities, available-for-sale, continuous unrealized loss position, 12 months or longer</t>
        </is>
      </c>
      <c r="B37" s="6" t="n">
        <v>0</v>
      </c>
    </row>
    <row r="38">
      <c r="A38" s="4" t="inlineStr">
        <is>
          <t>Debt securities, available-for-sale, continuous unrealized loss position, 12 months or longer, accumulated loss</t>
        </is>
      </c>
      <c r="B38" s="6" t="n">
        <v>0</v>
      </c>
    </row>
    <row r="39">
      <c r="A39" s="4" t="inlineStr">
        <is>
          <t>Debt securities, available-for-sale, unrealized loss position</t>
        </is>
      </c>
      <c r="B39" s="6" t="n">
        <v>5598</v>
      </c>
    </row>
    <row r="40">
      <c r="A40" s="4" t="inlineStr">
        <is>
          <t>Debt securities, available-for-sale, unrealized loss position, accumulated loss</t>
        </is>
      </c>
      <c r="B40" s="6" t="n">
        <v>-9</v>
      </c>
    </row>
    <row r="41">
      <c r="A41" s="4" t="inlineStr">
        <is>
          <t>U.S. agency mortgage-backed securities</t>
        </is>
      </c>
    </row>
    <row r="42">
      <c r="A42" s="3" t="inlineStr">
        <is>
          <t>Debt Securities, Available-for-sale, Unrealized Loss Position [Line Items]</t>
        </is>
      </c>
    </row>
    <row r="43">
      <c r="A43" s="4" t="inlineStr">
        <is>
          <t>Debt securities, available-for-sale, continuous unrealized loss position, less than 12 months</t>
        </is>
      </c>
      <c r="B43" s="6" t="n">
        <v>4650</v>
      </c>
    </row>
    <row r="44">
      <c r="A44" s="4" t="inlineStr">
        <is>
          <t>Debt securities, available-for-sale, continuous unrealized loss position, less than 12 months, accumulated loss</t>
        </is>
      </c>
      <c r="B44" s="6" t="n">
        <v>-50</v>
      </c>
    </row>
    <row r="45">
      <c r="A45" s="4" t="inlineStr">
        <is>
          <t>Debt securities, available-for-sale, continuous unrealized loss position, 12 months or longer</t>
        </is>
      </c>
      <c r="B45" s="6" t="n">
        <v>0</v>
      </c>
    </row>
    <row r="46">
      <c r="A46" s="4" t="inlineStr">
        <is>
          <t>Debt securities, available-for-sale, continuous unrealized loss position, 12 months or longer, accumulated loss</t>
        </is>
      </c>
      <c r="B46" s="6" t="n">
        <v>0</v>
      </c>
    </row>
    <row r="47">
      <c r="A47" s="4" t="inlineStr">
        <is>
          <t>Debt securities, available-for-sale, unrealized loss position</t>
        </is>
      </c>
      <c r="B47" s="6" t="n">
        <v>4650</v>
      </c>
    </row>
    <row r="48">
      <c r="A48" s="4" t="inlineStr">
        <is>
          <t>Debt securities, available-for-sale, unrealized loss position, accumulated loss</t>
        </is>
      </c>
      <c r="B48" s="5" t="n">
        <v>-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Debt Securities Maturities (Details) - USD ($) $ in Thousands</t>
        </is>
      </c>
      <c r="B1" s="2" t="inlineStr">
        <is>
          <t>Dec. 31, 2021</t>
        </is>
      </c>
      <c r="C1" s="2" t="inlineStr">
        <is>
          <t>Dec. 31, 2020</t>
        </is>
      </c>
    </row>
    <row r="2">
      <c r="A2" s="3" t="inlineStr">
        <is>
          <t>Debt Securities, Available-for-sale, Maturity, Allocated and Single Maturity Date, Amortized Cost [Abstract]</t>
        </is>
      </c>
    </row>
    <row r="3">
      <c r="A3" s="4" t="inlineStr">
        <is>
          <t>Less than 1 year</t>
        </is>
      </c>
      <c r="B3" s="5" t="n">
        <v>45257</v>
      </c>
    </row>
    <row r="4">
      <c r="A4" s="4" t="inlineStr">
        <is>
          <t>1 year through 5 years</t>
        </is>
      </c>
      <c r="B4" s="6" t="n">
        <v>47717</v>
      </c>
    </row>
    <row r="5">
      <c r="A5" s="4" t="inlineStr">
        <is>
          <t>Mortgage-backed securities with no single maturity</t>
        </is>
      </c>
      <c r="B5" s="6" t="n">
        <v>4700</v>
      </c>
    </row>
    <row r="6">
      <c r="A6" s="4" t="inlineStr">
        <is>
          <t>Amortized Cost</t>
        </is>
      </c>
      <c r="B6" s="6" t="n">
        <v>97674</v>
      </c>
    </row>
    <row r="7">
      <c r="A7" s="3" t="inlineStr">
        <is>
          <t>Debt Securities, Available-for-sale, Maturity, Allocated and Single Maturity Date, Fair Value [Abstract]</t>
        </is>
      </c>
    </row>
    <row r="8">
      <c r="A8" s="4" t="inlineStr">
        <is>
          <t>Less than 1 year</t>
        </is>
      </c>
      <c r="B8" s="6" t="n">
        <v>45202</v>
      </c>
    </row>
    <row r="9">
      <c r="A9" s="4" t="inlineStr">
        <is>
          <t>1 year through 5 years</t>
        </is>
      </c>
      <c r="B9" s="6" t="n">
        <v>47457</v>
      </c>
    </row>
    <row r="10">
      <c r="A10" s="4" t="inlineStr">
        <is>
          <t>Mortgage-backed securities with no single maturity</t>
        </is>
      </c>
      <c r="B10" s="6" t="n">
        <v>4650</v>
      </c>
    </row>
    <row r="11">
      <c r="A11" s="4" t="inlineStr">
        <is>
          <t>Fair Value</t>
        </is>
      </c>
      <c r="B11" s="5" t="n">
        <v>97309</v>
      </c>
      <c r="C11"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FAIR VALUE - Narrative (Details)</t>
        </is>
      </c>
      <c r="B1" s="2" t="inlineStr">
        <is>
          <t>Dec. 31, 2021</t>
        </is>
      </c>
      <c r="C1" s="2" t="inlineStr">
        <is>
          <t>Dec. 31, 2020</t>
        </is>
      </c>
    </row>
    <row r="2">
      <c r="A2" s="3" t="inlineStr">
        <is>
          <t>Fair Value Disclosures [Abstract]</t>
        </is>
      </c>
    </row>
    <row r="3">
      <c r="A3" s="4" t="inlineStr">
        <is>
          <t>Expected term (in years)</t>
        </is>
      </c>
      <c r="B3" s="4" t="inlineStr">
        <is>
          <t>4 years</t>
        </is>
      </c>
      <c r="C3"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on a Recurring Basis (Details) - USD ($) $ in Thousands</t>
        </is>
      </c>
      <c r="B1" s="2" t="inlineStr">
        <is>
          <t>Dec. 31, 2021</t>
        </is>
      </c>
      <c r="C1" s="2" t="inlineStr">
        <is>
          <t>Dec. 31, 2020</t>
        </is>
      </c>
    </row>
    <row r="2">
      <c r="A2" s="3" t="inlineStr">
        <is>
          <t>Assets:</t>
        </is>
      </c>
    </row>
    <row r="3">
      <c r="A3" s="4" t="inlineStr">
        <is>
          <t>Available-for-sale debt investments:</t>
        </is>
      </c>
      <c r="B3" s="5" t="n">
        <v>97309</v>
      </c>
      <c r="C3" s="5" t="n">
        <v>0</v>
      </c>
    </row>
    <row r="4">
      <c r="A4" s="4" t="inlineStr">
        <is>
          <t>U.S. government securities</t>
        </is>
      </c>
    </row>
    <row r="5">
      <c r="A5" s="3" t="inlineStr">
        <is>
          <t>Assets:</t>
        </is>
      </c>
    </row>
    <row r="6">
      <c r="A6" s="4" t="inlineStr">
        <is>
          <t>Available-for-sale debt investments:</t>
        </is>
      </c>
      <c r="B6" s="6" t="n">
        <v>27971</v>
      </c>
    </row>
    <row r="7">
      <c r="A7" s="4" t="inlineStr">
        <is>
          <t>Municipal securities</t>
        </is>
      </c>
    </row>
    <row r="8">
      <c r="A8" s="3" t="inlineStr">
        <is>
          <t>Assets:</t>
        </is>
      </c>
    </row>
    <row r="9">
      <c r="A9" s="4" t="inlineStr">
        <is>
          <t>Available-for-sale debt investments:</t>
        </is>
      </c>
      <c r="B9" s="6" t="n">
        <v>37223</v>
      </c>
    </row>
    <row r="10">
      <c r="A10" s="4" t="inlineStr">
        <is>
          <t>Corporate debt securities</t>
        </is>
      </c>
    </row>
    <row r="11">
      <c r="A11" s="3" t="inlineStr">
        <is>
          <t>Assets:</t>
        </is>
      </c>
    </row>
    <row r="12">
      <c r="A12" s="4" t="inlineStr">
        <is>
          <t>Available-for-sale debt investments:</t>
        </is>
      </c>
      <c r="B12" s="6" t="n">
        <v>21584</v>
      </c>
    </row>
    <row r="13">
      <c r="A13" s="4" t="inlineStr">
        <is>
          <t>Asset-backed securities</t>
        </is>
      </c>
    </row>
    <row r="14">
      <c r="A14" s="3" t="inlineStr">
        <is>
          <t>Assets:</t>
        </is>
      </c>
    </row>
    <row r="15">
      <c r="A15" s="4" t="inlineStr">
        <is>
          <t>Available-for-sale debt investments:</t>
        </is>
      </c>
      <c r="B15" s="6" t="n">
        <v>5881</v>
      </c>
    </row>
    <row r="16">
      <c r="A16" s="4" t="inlineStr">
        <is>
          <t>U.S. agency mortgage-backed securities</t>
        </is>
      </c>
    </row>
    <row r="17">
      <c r="A17" s="3" t="inlineStr">
        <is>
          <t>Assets:</t>
        </is>
      </c>
    </row>
    <row r="18">
      <c r="A18" s="4" t="inlineStr">
        <is>
          <t>Available-for-sale debt investments:</t>
        </is>
      </c>
      <c r="B18" s="6" t="n">
        <v>4650</v>
      </c>
    </row>
    <row r="19">
      <c r="A19" s="4" t="inlineStr">
        <is>
          <t>Recurring</t>
        </is>
      </c>
    </row>
    <row r="20">
      <c r="A20" s="3" t="inlineStr">
        <is>
          <t>Assets:</t>
        </is>
      </c>
    </row>
    <row r="21">
      <c r="A21" s="4" t="inlineStr">
        <is>
          <t>Cash equivalents:</t>
        </is>
      </c>
      <c r="B21" s="6" t="n">
        <v>263</v>
      </c>
    </row>
    <row r="22">
      <c r="A22" s="4" t="inlineStr">
        <is>
          <t>Available-for-sale debt investments:</t>
        </is>
      </c>
      <c r="B22" s="6" t="n">
        <v>97309</v>
      </c>
    </row>
    <row r="23">
      <c r="A23" s="4" t="inlineStr">
        <is>
          <t>Total</t>
        </is>
      </c>
      <c r="B23" s="6" t="n">
        <v>97572</v>
      </c>
      <c r="C23" s="6" t="n">
        <v>16000</v>
      </c>
    </row>
    <row r="24">
      <c r="A24" s="3" t="inlineStr">
        <is>
          <t>Financial Liabilities:</t>
        </is>
      </c>
    </row>
    <row r="25">
      <c r="A25" s="4" t="inlineStr">
        <is>
          <t>Total</t>
        </is>
      </c>
      <c r="B25" s="6" t="n">
        <v>1526</v>
      </c>
      <c r="C25" s="6" t="n">
        <v>138466</v>
      </c>
    </row>
    <row r="26">
      <c r="A26" s="4" t="inlineStr">
        <is>
          <t>Recurring | U.S. government securities</t>
        </is>
      </c>
    </row>
    <row r="27">
      <c r="A27" s="3" t="inlineStr">
        <is>
          <t>Assets:</t>
        </is>
      </c>
    </row>
    <row r="28">
      <c r="A28" s="4" t="inlineStr">
        <is>
          <t>Available-for-sale debt investments:</t>
        </is>
      </c>
      <c r="B28" s="6" t="n">
        <v>27971</v>
      </c>
    </row>
    <row r="29">
      <c r="A29" s="4" t="inlineStr">
        <is>
          <t>Recurring | Municipal securities</t>
        </is>
      </c>
    </row>
    <row r="30">
      <c r="A30" s="3" t="inlineStr">
        <is>
          <t>Assets:</t>
        </is>
      </c>
    </row>
    <row r="31">
      <c r="A31" s="4" t="inlineStr">
        <is>
          <t>Available-for-sale debt investments:</t>
        </is>
      </c>
      <c r="B31" s="6" t="n">
        <v>37223</v>
      </c>
    </row>
    <row r="32">
      <c r="A32" s="4" t="inlineStr">
        <is>
          <t>Recurring | Corporate debt securities</t>
        </is>
      </c>
    </row>
    <row r="33">
      <c r="A33" s="3" t="inlineStr">
        <is>
          <t>Assets:</t>
        </is>
      </c>
    </row>
    <row r="34">
      <c r="A34" s="4" t="inlineStr">
        <is>
          <t>Available-for-sale debt investments:</t>
        </is>
      </c>
      <c r="B34" s="6" t="n">
        <v>21584</v>
      </c>
    </row>
    <row r="35">
      <c r="A35" s="4" t="inlineStr">
        <is>
          <t>Recurring | Asset-backed securities</t>
        </is>
      </c>
    </row>
    <row r="36">
      <c r="A36" s="3" t="inlineStr">
        <is>
          <t>Assets:</t>
        </is>
      </c>
    </row>
    <row r="37">
      <c r="A37" s="4" t="inlineStr">
        <is>
          <t>Available-for-sale debt investments:</t>
        </is>
      </c>
      <c r="B37" s="6" t="n">
        <v>5881</v>
      </c>
    </row>
    <row r="38">
      <c r="A38" s="4" t="inlineStr">
        <is>
          <t>Recurring | U.S. agency mortgage-backed securities</t>
        </is>
      </c>
    </row>
    <row r="39">
      <c r="A39" s="3" t="inlineStr">
        <is>
          <t>Assets:</t>
        </is>
      </c>
    </row>
    <row r="40">
      <c r="A40" s="4" t="inlineStr">
        <is>
          <t>Available-for-sale debt investments:</t>
        </is>
      </c>
      <c r="B40" s="6" t="n">
        <v>4650</v>
      </c>
    </row>
    <row r="41">
      <c r="A41" s="4" t="inlineStr">
        <is>
          <t>Recurring | Public Warrants</t>
        </is>
      </c>
    </row>
    <row r="42">
      <c r="A42" s="3" t="inlineStr">
        <is>
          <t>Financial Liabilities:</t>
        </is>
      </c>
    </row>
    <row r="43">
      <c r="A43" s="4" t="inlineStr">
        <is>
          <t>Public warrants and private placement warrants</t>
        </is>
      </c>
      <c r="C43" s="6" t="n">
        <v>71453</v>
      </c>
    </row>
    <row r="44">
      <c r="A44" s="4" t="inlineStr">
        <is>
          <t>Recurring | Private Placement Warrants</t>
        </is>
      </c>
    </row>
    <row r="45">
      <c r="A45" s="3" t="inlineStr">
        <is>
          <t>Financial Liabilities:</t>
        </is>
      </c>
    </row>
    <row r="46">
      <c r="A46" s="4" t="inlineStr">
        <is>
          <t>Public warrants and private placement warrants</t>
        </is>
      </c>
      <c r="B46" s="6" t="n">
        <v>1526</v>
      </c>
      <c r="C46" s="6" t="n">
        <v>67013</v>
      </c>
    </row>
    <row r="47">
      <c r="A47" s="4" t="inlineStr">
        <is>
          <t>Recurring | Money market funds</t>
        </is>
      </c>
    </row>
    <row r="48">
      <c r="A48" s="3" t="inlineStr">
        <is>
          <t>Assets:</t>
        </is>
      </c>
    </row>
    <row r="49">
      <c r="A49" s="4" t="inlineStr">
        <is>
          <t>Cash equivalents:</t>
        </is>
      </c>
      <c r="B49" s="6" t="n">
        <v>263</v>
      </c>
    </row>
    <row r="50">
      <c r="A50" s="4" t="inlineStr">
        <is>
          <t>Recurring | U.S. government securities</t>
        </is>
      </c>
    </row>
    <row r="51">
      <c r="A51" s="3" t="inlineStr">
        <is>
          <t>Assets:</t>
        </is>
      </c>
    </row>
    <row r="52">
      <c r="A52" s="4" t="inlineStr">
        <is>
          <t>Cash equivalents:</t>
        </is>
      </c>
      <c r="C52" s="6" t="n">
        <v>16000</v>
      </c>
    </row>
    <row r="53">
      <c r="A53" s="4" t="inlineStr">
        <is>
          <t>Level 1 | Recurring</t>
        </is>
      </c>
    </row>
    <row r="54">
      <c r="A54" s="3" t="inlineStr">
        <is>
          <t>Assets:</t>
        </is>
      </c>
    </row>
    <row r="55">
      <c r="A55" s="4" t="inlineStr">
        <is>
          <t>Cash equivalents:</t>
        </is>
      </c>
      <c r="B55" s="6" t="n">
        <v>263</v>
      </c>
    </row>
    <row r="56">
      <c r="A56" s="4" t="inlineStr">
        <is>
          <t>Available-for-sale debt investments:</t>
        </is>
      </c>
      <c r="B56" s="6" t="n">
        <v>0</v>
      </c>
    </row>
    <row r="57">
      <c r="A57" s="4" t="inlineStr">
        <is>
          <t>Total</t>
        </is>
      </c>
      <c r="B57" s="6" t="n">
        <v>263</v>
      </c>
      <c r="C57" s="6" t="n">
        <v>16000</v>
      </c>
    </row>
    <row r="58">
      <c r="A58" s="3" t="inlineStr">
        <is>
          <t>Financial Liabilities:</t>
        </is>
      </c>
    </row>
    <row r="59">
      <c r="A59" s="4" t="inlineStr">
        <is>
          <t>Total</t>
        </is>
      </c>
      <c r="B59" s="6" t="n">
        <v>0</v>
      </c>
      <c r="C59" s="6" t="n">
        <v>71453</v>
      </c>
    </row>
    <row r="60">
      <c r="A60" s="4" t="inlineStr">
        <is>
          <t>Level 1 | Recurring | U.S. government securities</t>
        </is>
      </c>
    </row>
    <row r="61">
      <c r="A61" s="3" t="inlineStr">
        <is>
          <t>Assets:</t>
        </is>
      </c>
    </row>
    <row r="62">
      <c r="A62" s="4" t="inlineStr">
        <is>
          <t>Available-for-sale debt investments:</t>
        </is>
      </c>
      <c r="B62" s="6" t="n">
        <v>0</v>
      </c>
    </row>
    <row r="63">
      <c r="A63" s="4" t="inlineStr">
        <is>
          <t>Level 1 | Recurring | Municipal securities</t>
        </is>
      </c>
    </row>
    <row r="64">
      <c r="A64" s="3" t="inlineStr">
        <is>
          <t>Assets:</t>
        </is>
      </c>
    </row>
    <row r="65">
      <c r="A65" s="4" t="inlineStr">
        <is>
          <t>Available-for-sale debt investments:</t>
        </is>
      </c>
      <c r="B65" s="6" t="n">
        <v>0</v>
      </c>
    </row>
    <row r="66">
      <c r="A66" s="4" t="inlineStr">
        <is>
          <t>Level 1 | Recurring | Corporate debt securities</t>
        </is>
      </c>
    </row>
    <row r="67">
      <c r="A67" s="3" t="inlineStr">
        <is>
          <t>Assets:</t>
        </is>
      </c>
    </row>
    <row r="68">
      <c r="A68" s="4" t="inlineStr">
        <is>
          <t>Available-for-sale debt investments:</t>
        </is>
      </c>
      <c r="B68" s="6" t="n">
        <v>0</v>
      </c>
    </row>
    <row r="69">
      <c r="A69" s="4" t="inlineStr">
        <is>
          <t>Level 1 | Recurring | Asset-backed securities</t>
        </is>
      </c>
    </row>
    <row r="70">
      <c r="A70" s="3" t="inlineStr">
        <is>
          <t>Assets:</t>
        </is>
      </c>
    </row>
    <row r="71">
      <c r="A71" s="4" t="inlineStr">
        <is>
          <t>Available-for-sale debt investments:</t>
        </is>
      </c>
      <c r="B71" s="6" t="n">
        <v>0</v>
      </c>
    </row>
    <row r="72">
      <c r="A72" s="4" t="inlineStr">
        <is>
          <t>Level 1 | Recurring | U.S. agency mortgage-backed securities</t>
        </is>
      </c>
    </row>
    <row r="73">
      <c r="A73" s="3" t="inlineStr">
        <is>
          <t>Assets:</t>
        </is>
      </c>
    </row>
    <row r="74">
      <c r="A74" s="4" t="inlineStr">
        <is>
          <t>Available-for-sale debt investments:</t>
        </is>
      </c>
      <c r="B74" s="6" t="n">
        <v>0</v>
      </c>
    </row>
    <row r="75">
      <c r="A75" s="4" t="inlineStr">
        <is>
          <t>Level 1 | Recurring | Public Warrants</t>
        </is>
      </c>
    </row>
    <row r="76">
      <c r="A76" s="3" t="inlineStr">
        <is>
          <t>Financial Liabilities:</t>
        </is>
      </c>
    </row>
    <row r="77">
      <c r="A77" s="4" t="inlineStr">
        <is>
          <t>Public warrants and private placement warrants</t>
        </is>
      </c>
      <c r="C77" s="6" t="n">
        <v>71453</v>
      </c>
    </row>
    <row r="78">
      <c r="A78" s="4" t="inlineStr">
        <is>
          <t>Level 1 | Recurring | Private Placement Warrants</t>
        </is>
      </c>
    </row>
    <row r="79">
      <c r="A79" s="3" t="inlineStr">
        <is>
          <t>Financial Liabilities:</t>
        </is>
      </c>
    </row>
    <row r="80">
      <c r="A80" s="4" t="inlineStr">
        <is>
          <t>Public warrants and private placement warrants</t>
        </is>
      </c>
      <c r="B80" s="6" t="n">
        <v>0</v>
      </c>
      <c r="C80" s="6" t="n">
        <v>0</v>
      </c>
    </row>
    <row r="81">
      <c r="A81" s="4" t="inlineStr">
        <is>
          <t>Level 1 | Recurring | Money market funds</t>
        </is>
      </c>
    </row>
    <row r="82">
      <c r="A82" s="3" t="inlineStr">
        <is>
          <t>Assets:</t>
        </is>
      </c>
    </row>
    <row r="83">
      <c r="A83" s="4" t="inlineStr">
        <is>
          <t>Cash equivalents:</t>
        </is>
      </c>
      <c r="B83" s="6" t="n">
        <v>263</v>
      </c>
    </row>
    <row r="84">
      <c r="A84" s="4" t="inlineStr">
        <is>
          <t>Level 1 | Recurring | U.S. government securities</t>
        </is>
      </c>
    </row>
    <row r="85">
      <c r="A85" s="3" t="inlineStr">
        <is>
          <t>Assets:</t>
        </is>
      </c>
    </row>
    <row r="86">
      <c r="A86" s="4" t="inlineStr">
        <is>
          <t>Cash equivalents:</t>
        </is>
      </c>
      <c r="C86" s="6" t="n">
        <v>16000</v>
      </c>
    </row>
    <row r="87">
      <c r="A87" s="4" t="inlineStr">
        <is>
          <t>Level 2 | Recurring</t>
        </is>
      </c>
    </row>
    <row r="88">
      <c r="A88" s="3" t="inlineStr">
        <is>
          <t>Assets:</t>
        </is>
      </c>
    </row>
    <row r="89">
      <c r="A89" s="4" t="inlineStr">
        <is>
          <t>Cash equivalents:</t>
        </is>
      </c>
      <c r="B89" s="6" t="n">
        <v>0</v>
      </c>
    </row>
    <row r="90">
      <c r="A90" s="4" t="inlineStr">
        <is>
          <t>Available-for-sale debt investments:</t>
        </is>
      </c>
      <c r="B90" s="6" t="n">
        <v>97309</v>
      </c>
    </row>
    <row r="91">
      <c r="A91" s="4" t="inlineStr">
        <is>
          <t>Total</t>
        </is>
      </c>
      <c r="B91" s="6" t="n">
        <v>97309</v>
      </c>
      <c r="C91" s="6" t="n">
        <v>0</v>
      </c>
    </row>
    <row r="92">
      <c r="A92" s="3" t="inlineStr">
        <is>
          <t>Financial Liabilities:</t>
        </is>
      </c>
    </row>
    <row r="93">
      <c r="A93" s="4" t="inlineStr">
        <is>
          <t>Total</t>
        </is>
      </c>
      <c r="B93" s="6" t="n">
        <v>1526</v>
      </c>
      <c r="C93" s="6" t="n">
        <v>67013</v>
      </c>
    </row>
    <row r="94">
      <c r="A94" s="4" t="inlineStr">
        <is>
          <t>Level 2 | Recurring | U.S. government securities</t>
        </is>
      </c>
    </row>
    <row r="95">
      <c r="A95" s="3" t="inlineStr">
        <is>
          <t>Assets:</t>
        </is>
      </c>
    </row>
    <row r="96">
      <c r="A96" s="4" t="inlineStr">
        <is>
          <t>Available-for-sale debt investments:</t>
        </is>
      </c>
      <c r="B96" s="6" t="n">
        <v>27971</v>
      </c>
    </row>
    <row r="97">
      <c r="A97" s="4" t="inlineStr">
        <is>
          <t>Level 2 | Recurring | Municipal securities</t>
        </is>
      </c>
    </row>
    <row r="98">
      <c r="A98" s="3" t="inlineStr">
        <is>
          <t>Assets:</t>
        </is>
      </c>
    </row>
    <row r="99">
      <c r="A99" s="4" t="inlineStr">
        <is>
          <t>Available-for-sale debt investments:</t>
        </is>
      </c>
      <c r="B99" s="6" t="n">
        <v>37223</v>
      </c>
    </row>
    <row r="100">
      <c r="A100" s="4" t="inlineStr">
        <is>
          <t>Level 2 | Recurring | Corporate debt securities</t>
        </is>
      </c>
    </row>
    <row r="101">
      <c r="A101" s="3" t="inlineStr">
        <is>
          <t>Assets:</t>
        </is>
      </c>
    </row>
    <row r="102">
      <c r="A102" s="4" t="inlineStr">
        <is>
          <t>Available-for-sale debt investments:</t>
        </is>
      </c>
      <c r="B102" s="6" t="n">
        <v>21584</v>
      </c>
    </row>
    <row r="103">
      <c r="A103" s="4" t="inlineStr">
        <is>
          <t>Level 2 | Recurring | Asset-backed securities</t>
        </is>
      </c>
    </row>
    <row r="104">
      <c r="A104" s="3" t="inlineStr">
        <is>
          <t>Assets:</t>
        </is>
      </c>
    </row>
    <row r="105">
      <c r="A105" s="4" t="inlineStr">
        <is>
          <t>Available-for-sale debt investments:</t>
        </is>
      </c>
      <c r="B105" s="6" t="n">
        <v>5881</v>
      </c>
    </row>
    <row r="106">
      <c r="A106" s="4" t="inlineStr">
        <is>
          <t>Level 2 | Recurring | U.S. agency mortgage-backed securities</t>
        </is>
      </c>
    </row>
    <row r="107">
      <c r="A107" s="3" t="inlineStr">
        <is>
          <t>Assets:</t>
        </is>
      </c>
    </row>
    <row r="108">
      <c r="A108" s="4" t="inlineStr">
        <is>
          <t>Available-for-sale debt investments:</t>
        </is>
      </c>
      <c r="B108" s="6" t="n">
        <v>4650</v>
      </c>
    </row>
    <row r="109">
      <c r="A109" s="4" t="inlineStr">
        <is>
          <t>Level 2 | Recurring | Public Warrants</t>
        </is>
      </c>
    </row>
    <row r="110">
      <c r="A110" s="3" t="inlineStr">
        <is>
          <t>Financial Liabilities:</t>
        </is>
      </c>
    </row>
    <row r="111">
      <c r="A111" s="4" t="inlineStr">
        <is>
          <t>Public warrants and private placement warrants</t>
        </is>
      </c>
      <c r="C111" s="6" t="n">
        <v>0</v>
      </c>
    </row>
    <row r="112">
      <c r="A112" s="4" t="inlineStr">
        <is>
          <t>Level 2 | Recurring | Private Placement Warrants</t>
        </is>
      </c>
    </row>
    <row r="113">
      <c r="A113" s="3" t="inlineStr">
        <is>
          <t>Financial Liabilities:</t>
        </is>
      </c>
    </row>
    <row r="114">
      <c r="A114" s="4" t="inlineStr">
        <is>
          <t>Public warrants and private placement warrants</t>
        </is>
      </c>
      <c r="B114" s="6" t="n">
        <v>1526</v>
      </c>
      <c r="C114" s="6" t="n">
        <v>67013</v>
      </c>
    </row>
    <row r="115">
      <c r="A115" s="4" t="inlineStr">
        <is>
          <t>Level 2 | Recurring | Money market funds</t>
        </is>
      </c>
    </row>
    <row r="116">
      <c r="A116" s="3" t="inlineStr">
        <is>
          <t>Assets:</t>
        </is>
      </c>
    </row>
    <row r="117">
      <c r="A117" s="4" t="inlineStr">
        <is>
          <t>Cash equivalents:</t>
        </is>
      </c>
      <c r="B117" s="6" t="n">
        <v>0</v>
      </c>
    </row>
    <row r="118">
      <c r="A118" s="4" t="inlineStr">
        <is>
          <t>Level 2 | Recurring | U.S. government securities</t>
        </is>
      </c>
    </row>
    <row r="119">
      <c r="A119" s="3" t="inlineStr">
        <is>
          <t>Assets:</t>
        </is>
      </c>
    </row>
    <row r="120">
      <c r="A120" s="4" t="inlineStr">
        <is>
          <t>Cash equivalents:</t>
        </is>
      </c>
      <c r="C120" s="6" t="n">
        <v>0</v>
      </c>
    </row>
    <row r="121">
      <c r="A121" s="4" t="inlineStr">
        <is>
          <t>Level 3 | Recurring</t>
        </is>
      </c>
    </row>
    <row r="122">
      <c r="A122" s="3" t="inlineStr">
        <is>
          <t>Assets:</t>
        </is>
      </c>
    </row>
    <row r="123">
      <c r="A123" s="4" t="inlineStr">
        <is>
          <t>Cash equivalents:</t>
        </is>
      </c>
      <c r="B123" s="6" t="n">
        <v>0</v>
      </c>
    </row>
    <row r="124">
      <c r="A124" s="4" t="inlineStr">
        <is>
          <t>Available-for-sale debt investments:</t>
        </is>
      </c>
      <c r="B124" s="6" t="n">
        <v>0</v>
      </c>
    </row>
    <row r="125">
      <c r="A125" s="4" t="inlineStr">
        <is>
          <t>Total</t>
        </is>
      </c>
      <c r="B125" s="6" t="n">
        <v>0</v>
      </c>
      <c r="C125" s="6" t="n">
        <v>0</v>
      </c>
    </row>
    <row r="126">
      <c r="A126" s="3" t="inlineStr">
        <is>
          <t>Financial Liabilities:</t>
        </is>
      </c>
    </row>
    <row r="127">
      <c r="A127" s="4" t="inlineStr">
        <is>
          <t>Total</t>
        </is>
      </c>
      <c r="B127" s="6" t="n">
        <v>0</v>
      </c>
      <c r="C127" s="6" t="n">
        <v>0</v>
      </c>
    </row>
    <row r="128">
      <c r="A128" s="4" t="inlineStr">
        <is>
          <t>Level 3 | Recurring | U.S. government securities</t>
        </is>
      </c>
    </row>
    <row r="129">
      <c r="A129" s="3" t="inlineStr">
        <is>
          <t>Assets:</t>
        </is>
      </c>
    </row>
    <row r="130">
      <c r="A130" s="4" t="inlineStr">
        <is>
          <t>Available-for-sale debt investments:</t>
        </is>
      </c>
      <c r="B130" s="6" t="n">
        <v>0</v>
      </c>
    </row>
    <row r="131">
      <c r="A131" s="4" t="inlineStr">
        <is>
          <t>Level 3 | Recurring | Municipal securities</t>
        </is>
      </c>
    </row>
    <row r="132">
      <c r="A132" s="3" t="inlineStr">
        <is>
          <t>Assets:</t>
        </is>
      </c>
    </row>
    <row r="133">
      <c r="A133" s="4" t="inlineStr">
        <is>
          <t>Available-for-sale debt investments:</t>
        </is>
      </c>
      <c r="B133" s="6" t="n">
        <v>0</v>
      </c>
    </row>
    <row r="134">
      <c r="A134" s="4" t="inlineStr">
        <is>
          <t>Level 3 | Recurring | Corporate debt securities</t>
        </is>
      </c>
    </row>
    <row r="135">
      <c r="A135" s="3" t="inlineStr">
        <is>
          <t>Assets:</t>
        </is>
      </c>
    </row>
    <row r="136">
      <c r="A136" s="4" t="inlineStr">
        <is>
          <t>Available-for-sale debt investments:</t>
        </is>
      </c>
      <c r="B136" s="6" t="n">
        <v>0</v>
      </c>
    </row>
    <row r="137">
      <c r="A137" s="4" t="inlineStr">
        <is>
          <t>Level 3 | Recurring | Asset-backed securities</t>
        </is>
      </c>
    </row>
    <row r="138">
      <c r="A138" s="3" t="inlineStr">
        <is>
          <t>Assets:</t>
        </is>
      </c>
    </row>
    <row r="139">
      <c r="A139" s="4" t="inlineStr">
        <is>
          <t>Available-for-sale debt investments:</t>
        </is>
      </c>
      <c r="B139" s="6" t="n">
        <v>0</v>
      </c>
    </row>
    <row r="140">
      <c r="A140" s="4" t="inlineStr">
        <is>
          <t>Level 3 | Recurring | U.S. agency mortgage-backed securities</t>
        </is>
      </c>
    </row>
    <row r="141">
      <c r="A141" s="3" t="inlineStr">
        <is>
          <t>Assets:</t>
        </is>
      </c>
    </row>
    <row r="142">
      <c r="A142" s="4" t="inlineStr">
        <is>
          <t>Available-for-sale debt investments:</t>
        </is>
      </c>
      <c r="B142" s="6" t="n">
        <v>0</v>
      </c>
    </row>
    <row r="143">
      <c r="A143" s="4" t="inlineStr">
        <is>
          <t>Level 3 | Recurring | Public Warrants</t>
        </is>
      </c>
    </row>
    <row r="144">
      <c r="A144" s="3" t="inlineStr">
        <is>
          <t>Financial Liabilities:</t>
        </is>
      </c>
    </row>
    <row r="145">
      <c r="A145" s="4" t="inlineStr">
        <is>
          <t>Public warrants and private placement warrants</t>
        </is>
      </c>
      <c r="C145" s="6" t="n">
        <v>0</v>
      </c>
    </row>
    <row r="146">
      <c r="A146" s="4" t="inlineStr">
        <is>
          <t>Level 3 | Recurring | Private Placement Warrants</t>
        </is>
      </c>
    </row>
    <row r="147">
      <c r="A147" s="3" t="inlineStr">
        <is>
          <t>Financial Liabilities:</t>
        </is>
      </c>
    </row>
    <row r="148">
      <c r="A148" s="4" t="inlineStr">
        <is>
          <t>Public warrants and private placement warrants</t>
        </is>
      </c>
      <c r="B148" s="6" t="n">
        <v>0</v>
      </c>
      <c r="C148" s="6" t="n">
        <v>0</v>
      </c>
    </row>
    <row r="149">
      <c r="A149" s="4" t="inlineStr">
        <is>
          <t>Level 3 | Recurring | Money market funds</t>
        </is>
      </c>
    </row>
    <row r="150">
      <c r="A150" s="3" t="inlineStr">
        <is>
          <t>Assets:</t>
        </is>
      </c>
    </row>
    <row r="151">
      <c r="A151" s="4" t="inlineStr">
        <is>
          <t>Cash equivalents:</t>
        </is>
      </c>
      <c r="B151" s="5" t="n">
        <v>0</v>
      </c>
    </row>
    <row r="152">
      <c r="A152" s="4" t="inlineStr">
        <is>
          <t>Level 3 | Recurring | U.S. government securities</t>
        </is>
      </c>
    </row>
    <row r="153">
      <c r="A153" s="3" t="inlineStr">
        <is>
          <t>Assets:</t>
        </is>
      </c>
    </row>
    <row r="154">
      <c r="A154" s="4" t="inlineStr">
        <is>
          <t>Cash equivalents:</t>
        </is>
      </c>
      <c r="C15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 Private Placement Warrants Valuation Assumptions (Details)</t>
        </is>
      </c>
      <c r="B1" s="2" t="inlineStr">
        <is>
          <t>Dec. 31, 2021</t>
        </is>
      </c>
      <c r="C1" s="2" t="inlineStr">
        <is>
          <t>Dec. 31, 2020</t>
        </is>
      </c>
    </row>
    <row r="2">
      <c r="A2" s="3" t="inlineStr">
        <is>
          <t>Fair Value Measurement Inputs and Valuation Techniques [Line Items]</t>
        </is>
      </c>
    </row>
    <row r="3">
      <c r="A3" s="4" t="inlineStr">
        <is>
          <t>Expected term (in years)</t>
        </is>
      </c>
      <c r="B3" s="4" t="inlineStr">
        <is>
          <t>4 years</t>
        </is>
      </c>
      <c r="C3" s="4" t="inlineStr">
        <is>
          <t>5 years</t>
        </is>
      </c>
    </row>
    <row r="4">
      <c r="A4" s="4" t="inlineStr">
        <is>
          <t>Risk-free interest rate</t>
        </is>
      </c>
    </row>
    <row r="5">
      <c r="A5" s="3" t="inlineStr">
        <is>
          <t>Fair Value Measurement Inputs and Valuation Techniques [Line Items]</t>
        </is>
      </c>
    </row>
    <row r="6">
      <c r="A6" s="4" t="inlineStr">
        <is>
          <t>Private Placement Warrants, measurement input</t>
        </is>
      </c>
      <c r="B6" s="12" t="n">
        <v>0.0111</v>
      </c>
      <c r="C6" s="12" t="n">
        <v>0.0017</v>
      </c>
    </row>
    <row r="7">
      <c r="A7" s="4" t="inlineStr">
        <is>
          <t>Expected volatility</t>
        </is>
      </c>
    </row>
    <row r="8">
      <c r="A8" s="3" t="inlineStr">
        <is>
          <t>Fair Value Measurement Inputs and Valuation Techniques [Line Items]</t>
        </is>
      </c>
    </row>
    <row r="9">
      <c r="A9" s="4" t="inlineStr">
        <is>
          <t>Private Placement Warrants, measurement input</t>
        </is>
      </c>
      <c r="B9" s="13" t="n">
        <v>0.53</v>
      </c>
      <c r="C9" s="13" t="n">
        <v>0.57</v>
      </c>
    </row>
    <row r="10">
      <c r="A10" s="4" t="inlineStr">
        <is>
          <t>Dividend yield</t>
        </is>
      </c>
    </row>
    <row r="11">
      <c r="A11" s="3" t="inlineStr">
        <is>
          <t>Fair Value Measurement Inputs and Valuation Techniques [Line Items]</t>
        </is>
      </c>
    </row>
    <row r="12">
      <c r="A12" s="4" t="inlineStr">
        <is>
          <t>Private Placement Warrants, measurement input</t>
        </is>
      </c>
      <c r="B12" s="6" t="n">
        <v>0</v>
      </c>
      <c r="C12" s="6" t="n">
        <v>0</v>
      </c>
    </row>
    <row r="13">
      <c r="A13" s="4" t="inlineStr">
        <is>
          <t>Fair value of common stock</t>
        </is>
      </c>
    </row>
    <row r="14">
      <c r="A14" s="3" t="inlineStr">
        <is>
          <t>Fair Value Measurement Inputs and Valuation Techniques [Line Items]</t>
        </is>
      </c>
    </row>
    <row r="15">
      <c r="A15" s="4" t="inlineStr">
        <is>
          <t>Private Placement Warrants, measurement input</t>
        </is>
      </c>
      <c r="B15" s="13" t="n">
        <v>3.65</v>
      </c>
      <c r="C15" s="13" t="n">
        <v>22.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5" customWidth="1" min="5" max="5"/>
    <col width="37" customWidth="1" min="6" max="6"/>
    <col width="20"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Notes Receivable from Stockholders</t>
        </is>
      </c>
      <c r="F1" s="2" t="inlineStr">
        <is>
          <t>Accumulated Other Comprehensive Loss</t>
        </is>
      </c>
      <c r="G1" s="2" t="inlineStr">
        <is>
          <t>Accumulated Deficit</t>
        </is>
      </c>
    </row>
    <row r="2">
      <c r="A2" s="4" t="inlineStr">
        <is>
          <t>Beginning balance (in shares) at Dec. 31, 2019</t>
        </is>
      </c>
      <c r="C2" s="6" t="n">
        <v>74449847</v>
      </c>
    </row>
    <row r="3">
      <c r="A3" s="4" t="inlineStr">
        <is>
          <t>Stockholders' equity beginning balance at Dec. 31, 2019</t>
        </is>
      </c>
      <c r="B3" s="5" t="n">
        <v>2573</v>
      </c>
      <c r="C3" s="5" t="n">
        <v>7</v>
      </c>
      <c r="D3" s="5" t="n">
        <v>181567</v>
      </c>
      <c r="E3" s="5" t="n">
        <v>-9175</v>
      </c>
      <c r="F3" s="5" t="n">
        <v>0</v>
      </c>
      <c r="G3" s="5" t="n">
        <v>-169826</v>
      </c>
    </row>
    <row r="4">
      <c r="A4" s="3" t="inlineStr">
        <is>
          <t>Increase (Decrease) in Stockholders' Equity [Roll Forward]</t>
        </is>
      </c>
    </row>
    <row r="5">
      <c r="A5" s="4" t="inlineStr">
        <is>
          <t>Issuance of common stock (in shares)</t>
        </is>
      </c>
      <c r="C5" s="6" t="n">
        <v>5549344</v>
      </c>
    </row>
    <row r="6">
      <c r="A6" s="4" t="inlineStr">
        <is>
          <t>Issuance of common stock</t>
        </is>
      </c>
      <c r="B6" s="6" t="n">
        <v>7240</v>
      </c>
      <c r="C6" s="5" t="n">
        <v>1</v>
      </c>
      <c r="D6" s="6" t="n">
        <v>7239</v>
      </c>
    </row>
    <row r="7">
      <c r="A7" s="4" t="inlineStr">
        <is>
          <t>Repayment of stockholder note receivable</t>
        </is>
      </c>
      <c r="B7" s="6" t="n">
        <v>5307</v>
      </c>
      <c r="E7" s="6" t="n">
        <v>5307</v>
      </c>
    </row>
    <row r="8">
      <c r="A8" s="4" t="inlineStr">
        <is>
          <t>Forgiveness of stockholder note receivable</t>
        </is>
      </c>
      <c r="B8" s="6" t="n">
        <v>3868</v>
      </c>
      <c r="E8" s="6" t="n">
        <v>3868</v>
      </c>
    </row>
    <row r="9">
      <c r="A9" s="4" t="inlineStr">
        <is>
          <t>Conversion of convertible notes and accrued interest into common stock (in shares)</t>
        </is>
      </c>
      <c r="C9" s="6" t="n">
        <v>2162670</v>
      </c>
    </row>
    <row r="10">
      <c r="A10" s="4" t="inlineStr">
        <is>
          <t>Conversion of convertible notes and accrued interest into common stock</t>
        </is>
      </c>
      <c r="B10" s="6" t="n">
        <v>7709</v>
      </c>
      <c r="D10" s="6" t="n">
        <v>7709</v>
      </c>
    </row>
    <row r="11">
      <c r="A11" s="4" t="inlineStr">
        <is>
          <t>Reverse recapitalization transaction, net (in shares)</t>
        </is>
      </c>
      <c r="C11" s="6" t="n">
        <v>44750000</v>
      </c>
    </row>
    <row r="12">
      <c r="A12" s="4" t="inlineStr">
        <is>
          <t>Reverse recapitalization transaction, net</t>
        </is>
      </c>
      <c r="B12" s="6" t="n">
        <v>173051</v>
      </c>
      <c r="C12" s="5" t="n">
        <v>4</v>
      </c>
      <c r="D12" s="6" t="n">
        <v>173047</v>
      </c>
    </row>
    <row r="13">
      <c r="A13" s="4" t="inlineStr">
        <is>
          <t>Stock based compensation</t>
        </is>
      </c>
      <c r="B13" s="6" t="n">
        <v>7691</v>
      </c>
      <c r="D13" s="6" t="n">
        <v>7691</v>
      </c>
    </row>
    <row r="14">
      <c r="A14" s="4" t="inlineStr">
        <is>
          <t>Net income (loss)</t>
        </is>
      </c>
      <c r="B14" s="6" t="n">
        <v>-11741</v>
      </c>
      <c r="G14" s="6" t="n">
        <v>-11741</v>
      </c>
    </row>
    <row r="15">
      <c r="A15" s="4" t="inlineStr">
        <is>
          <t>Ending balance (in shares) at Dec. 31, 2020</t>
        </is>
      </c>
      <c r="C15" s="6" t="n">
        <v>126911861</v>
      </c>
    </row>
    <row r="16">
      <c r="A16" s="4" t="inlineStr">
        <is>
          <t>Stockholders' equity ending balance at Dec. 31, 2020</t>
        </is>
      </c>
      <c r="B16" s="6" t="n">
        <v>195698</v>
      </c>
      <c r="C16" s="5" t="n">
        <v>12</v>
      </c>
      <c r="D16" s="6" t="n">
        <v>377253</v>
      </c>
      <c r="E16" s="6" t="n">
        <v>0</v>
      </c>
      <c r="F16" s="6" t="n">
        <v>0</v>
      </c>
      <c r="G16" s="6" t="n">
        <v>-181567</v>
      </c>
    </row>
    <row r="17">
      <c r="A17" s="3" t="inlineStr">
        <is>
          <t>Increase (Decrease) in Stockholders' Equity [Roll Forward]</t>
        </is>
      </c>
    </row>
    <row r="18">
      <c r="A18" s="4" t="inlineStr">
        <is>
          <t>Issuance of common stock (in shares)</t>
        </is>
      </c>
      <c r="C18" s="6" t="n">
        <v>6896578</v>
      </c>
    </row>
    <row r="19">
      <c r="A19" s="4" t="inlineStr">
        <is>
          <t>Issuance of common stock</t>
        </is>
      </c>
      <c r="B19" s="6" t="n">
        <v>50522</v>
      </c>
      <c r="C19" s="5" t="n">
        <v>1</v>
      </c>
      <c r="D19" s="6" t="n">
        <v>50521</v>
      </c>
    </row>
    <row r="20">
      <c r="A20" s="4" t="inlineStr">
        <is>
          <t>Proceeds receivable from common stock issuance</t>
        </is>
      </c>
      <c r="B20" s="6" t="n">
        <v>-1</v>
      </c>
      <c r="D20" s="6" t="n">
        <v>-1</v>
      </c>
    </row>
    <row r="21">
      <c r="A21" s="4" t="inlineStr">
        <is>
          <t>Issuance of common stock as contract consideration (in shares)</t>
        </is>
      </c>
      <c r="C21" s="6" t="n">
        <v>650000</v>
      </c>
    </row>
    <row r="22">
      <c r="A22" s="4" t="inlineStr">
        <is>
          <t>Issuance of common stock as contract consideration</t>
        </is>
      </c>
      <c r="B22" s="6" t="n">
        <v>5018</v>
      </c>
      <c r="D22" s="6" t="n">
        <v>5018</v>
      </c>
    </row>
    <row r="23">
      <c r="A23" s="4" t="inlineStr">
        <is>
          <t>Settlement on restricted stock tax withholding</t>
        </is>
      </c>
      <c r="B23" s="6" t="n">
        <v>-114</v>
      </c>
      <c r="D23" s="6" t="n">
        <v>-114</v>
      </c>
    </row>
    <row r="24">
      <c r="A24" s="4" t="inlineStr">
        <is>
          <t>Stock based compensation</t>
        </is>
      </c>
      <c r="B24" s="6" t="n">
        <v>18363</v>
      </c>
      <c r="D24" s="6" t="n">
        <v>18363</v>
      </c>
    </row>
    <row r="25">
      <c r="A25" s="4" t="inlineStr">
        <is>
          <t>Other comprehensive income (loss)</t>
        </is>
      </c>
      <c r="B25" s="6" t="n">
        <v>-366</v>
      </c>
      <c r="F25" s="6" t="n">
        <v>-366</v>
      </c>
    </row>
    <row r="26">
      <c r="A26" s="4" t="inlineStr">
        <is>
          <t>Net income (loss)</t>
        </is>
      </c>
      <c r="B26" s="6" t="n">
        <v>10031</v>
      </c>
      <c r="G26" s="6" t="n">
        <v>10031</v>
      </c>
    </row>
    <row r="27">
      <c r="A27" s="4" t="inlineStr">
        <is>
          <t>Ending balance (in shares) at Dec. 31, 2021</t>
        </is>
      </c>
      <c r="C27" s="6" t="n">
        <v>134458439</v>
      </c>
    </row>
    <row r="28">
      <c r="A28" s="4" t="inlineStr">
        <is>
          <t>Stockholders' equity ending balance at Dec. 31, 2021</t>
        </is>
      </c>
      <c r="B28" s="5" t="n">
        <v>279151</v>
      </c>
      <c r="C28" s="5" t="n">
        <v>13</v>
      </c>
      <c r="D28" s="5" t="n">
        <v>451040</v>
      </c>
      <c r="E28" s="5" t="n">
        <v>0</v>
      </c>
      <c r="F28" s="5" t="n">
        <v>-366</v>
      </c>
      <c r="G28" s="5" t="n">
        <v>-1715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t>
        </is>
      </c>
      <c r="B4" s="5" t="n">
        <v>23390</v>
      </c>
      <c r="C4" s="5" t="n">
        <v>11647</v>
      </c>
    </row>
    <row r="5">
      <c r="A5" s="4" t="inlineStr">
        <is>
          <t>Less accumulated depreciation and amortization</t>
        </is>
      </c>
      <c r="B5" s="6" t="n">
        <v>-8232</v>
      </c>
      <c r="C5" s="6" t="n">
        <v>-6163</v>
      </c>
    </row>
    <row r="6">
      <c r="A6" s="4" t="inlineStr">
        <is>
          <t>Total property, plant and equipment—net</t>
        </is>
      </c>
      <c r="B6" s="6" t="n">
        <v>15158</v>
      </c>
      <c r="C6" s="6" t="n">
        <v>5484</v>
      </c>
    </row>
    <row r="7">
      <c r="A7" s="4" t="inlineStr">
        <is>
          <t>Depreciation and amortization expense</t>
        </is>
      </c>
      <c r="B7" s="6" t="n">
        <v>2700</v>
      </c>
      <c r="C7" s="6" t="n">
        <v>2000</v>
      </c>
    </row>
    <row r="8">
      <c r="A8" s="4" t="inlineStr">
        <is>
          <t>Production and test equipment</t>
        </is>
      </c>
    </row>
    <row r="9">
      <c r="A9" s="3" t="inlineStr">
        <is>
          <t>Property, Plant and Equipment [Line Items]</t>
        </is>
      </c>
    </row>
    <row r="10">
      <c r="A10" s="4" t="inlineStr">
        <is>
          <t>Total property, plant and equipment</t>
        </is>
      </c>
      <c r="B10" s="6" t="n">
        <v>9658</v>
      </c>
      <c r="C10" s="6" t="n">
        <v>6291</v>
      </c>
    </row>
    <row r="11">
      <c r="A11" s="4" t="inlineStr">
        <is>
          <t>Computer equipment</t>
        </is>
      </c>
    </row>
    <row r="12">
      <c r="A12" s="3" t="inlineStr">
        <is>
          <t>Property, Plant and Equipment [Line Items]</t>
        </is>
      </c>
    </row>
    <row r="13">
      <c r="A13" s="4" t="inlineStr">
        <is>
          <t>Total property, plant and equipment</t>
        </is>
      </c>
      <c r="B13" s="6" t="n">
        <v>1670</v>
      </c>
      <c r="C13" s="6" t="n">
        <v>847</v>
      </c>
    </row>
    <row r="14">
      <c r="A14" s="4" t="inlineStr">
        <is>
          <t>Software</t>
        </is>
      </c>
    </row>
    <row r="15">
      <c r="A15" s="3" t="inlineStr">
        <is>
          <t>Property, Plant and Equipment [Line Items]</t>
        </is>
      </c>
    </row>
    <row r="16">
      <c r="A16" s="4" t="inlineStr">
        <is>
          <t>Total property, plant and equipment</t>
        </is>
      </c>
      <c r="B16" s="6" t="n">
        <v>3345</v>
      </c>
      <c r="C16" s="6" t="n">
        <v>2141</v>
      </c>
    </row>
    <row r="17">
      <c r="A17" s="4" t="inlineStr">
        <is>
          <t>Tooling</t>
        </is>
      </c>
    </row>
    <row r="18">
      <c r="A18" s="3" t="inlineStr">
        <is>
          <t>Property, Plant and Equipment [Line Items]</t>
        </is>
      </c>
    </row>
    <row r="19">
      <c r="A19" s="4" t="inlineStr">
        <is>
          <t>Total property, plant and equipment</t>
        </is>
      </c>
      <c r="B19" s="6" t="n">
        <v>3276</v>
      </c>
      <c r="C19" s="6" t="n">
        <v>912</v>
      </c>
    </row>
    <row r="20">
      <c r="A20" s="4" t="inlineStr">
        <is>
          <t>Furniture and fixtures</t>
        </is>
      </c>
    </row>
    <row r="21">
      <c r="A21" s="3" t="inlineStr">
        <is>
          <t>Property, Plant and Equipment [Line Items]</t>
        </is>
      </c>
    </row>
    <row r="22">
      <c r="A22" s="4" t="inlineStr">
        <is>
          <t>Total property, plant and equipment</t>
        </is>
      </c>
      <c r="B22" s="6" t="n">
        <v>187</v>
      </c>
      <c r="C22" s="6" t="n">
        <v>98</v>
      </c>
    </row>
    <row r="23">
      <c r="A23" s="4" t="inlineStr">
        <is>
          <t>Leasehold improvements</t>
        </is>
      </c>
    </row>
    <row r="24">
      <c r="A24" s="3" t="inlineStr">
        <is>
          <t>Property, Plant and Equipment [Line Items]</t>
        </is>
      </c>
    </row>
    <row r="25">
      <c r="A25" s="4" t="inlineStr">
        <is>
          <t>Total property, plant and equipment</t>
        </is>
      </c>
      <c r="B25" s="6" t="n">
        <v>2033</v>
      </c>
      <c r="C25" s="6" t="n">
        <v>1076</v>
      </c>
    </row>
    <row r="26">
      <c r="A26" s="4" t="inlineStr">
        <is>
          <t>Automobiles</t>
        </is>
      </c>
    </row>
    <row r="27">
      <c r="A27" s="3" t="inlineStr">
        <is>
          <t>Property, Plant and Equipment [Line Items]</t>
        </is>
      </c>
    </row>
    <row r="28">
      <c r="A28" s="4" t="inlineStr">
        <is>
          <t>Total property, plant and equipment</t>
        </is>
      </c>
      <c r="B28" s="6" t="n">
        <v>22</v>
      </c>
      <c r="C28" s="6" t="n">
        <v>22</v>
      </c>
    </row>
    <row r="29">
      <c r="A29" s="4" t="inlineStr">
        <is>
          <t>Assets not yet in service</t>
        </is>
      </c>
    </row>
    <row r="30">
      <c r="A30" s="3" t="inlineStr">
        <is>
          <t>Property, Plant and Equipment [Line Items]</t>
        </is>
      </c>
    </row>
    <row r="31">
      <c r="A31" s="4" t="inlineStr">
        <is>
          <t>Total property, plant and equipment</t>
        </is>
      </c>
      <c r="B31" s="5" t="n">
        <v>3199</v>
      </c>
      <c r="C31" s="5" t="n">
        <v>2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finance leases &amp; lease expense (Details) - USD ($) $ in Thousands</t>
        </is>
      </c>
      <c r="B1" s="2" t="inlineStr">
        <is>
          <t>12 Months Ended</t>
        </is>
      </c>
    </row>
    <row r="2">
      <c r="B2" s="2" t="inlineStr">
        <is>
          <t>Dec. 31, 2021</t>
        </is>
      </c>
      <c r="C2" s="2" t="inlineStr">
        <is>
          <t>Dec. 31, 2020</t>
        </is>
      </c>
      <c r="D2" s="2" t="inlineStr">
        <is>
          <t>Oct. 01, 2021</t>
        </is>
      </c>
    </row>
    <row r="3">
      <c r="A3" s="3" t="inlineStr">
        <is>
          <t>Lessee, Lease, Description [Line Items]</t>
        </is>
      </c>
    </row>
    <row r="4">
      <c r="A4" s="4" t="inlineStr">
        <is>
          <t>Renewal term</t>
        </is>
      </c>
      <c r="B4" s="4" t="inlineStr">
        <is>
          <t>5 years</t>
        </is>
      </c>
      <c r="D4" s="4" t="inlineStr">
        <is>
          <t>5 years</t>
        </is>
      </c>
    </row>
    <row r="5">
      <c r="A5" s="4" t="inlineStr">
        <is>
          <t>Operating lease cost</t>
        </is>
      </c>
      <c r="B5" s="5" t="n">
        <v>1318</v>
      </c>
      <c r="C5" s="5" t="n">
        <v>912</v>
      </c>
    </row>
    <row r="6">
      <c r="A6" s="3" t="inlineStr">
        <is>
          <t>Finance lease cost:</t>
        </is>
      </c>
    </row>
    <row r="7">
      <c r="A7" s="4" t="inlineStr">
        <is>
          <t>Amortization of right-of-use assets</t>
        </is>
      </c>
      <c r="B7" s="6" t="n">
        <v>367</v>
      </c>
      <c r="C7" s="6" t="n">
        <v>283</v>
      </c>
    </row>
    <row r="8">
      <c r="A8" s="4" t="inlineStr">
        <is>
          <t>Interest on lease liabilities</t>
        </is>
      </c>
      <c r="B8" s="6" t="n">
        <v>38</v>
      </c>
      <c r="C8" s="6" t="n">
        <v>48</v>
      </c>
    </row>
    <row r="9">
      <c r="A9" s="4" t="inlineStr">
        <is>
          <t>Total finance lease cost</t>
        </is>
      </c>
      <c r="B9" s="5" t="n">
        <v>405</v>
      </c>
      <c r="C9" s="5" t="n">
        <v>331</v>
      </c>
    </row>
    <row r="10">
      <c r="A10" s="4" t="inlineStr">
        <is>
          <t>Minimum</t>
        </is>
      </c>
    </row>
    <row r="11">
      <c r="A11" s="3" t="inlineStr">
        <is>
          <t>Lessee, Lease, Description [Line Items]</t>
        </is>
      </c>
    </row>
    <row r="12">
      <c r="A12" s="4" t="inlineStr">
        <is>
          <t>Lease term</t>
        </is>
      </c>
      <c r="B12" s="4" t="inlineStr">
        <is>
          <t>1 year</t>
        </is>
      </c>
    </row>
    <row r="13">
      <c r="A13" s="4" t="inlineStr">
        <is>
          <t>Maximum</t>
        </is>
      </c>
    </row>
    <row r="14">
      <c r="A14" s="3" t="inlineStr">
        <is>
          <t>Lessee, Lease, Description [Line Items]</t>
        </is>
      </c>
    </row>
    <row r="15">
      <c r="A15" s="4" t="inlineStr">
        <is>
          <t>Lease term</t>
        </is>
      </c>
      <c r="B15" s="4" t="inlineStr">
        <is>
          <t>13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855</v>
      </c>
      <c r="C4" s="5" t="n">
        <v>899</v>
      </c>
    </row>
    <row r="5">
      <c r="A5" s="4" t="inlineStr">
        <is>
          <t>Operating cash flows from finance leases</t>
        </is>
      </c>
      <c r="B5" s="6" t="n">
        <v>32</v>
      </c>
      <c r="C5" s="6" t="n">
        <v>48</v>
      </c>
    </row>
    <row r="6">
      <c r="A6" s="4" t="inlineStr">
        <is>
          <t>Financing cash flows from finance leases</t>
        </is>
      </c>
      <c r="B6" s="5" t="n">
        <v>429</v>
      </c>
      <c r="C6" s="5" t="n">
        <v>2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upplemental balance sheet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right-of-use assets</t>
        </is>
      </c>
      <c r="B4" s="5" t="n">
        <v>23115</v>
      </c>
      <c r="C4" s="5" t="n">
        <v>5469</v>
      </c>
    </row>
    <row r="5">
      <c r="A5" s="4" t="inlineStr">
        <is>
          <t>Operating lease liabilities, current</t>
        </is>
      </c>
      <c r="B5" s="6" t="n">
        <v>416</v>
      </c>
      <c r="C5" s="6" t="n">
        <v>853</v>
      </c>
    </row>
    <row r="6">
      <c r="A6" s="4" t="inlineStr">
        <is>
          <t>Operating lease liabilities, net of current portion</t>
        </is>
      </c>
      <c r="B6" s="6" t="n">
        <v>23058</v>
      </c>
      <c r="C6" s="6" t="n">
        <v>4723</v>
      </c>
    </row>
    <row r="7">
      <c r="A7" s="4" t="inlineStr">
        <is>
          <t>Total operating lease liabilities</t>
        </is>
      </c>
      <c r="B7" s="6" t="n">
        <v>23474</v>
      </c>
      <c r="C7" s="6" t="n">
        <v>5576</v>
      </c>
    </row>
    <row r="8">
      <c r="A8" s="4" t="inlineStr">
        <is>
          <t>Finance lease right-of-use assets</t>
        </is>
      </c>
      <c r="B8" s="6" t="n">
        <v>4070</v>
      </c>
      <c r="C8" s="6" t="n">
        <v>269</v>
      </c>
    </row>
    <row r="9">
      <c r="A9" s="4" t="inlineStr">
        <is>
          <t>Finance lease liabilities, current</t>
        </is>
      </c>
      <c r="B9" s="6" t="n">
        <v>927</v>
      </c>
      <c r="C9" s="6" t="n">
        <v>282</v>
      </c>
    </row>
    <row r="10">
      <c r="A10" s="4" t="inlineStr">
        <is>
          <t>Finance lease liabilities, net of current portion</t>
        </is>
      </c>
      <c r="B10" s="6" t="n">
        <v>2595</v>
      </c>
      <c r="C10" s="6" t="n">
        <v>17</v>
      </c>
    </row>
    <row r="11">
      <c r="A11" s="4" t="inlineStr">
        <is>
          <t>Total finance lease liabilities</t>
        </is>
      </c>
      <c r="B11" s="6" t="n">
        <v>3522</v>
      </c>
      <c r="C11" s="6" t="n">
        <v>299</v>
      </c>
    </row>
    <row r="12">
      <c r="A12" s="4" t="inlineStr">
        <is>
          <t>Operating lease right-of-use assets obtained in exchange of operating lease liabilities</t>
        </is>
      </c>
      <c r="B12" s="6" t="n">
        <v>22953</v>
      </c>
      <c r="C12" s="6" t="n">
        <v>0</v>
      </c>
    </row>
    <row r="13">
      <c r="A13" s="4" t="inlineStr">
        <is>
          <t>Finance lease right-of-use assets obtained in exchange of finance lease liabilities</t>
        </is>
      </c>
      <c r="B13" s="5" t="n">
        <v>4107</v>
      </c>
      <c r="C13" s="5" t="n">
        <v>0</v>
      </c>
    </row>
    <row r="14">
      <c r="A14" s="4" t="inlineStr">
        <is>
          <t>Weighted Average Remaining Lease Term, Operating leases</t>
        </is>
      </c>
      <c r="B14" s="4" t="inlineStr">
        <is>
          <t>12 years 10 months 24 days</t>
        </is>
      </c>
      <c r="C14" s="4" t="inlineStr">
        <is>
          <t>11 years</t>
        </is>
      </c>
    </row>
    <row r="15">
      <c r="A15" s="4" t="inlineStr">
        <is>
          <t>Weighted Average Remaining Lease Term, Finance leases</t>
        </is>
      </c>
      <c r="B15" s="4" t="inlineStr">
        <is>
          <t>2 years 7 months 6 days</t>
        </is>
      </c>
      <c r="C15" s="4" t="inlineStr">
        <is>
          <t>1 year</t>
        </is>
      </c>
    </row>
    <row r="16">
      <c r="A16" s="4" t="inlineStr">
        <is>
          <t>Weighted Average Discount Rate, Operating leases</t>
        </is>
      </c>
      <c r="B16" s="4" t="inlineStr">
        <is>
          <t>8.00%</t>
        </is>
      </c>
      <c r="C16" s="4" t="inlineStr">
        <is>
          <t>12.00%</t>
        </is>
      </c>
    </row>
    <row r="17">
      <c r="A17" s="4" t="inlineStr">
        <is>
          <t>Weighted Average Discount Rate, Finance leases</t>
        </is>
      </c>
      <c r="B17" s="4" t="inlineStr">
        <is>
          <t>4.30%</t>
        </is>
      </c>
      <c r="C17" s="4" t="inlineStr">
        <is>
          <t>11.2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5" t="n">
        <v>2390</v>
      </c>
    </row>
    <row r="4">
      <c r="A4" s="4" t="inlineStr">
        <is>
          <t>2023</t>
        </is>
      </c>
      <c r="B4" s="6" t="n">
        <v>2604</v>
      </c>
    </row>
    <row r="5">
      <c r="A5" s="4" t="inlineStr">
        <is>
          <t>2024</t>
        </is>
      </c>
      <c r="B5" s="6" t="n">
        <v>2682</v>
      </c>
    </row>
    <row r="6">
      <c r="A6" s="4" t="inlineStr">
        <is>
          <t>2025</t>
        </is>
      </c>
      <c r="B6" s="6" t="n">
        <v>2763</v>
      </c>
    </row>
    <row r="7">
      <c r="A7" s="4" t="inlineStr">
        <is>
          <t>2026</t>
        </is>
      </c>
      <c r="B7" s="6" t="n">
        <v>2846</v>
      </c>
    </row>
    <row r="8">
      <c r="A8" s="4" t="inlineStr">
        <is>
          <t>Thereafter</t>
        </is>
      </c>
      <c r="B8" s="6" t="n">
        <v>25608</v>
      </c>
    </row>
    <row r="9">
      <c r="A9" s="4" t="inlineStr">
        <is>
          <t>Total future minimum lease payments</t>
        </is>
      </c>
      <c r="B9" s="6" t="n">
        <v>38893</v>
      </c>
    </row>
    <row r="10">
      <c r="A10" s="4" t="inlineStr">
        <is>
          <t>Less imputed interest</t>
        </is>
      </c>
      <c r="B10" s="6" t="n">
        <v>-15419</v>
      </c>
    </row>
    <row r="11">
      <c r="A11" s="4" t="inlineStr">
        <is>
          <t>Total operating lease liabilities</t>
        </is>
      </c>
      <c r="B11" s="6" t="n">
        <v>23474</v>
      </c>
      <c r="C11" s="5" t="n">
        <v>5576</v>
      </c>
    </row>
    <row r="12">
      <c r="A12" s="3" t="inlineStr">
        <is>
          <t>Finance Leases</t>
        </is>
      </c>
    </row>
    <row r="13">
      <c r="A13" s="4" t="inlineStr">
        <is>
          <t>2022</t>
        </is>
      </c>
      <c r="B13" s="6" t="n">
        <v>1057</v>
      </c>
    </row>
    <row r="14">
      <c r="A14" s="4" t="inlineStr">
        <is>
          <t>2023</t>
        </is>
      </c>
      <c r="B14" s="6" t="n">
        <v>1377</v>
      </c>
    </row>
    <row r="15">
      <c r="A15" s="4" t="inlineStr">
        <is>
          <t>2024</t>
        </is>
      </c>
      <c r="B15" s="6" t="n">
        <v>633</v>
      </c>
    </row>
    <row r="16">
      <c r="A16" s="4" t="inlineStr">
        <is>
          <t>2025</t>
        </is>
      </c>
      <c r="B16" s="6" t="n">
        <v>716</v>
      </c>
    </row>
    <row r="17">
      <c r="A17" s="4" t="inlineStr">
        <is>
          <t>2026</t>
        </is>
      </c>
      <c r="B17" s="6" t="n">
        <v>0</v>
      </c>
    </row>
    <row r="18">
      <c r="A18" s="4" t="inlineStr">
        <is>
          <t>Thereafter</t>
        </is>
      </c>
      <c r="B18" s="6" t="n">
        <v>0</v>
      </c>
    </row>
    <row r="19">
      <c r="A19" s="4" t="inlineStr">
        <is>
          <t>Total future minimum lease payments</t>
        </is>
      </c>
      <c r="B19" s="6" t="n">
        <v>3783</v>
      </c>
    </row>
    <row r="20">
      <c r="A20" s="4" t="inlineStr">
        <is>
          <t>Less imputed interest</t>
        </is>
      </c>
      <c r="B20" s="6" t="n">
        <v>-261</v>
      </c>
    </row>
    <row r="21">
      <c r="A21" s="4" t="inlineStr">
        <is>
          <t>Total finance lease liabilities</t>
        </is>
      </c>
      <c r="B21" s="6" t="n">
        <v>3522</v>
      </c>
      <c r="C21" s="5" t="n">
        <v>299</v>
      </c>
    </row>
    <row r="22">
      <c r="A22" s="3" t="inlineStr">
        <is>
          <t>Total</t>
        </is>
      </c>
    </row>
    <row r="23">
      <c r="A23" s="4" t="inlineStr">
        <is>
          <t>2022</t>
        </is>
      </c>
      <c r="B23" s="6" t="n">
        <v>3447</v>
      </c>
    </row>
    <row r="24">
      <c r="A24" s="4" t="inlineStr">
        <is>
          <t>2023</t>
        </is>
      </c>
      <c r="B24" s="6" t="n">
        <v>3981</v>
      </c>
    </row>
    <row r="25">
      <c r="A25" s="4" t="inlineStr">
        <is>
          <t>2024</t>
        </is>
      </c>
      <c r="B25" s="6" t="n">
        <v>3315</v>
      </c>
    </row>
    <row r="26">
      <c r="A26" s="4" t="inlineStr">
        <is>
          <t>2025</t>
        </is>
      </c>
      <c r="B26" s="6" t="n">
        <v>3479</v>
      </c>
    </row>
    <row r="27">
      <c r="A27" s="4" t="inlineStr">
        <is>
          <t>2026</t>
        </is>
      </c>
      <c r="B27" s="6" t="n">
        <v>2846</v>
      </c>
    </row>
    <row r="28">
      <c r="A28" s="4" t="inlineStr">
        <is>
          <t>Thereafter</t>
        </is>
      </c>
      <c r="B28" s="6" t="n">
        <v>25608</v>
      </c>
    </row>
    <row r="29">
      <c r="A29" s="4" t="inlineStr">
        <is>
          <t>Total future minimum lease payments</t>
        </is>
      </c>
      <c r="B29" s="6" t="n">
        <v>42676</v>
      </c>
    </row>
    <row r="30">
      <c r="A30" s="4" t="inlineStr">
        <is>
          <t>Less imputed interest</t>
        </is>
      </c>
      <c r="B30" s="6" t="n">
        <v>-15680</v>
      </c>
    </row>
    <row r="31">
      <c r="A31" s="4" t="inlineStr">
        <is>
          <t>Total</t>
        </is>
      </c>
      <c r="B31" s="5" t="n">
        <v>269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METHOD INVESTMENTS - Borg Warner Romeo Power LLC (Details) - USD ($) $ in Thousands</t>
        </is>
      </c>
      <c r="B1" s="2" t="inlineStr">
        <is>
          <t>Feb. 04, 2022</t>
        </is>
      </c>
      <c r="C1" s="2" t="inlineStr">
        <is>
          <t>Jan. 31, 2021</t>
        </is>
      </c>
      <c r="D1" s="2" t="inlineStr">
        <is>
          <t>Dec. 31, 2021</t>
        </is>
      </c>
      <c r="E1" s="2" t="inlineStr">
        <is>
          <t>Dec. 31, 2020</t>
        </is>
      </c>
      <c r="F1" s="2" t="inlineStr">
        <is>
          <t>Jun. 28, 2019</t>
        </is>
      </c>
    </row>
    <row r="2">
      <c r="A2" s="3" t="inlineStr">
        <is>
          <t>Schedule of Equity Method Investments [Line Items]</t>
        </is>
      </c>
    </row>
    <row r="3">
      <c r="A3" s="4" t="inlineStr">
        <is>
          <t>Payments to to fund joint venture</t>
        </is>
      </c>
      <c r="D3" s="5" t="n">
        <v>4000</v>
      </c>
      <c r="E3" s="5" t="n">
        <v>35000</v>
      </c>
    </row>
    <row r="4">
      <c r="A4" s="4" t="inlineStr">
        <is>
          <t>BorgWarner Romeo Power LLC</t>
        </is>
      </c>
    </row>
    <row r="5">
      <c r="A5" s="3" t="inlineStr">
        <is>
          <t>Schedule of Equity Method Investments [Line Items]</t>
        </is>
      </c>
    </row>
    <row r="6">
      <c r="A6" s="4" t="inlineStr">
        <is>
          <t>Payments to to fund joint venture</t>
        </is>
      </c>
      <c r="C6" s="5" t="n">
        <v>4000</v>
      </c>
      <c r="D6" s="5" t="n">
        <v>10000</v>
      </c>
    </row>
    <row r="7">
      <c r="A7" s="4" t="inlineStr">
        <is>
          <t>BorgWarner Romeo Power LLC | Legacy Romeo</t>
        </is>
      </c>
    </row>
    <row r="8">
      <c r="A8" s="3" t="inlineStr">
        <is>
          <t>Schedule of Equity Method Investments [Line Items]</t>
        </is>
      </c>
    </row>
    <row r="9">
      <c r="A9" s="4" t="inlineStr">
        <is>
          <t>Percentage of interest in the joint venture</t>
        </is>
      </c>
      <c r="F9" s="4" t="inlineStr">
        <is>
          <t>40.00%</t>
        </is>
      </c>
    </row>
    <row r="10">
      <c r="A10" s="4" t="inlineStr">
        <is>
          <t>BorgWarner Romeo Power LLC | BorgWarner</t>
        </is>
      </c>
    </row>
    <row r="11">
      <c r="A11" s="3" t="inlineStr">
        <is>
          <t>Schedule of Equity Method Investments [Line Items]</t>
        </is>
      </c>
    </row>
    <row r="12">
      <c r="A12" s="4" t="inlineStr">
        <is>
          <t>Percentage of interest in the joint venture</t>
        </is>
      </c>
      <c r="F12" s="4" t="inlineStr">
        <is>
          <t>60.00%</t>
        </is>
      </c>
    </row>
    <row r="13">
      <c r="A13" s="4" t="inlineStr">
        <is>
          <t>BorgWarner Romeo Power LLC | BorgWarner | BorgWarner | Subsequent Event</t>
        </is>
      </c>
    </row>
    <row r="14">
      <c r="A14" s="3" t="inlineStr">
        <is>
          <t>Schedule of Equity Method Investments [Line Items]</t>
        </is>
      </c>
    </row>
    <row r="15">
      <c r="A15" s="4" t="inlineStr">
        <is>
          <t>Payments to to fund joint venture</t>
        </is>
      </c>
      <c r="B15" s="5" t="n">
        <v>28600</v>
      </c>
    </row>
    <row r="16">
      <c r="A16" s="4" t="inlineStr">
        <is>
          <t>Increase in joint venture ownership</t>
        </is>
      </c>
      <c r="B16" s="4" t="inlineStr">
        <is>
          <t>6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QUITY METHOD INVESTMENTS - Heritage Battery Recycling LLC (Details) - USD ($)</t>
        </is>
      </c>
      <c r="B1" s="2" t="inlineStr">
        <is>
          <t>12 Months Ended</t>
        </is>
      </c>
    </row>
    <row r="2">
      <c r="B2" s="2" t="inlineStr">
        <is>
          <t>Dec. 31, 2021</t>
        </is>
      </c>
      <c r="C2" s="2" t="inlineStr">
        <is>
          <t>Dec. 31, 2020</t>
        </is>
      </c>
      <c r="D2" s="2" t="inlineStr">
        <is>
          <t>Dec. 29, 2020</t>
        </is>
      </c>
      <c r="E2" s="2" t="inlineStr">
        <is>
          <t>Oct. 02, 2020</t>
        </is>
      </c>
    </row>
    <row r="3">
      <c r="A3" s="3" t="inlineStr">
        <is>
          <t>Schedule of Equity Method Investments [Line Items]</t>
        </is>
      </c>
    </row>
    <row r="4">
      <c r="A4" s="4" t="inlineStr">
        <is>
          <t>Loss in equity method investments</t>
        </is>
      </c>
      <c r="B4" s="5" t="n">
        <v>-2671000</v>
      </c>
      <c r="C4" s="5" t="n">
        <v>-2480000</v>
      </c>
    </row>
    <row r="5">
      <c r="A5" s="4" t="inlineStr">
        <is>
          <t>HBR</t>
        </is>
      </c>
    </row>
    <row r="6">
      <c r="A6" s="3" t="inlineStr">
        <is>
          <t>Schedule of Equity Method Investments [Line Items]</t>
        </is>
      </c>
    </row>
    <row r="7">
      <c r="A7" s="4" t="inlineStr">
        <is>
          <t>Amount agreed to fund a pilot</t>
        </is>
      </c>
      <c r="D7" s="5" t="n">
        <v>10000000</v>
      </c>
    </row>
    <row r="8">
      <c r="A8" s="4" t="inlineStr">
        <is>
          <t>Loss in equity method investments</t>
        </is>
      </c>
      <c r="B8" s="5" t="n">
        <v>0</v>
      </c>
    </row>
    <row r="9">
      <c r="A9" s="4" t="inlineStr">
        <is>
          <t>HBR | Legacy Romeo</t>
        </is>
      </c>
    </row>
    <row r="10">
      <c r="A10" s="3" t="inlineStr">
        <is>
          <t>Schedule of Equity Method Investments [Line Items]</t>
        </is>
      </c>
    </row>
    <row r="11">
      <c r="A11" s="4" t="inlineStr">
        <is>
          <t>Equity method investments</t>
        </is>
      </c>
      <c r="D11" s="5" t="n">
        <v>35000000</v>
      </c>
    </row>
    <row r="12">
      <c r="A12" s="4" t="inlineStr">
        <is>
          <t>HBR | PIPE Investors</t>
        </is>
      </c>
    </row>
    <row r="13">
      <c r="A13" s="3" t="inlineStr">
        <is>
          <t>Schedule of Equity Method Investments [Line Items]</t>
        </is>
      </c>
    </row>
    <row r="14">
      <c r="A14" s="4" t="inlineStr">
        <is>
          <t>Equity method investments</t>
        </is>
      </c>
      <c r="E14" s="5" t="n">
        <v>25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professional service fees</t>
        </is>
      </c>
      <c r="B3" s="5" t="n">
        <v>2225</v>
      </c>
      <c r="C3" s="5" t="n">
        <v>1130</v>
      </c>
    </row>
    <row r="4">
      <c r="A4" s="4" t="inlineStr">
        <is>
          <t>Accrued payroll expenses</t>
        </is>
      </c>
      <c r="B4" s="6" t="n">
        <v>1896</v>
      </c>
      <c r="C4" s="6" t="n">
        <v>617</v>
      </c>
    </row>
    <row r="5">
      <c r="A5" s="4" t="inlineStr">
        <is>
          <t>Accrued construction in progress</t>
        </is>
      </c>
      <c r="B5" s="6" t="n">
        <v>658</v>
      </c>
      <c r="C5" s="6" t="n">
        <v>0</v>
      </c>
    </row>
    <row r="6">
      <c r="A6" s="4" t="inlineStr">
        <is>
          <t>Accrued inventory</t>
        </is>
      </c>
      <c r="B6" s="6" t="n">
        <v>1422</v>
      </c>
      <c r="C6" s="6" t="n">
        <v>0</v>
      </c>
    </row>
    <row r="7">
      <c r="A7" s="4" t="inlineStr">
        <is>
          <t>Accrued warranty expenses</t>
        </is>
      </c>
      <c r="B7" s="6" t="n">
        <v>560</v>
      </c>
      <c r="C7" s="6" t="n">
        <v>103</v>
      </c>
    </row>
    <row r="8">
      <c r="A8" s="4" t="inlineStr">
        <is>
          <t>Other accrued expenses</t>
        </is>
      </c>
      <c r="B8" s="6" t="n">
        <v>1395</v>
      </c>
      <c r="C8" s="6" t="n">
        <v>994</v>
      </c>
    </row>
    <row r="9">
      <c r="A9" s="4" t="inlineStr">
        <is>
          <t>Total accrued expenses</t>
        </is>
      </c>
      <c r="B9" s="5" t="n">
        <v>8156</v>
      </c>
      <c r="C9" s="5" t="n">
        <v>28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Long Term Debt (Details) - USD ($) $ in Thousands</t>
        </is>
      </c>
      <c r="B1" s="2" t="inlineStr">
        <is>
          <t>1 Months Ended</t>
        </is>
      </c>
      <c r="C1" s="2" t="inlineStr">
        <is>
          <t>12 Months Ended</t>
        </is>
      </c>
    </row>
    <row r="2">
      <c r="B2" s="2" t="inlineStr">
        <is>
          <t>Jun. 30, 2020</t>
        </is>
      </c>
      <c r="C2" s="2" t="inlineStr">
        <is>
          <t>Dec. 31, 2020</t>
        </is>
      </c>
      <c r="D2" s="2" t="inlineStr">
        <is>
          <t>Dec. 31, 2021</t>
        </is>
      </c>
    </row>
    <row r="3">
      <c r="A3" s="3" t="inlineStr">
        <is>
          <t>Debt Instrument, Redemption [Line Items]</t>
        </is>
      </c>
    </row>
    <row r="4">
      <c r="A4" s="4" t="inlineStr">
        <is>
          <t>Debt outstanding</t>
        </is>
      </c>
      <c r="C4" s="5" t="n">
        <v>3342</v>
      </c>
      <c r="D4" s="5" t="n">
        <v>0</v>
      </c>
    </row>
    <row r="5">
      <c r="A5" s="4" t="inlineStr">
        <is>
          <t>Total debt</t>
        </is>
      </c>
      <c r="C5" s="6" t="n">
        <v>3342</v>
      </c>
      <c r="D5" s="6" t="n">
        <v>0</v>
      </c>
    </row>
    <row r="6">
      <c r="A6" s="4" t="inlineStr">
        <is>
          <t>Current maturities of long-term debt</t>
        </is>
      </c>
      <c r="C6" s="6" t="n">
        <v>-2260</v>
      </c>
      <c r="D6" s="6" t="n">
        <v>0</v>
      </c>
    </row>
    <row r="7">
      <c r="A7" s="4" t="inlineStr">
        <is>
          <t>Long-term debt, net of current portion</t>
        </is>
      </c>
      <c r="C7" s="6" t="n">
        <v>1082</v>
      </c>
      <c r="D7" s="5" t="n">
        <v>0</v>
      </c>
    </row>
    <row r="8">
      <c r="A8" s="4" t="inlineStr">
        <is>
          <t>Paycheck Protection Program (“PPP”) issued June 2020, interest rate fixed at 1%. Principal and interest are due in installments starting 6 months after issuance through maturity in June 2022</t>
        </is>
      </c>
    </row>
    <row r="9">
      <c r="A9" s="3" t="inlineStr">
        <is>
          <t>Debt Instrument, Redemption [Line Items]</t>
        </is>
      </c>
    </row>
    <row r="10">
      <c r="A10" s="4" t="inlineStr">
        <is>
          <t>Debt outstanding</t>
        </is>
      </c>
      <c r="B10" s="5" t="n">
        <v>3300</v>
      </c>
      <c r="C10" s="5" t="n">
        <v>3300</v>
      </c>
    </row>
    <row r="11">
      <c r="A11" s="4" t="inlineStr">
        <is>
          <t>Interest rate</t>
        </is>
      </c>
      <c r="B11" s="4" t="inlineStr">
        <is>
          <t>1.00%</t>
        </is>
      </c>
      <c r="C11" s="4" t="inlineStr">
        <is>
          <t>1.00%</t>
        </is>
      </c>
    </row>
    <row r="12">
      <c r="A12" s="4" t="inlineStr">
        <is>
          <t>Payment deferral period</t>
        </is>
      </c>
      <c r="B12" s="4" t="inlineStr">
        <is>
          <t>6 months</t>
        </is>
      </c>
      <c r="C12" s="4" t="inlineStr">
        <is>
          <t>6 months</t>
        </is>
      </c>
    </row>
    <row r="13">
      <c r="A13" s="4" t="inlineStr">
        <is>
          <t>Total debt</t>
        </is>
      </c>
      <c r="B13" s="5" t="n">
        <v>3300</v>
      </c>
      <c r="C13" s="5" t="n">
        <v>3300</v>
      </c>
    </row>
    <row r="14">
      <c r="A14" s="4" t="inlineStr">
        <is>
          <t>PPP loan issued June 2020, interest rate fixed at 1%. Principal and interest are due in installments starting 16 months after issuance through maturity in June 2025</t>
        </is>
      </c>
    </row>
    <row r="15">
      <c r="A15" s="3" t="inlineStr">
        <is>
          <t>Debt Instrument, Redemption [Line Items]</t>
        </is>
      </c>
    </row>
    <row r="16">
      <c r="A16" s="4" t="inlineStr">
        <is>
          <t>Debt outstanding</t>
        </is>
      </c>
      <c r="B16" s="5" t="n">
        <v>40</v>
      </c>
      <c r="C16" s="5" t="n">
        <v>42</v>
      </c>
    </row>
    <row r="17">
      <c r="A17" s="4" t="inlineStr">
        <is>
          <t>Interest rate</t>
        </is>
      </c>
      <c r="B17" s="4" t="inlineStr">
        <is>
          <t>1.00%</t>
        </is>
      </c>
      <c r="C17" s="4" t="inlineStr">
        <is>
          <t>1.00%</t>
        </is>
      </c>
    </row>
    <row r="18">
      <c r="A18" s="4" t="inlineStr">
        <is>
          <t>Payment deferral period</t>
        </is>
      </c>
      <c r="B18" s="4" t="inlineStr">
        <is>
          <t>16 months</t>
        </is>
      </c>
      <c r="C18" s="4" t="inlineStr">
        <is>
          <t>16 months</t>
        </is>
      </c>
    </row>
    <row r="19">
      <c r="A19" s="4" t="inlineStr">
        <is>
          <t>Total debt</t>
        </is>
      </c>
      <c r="B19" s="5" t="n">
        <v>40</v>
      </c>
      <c r="C19" s="5" t="n">
        <v>4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BT - Narrative (Details) $ in Thousands</t>
        </is>
      </c>
      <c r="B1" s="2" t="inlineStr">
        <is>
          <t>1 Months Ended</t>
        </is>
      </c>
      <c r="C1" s="2" t="inlineStr">
        <is>
          <t>12 Months Ended</t>
        </is>
      </c>
    </row>
    <row r="2">
      <c r="B2" s="2" t="inlineStr">
        <is>
          <t>Jun. 30, 2020USD ($)loan</t>
        </is>
      </c>
      <c r="C2" s="2" t="inlineStr">
        <is>
          <t>Dec. 31, 2021USD ($)</t>
        </is>
      </c>
      <c r="D2" s="2" t="inlineStr">
        <is>
          <t>Dec. 31, 2020USD ($)</t>
        </is>
      </c>
    </row>
    <row r="3">
      <c r="A3" s="3" t="inlineStr">
        <is>
          <t>Debt Instrument, Redemption [Line Items]</t>
        </is>
      </c>
    </row>
    <row r="4">
      <c r="A4" s="4" t="inlineStr">
        <is>
          <t>Debt</t>
        </is>
      </c>
      <c r="C4" s="5" t="n">
        <v>0</v>
      </c>
      <c r="D4" s="5" t="n">
        <v>3342</v>
      </c>
    </row>
    <row r="5">
      <c r="A5" s="4" t="inlineStr">
        <is>
          <t>Number of PPP loans, CARES Act | loan</t>
        </is>
      </c>
      <c r="B5" s="6" t="n">
        <v>2</v>
      </c>
    </row>
    <row r="6">
      <c r="A6" s="4" t="inlineStr">
        <is>
          <t>Paycheck Protection Program Loan, CARES Act</t>
        </is>
      </c>
    </row>
    <row r="7">
      <c r="A7" s="3" t="inlineStr">
        <is>
          <t>Debt Instrument, Redemption [Line Items]</t>
        </is>
      </c>
    </row>
    <row r="8">
      <c r="A8" s="4" t="inlineStr">
        <is>
          <t>Proceeds in amount</t>
        </is>
      </c>
      <c r="B8" s="5" t="n">
        <v>3340</v>
      </c>
    </row>
    <row r="9">
      <c r="A9" s="4" t="inlineStr">
        <is>
          <t>Paycheck Protection Program (“PPP”) issued June 2020, interest rate fixed at 1%. Principal and interest are due in installments starting 6 months after issuance through maturity in June 2022</t>
        </is>
      </c>
    </row>
    <row r="10">
      <c r="A10" s="3" t="inlineStr">
        <is>
          <t>Debt Instrument, Redemption [Line Items]</t>
        </is>
      </c>
    </row>
    <row r="11">
      <c r="A11" s="4" t="inlineStr">
        <is>
          <t>Debt</t>
        </is>
      </c>
      <c r="B11" s="5" t="n">
        <v>3300</v>
      </c>
      <c r="D11" s="5" t="n">
        <v>3300</v>
      </c>
    </row>
    <row r="12">
      <c r="A12" s="4" t="inlineStr">
        <is>
          <t>Debt instrument term</t>
        </is>
      </c>
      <c r="B12" s="4" t="inlineStr">
        <is>
          <t>2 years</t>
        </is>
      </c>
    </row>
    <row r="13">
      <c r="A13" s="4" t="inlineStr">
        <is>
          <t>Interest rate</t>
        </is>
      </c>
      <c r="B13" s="4" t="inlineStr">
        <is>
          <t>1.00%</t>
        </is>
      </c>
      <c r="D13" s="4" t="inlineStr">
        <is>
          <t>1.00%</t>
        </is>
      </c>
    </row>
    <row r="14">
      <c r="A14" s="4" t="inlineStr">
        <is>
          <t>Payment deferral period</t>
        </is>
      </c>
      <c r="B14" s="4" t="inlineStr">
        <is>
          <t>6 months</t>
        </is>
      </c>
      <c r="D14" s="4" t="inlineStr">
        <is>
          <t>6 months</t>
        </is>
      </c>
    </row>
    <row r="15">
      <c r="A15" s="4" t="inlineStr">
        <is>
          <t>Debt forgiveness</t>
        </is>
      </c>
      <c r="C15" s="5" t="n">
        <v>3340</v>
      </c>
    </row>
    <row r="16">
      <c r="A16" s="4" t="inlineStr">
        <is>
          <t>PPP loan issued June 2020, interest rate fixed at 1%. Principal and interest are due in installments starting 16 months after issuance through maturity in June 2025</t>
        </is>
      </c>
    </row>
    <row r="17">
      <c r="A17" s="3" t="inlineStr">
        <is>
          <t>Debt Instrument, Redemption [Line Items]</t>
        </is>
      </c>
    </row>
    <row r="18">
      <c r="A18" s="4" t="inlineStr">
        <is>
          <t>Debt</t>
        </is>
      </c>
      <c r="B18" s="5" t="n">
        <v>40</v>
      </c>
      <c r="D18" s="5" t="n">
        <v>42</v>
      </c>
    </row>
    <row r="19">
      <c r="A19" s="4" t="inlineStr">
        <is>
          <t>Debt instrument term</t>
        </is>
      </c>
      <c r="B19" s="4" t="inlineStr">
        <is>
          <t>5 years</t>
        </is>
      </c>
    </row>
    <row r="20">
      <c r="A20" s="4" t="inlineStr">
        <is>
          <t>Interest rate</t>
        </is>
      </c>
      <c r="B20" s="4" t="inlineStr">
        <is>
          <t>1.00%</t>
        </is>
      </c>
      <c r="D20" s="4" t="inlineStr">
        <is>
          <t>1.00%</t>
        </is>
      </c>
    </row>
    <row r="21">
      <c r="A21" s="4" t="inlineStr">
        <is>
          <t>Payment deferral period</t>
        </is>
      </c>
      <c r="B21" s="4" t="inlineStr">
        <is>
          <t>16 months</t>
        </is>
      </c>
      <c r="D21" s="4" t="inlineStr">
        <is>
          <t>16 months</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0031</v>
      </c>
      <c r="C4" s="5" t="n">
        <v>-11741</v>
      </c>
    </row>
    <row r="5">
      <c r="A5" s="3" t="inlineStr">
        <is>
          <t>Adjustments to reconcile net income (loss) to net cash used in operating activities:</t>
        </is>
      </c>
    </row>
    <row r="6">
      <c r="A6" s="4" t="inlineStr">
        <is>
          <t>Depreciation and amortization</t>
        </is>
      </c>
      <c r="B6" s="6" t="n">
        <v>2788</v>
      </c>
      <c r="C6" s="6" t="n">
        <v>1988</v>
      </c>
    </row>
    <row r="7">
      <c r="A7" s="4" t="inlineStr">
        <is>
          <t>Amortization of investment premium paid</t>
        </is>
      </c>
      <c r="B7" s="6" t="n">
        <v>1758</v>
      </c>
      <c r="C7" s="6" t="n">
        <v>0</v>
      </c>
    </row>
    <row r="8">
      <c r="A8" s="4" t="inlineStr">
        <is>
          <t>Stock-based compensation</t>
        </is>
      </c>
      <c r="B8" s="6" t="n">
        <v>18363</v>
      </c>
      <c r="C8" s="6" t="n">
        <v>7691</v>
      </c>
    </row>
    <row r="9">
      <c r="A9" s="4" t="inlineStr">
        <is>
          <t>Inventory provision</t>
        </is>
      </c>
      <c r="B9" s="6" t="n">
        <v>2965</v>
      </c>
      <c r="C9" s="6" t="n">
        <v>3105</v>
      </c>
    </row>
    <row r="10">
      <c r="A10" s="4" t="inlineStr">
        <is>
          <t>Change in fair value of public and private placement warrants</t>
        </is>
      </c>
      <c r="B10" s="6" t="n">
        <v>-126447</v>
      </c>
      <c r="C10" s="6" t="n">
        <v>-34168</v>
      </c>
    </row>
    <row r="11">
      <c r="A11" s="4" t="inlineStr">
        <is>
          <t>Gain from extinguishment of PPP loans</t>
        </is>
      </c>
      <c r="B11" s="6" t="n">
        <v>-3342</v>
      </c>
      <c r="C11" s="6" t="n">
        <v>0</v>
      </c>
    </row>
    <row r="12">
      <c r="A12" s="4" t="inlineStr">
        <is>
          <t>Loss in equity method investments</t>
        </is>
      </c>
      <c r="B12" s="6" t="n">
        <v>2671</v>
      </c>
      <c r="C12" s="6" t="n">
        <v>2480</v>
      </c>
    </row>
    <row r="13">
      <c r="A13" s="4" t="inlineStr">
        <is>
          <t>Non-cash lease expense - operating leases</t>
        </is>
      </c>
      <c r="B13" s="6" t="n">
        <v>828</v>
      </c>
      <c r="C13" s="6" t="n">
        <v>238</v>
      </c>
    </row>
    <row r="14">
      <c r="A14" s="4" t="inlineStr">
        <is>
          <t>Non-cash lease expense - finance leases</t>
        </is>
      </c>
      <c r="B14" s="6" t="n">
        <v>367</v>
      </c>
      <c r="C14" s="6" t="n">
        <v>283</v>
      </c>
    </row>
    <row r="15">
      <c r="A15" s="4" t="inlineStr">
        <is>
          <t>Loss on extinguishment of stockholder note receivable</t>
        </is>
      </c>
      <c r="B15" s="6" t="n">
        <v>0</v>
      </c>
      <c r="C15" s="6" t="n">
        <v>3868</v>
      </c>
    </row>
    <row r="16">
      <c r="A16" s="4" t="inlineStr">
        <is>
          <t>Other</t>
        </is>
      </c>
      <c r="B16" s="6" t="n">
        <v>744</v>
      </c>
      <c r="C16" s="6" t="n">
        <v>0</v>
      </c>
    </row>
    <row r="17">
      <c r="A17" s="3" t="inlineStr">
        <is>
          <t>Changes in operating assets and liabilities:</t>
        </is>
      </c>
    </row>
    <row r="18">
      <c r="A18" s="4" t="inlineStr">
        <is>
          <t>Accounts receivable</t>
        </is>
      </c>
      <c r="B18" s="6" t="n">
        <v>-7537</v>
      </c>
      <c r="C18" s="6" t="n">
        <v>-534</v>
      </c>
    </row>
    <row r="19">
      <c r="A19" s="4" t="inlineStr">
        <is>
          <t>Inventories</t>
        </is>
      </c>
      <c r="B19" s="6" t="n">
        <v>-35153</v>
      </c>
      <c r="C19" s="6" t="n">
        <v>-1372</v>
      </c>
    </row>
    <row r="20">
      <c r="A20" s="4" t="inlineStr">
        <is>
          <t>Prepaid inventories</t>
        </is>
      </c>
      <c r="B20" s="6" t="n">
        <v>-2509</v>
      </c>
      <c r="C20" s="6" t="n">
        <v>-493</v>
      </c>
    </row>
    <row r="21">
      <c r="A21" s="4" t="inlineStr">
        <is>
          <t>Prepaid and other current assets</t>
        </is>
      </c>
      <c r="B21" s="6" t="n">
        <v>-5034</v>
      </c>
      <c r="C21" s="6" t="n">
        <v>-1192</v>
      </c>
    </row>
    <row r="22">
      <c r="A22" s="4" t="inlineStr">
        <is>
          <t>Prepayment - long-term supply agreement</t>
        </is>
      </c>
      <c r="B22" s="6" t="n">
        <v>-64703</v>
      </c>
      <c r="C22" s="6" t="n">
        <v>0</v>
      </c>
    </row>
    <row r="23">
      <c r="A23" s="4" t="inlineStr">
        <is>
          <t>Accounts payable</t>
        </is>
      </c>
      <c r="B23" s="6" t="n">
        <v>7559</v>
      </c>
      <c r="C23" s="6" t="n">
        <v>-2556</v>
      </c>
    </row>
    <row r="24">
      <c r="A24" s="4" t="inlineStr">
        <is>
          <t>Accrued expenses</t>
        </is>
      </c>
      <c r="B24" s="6" t="n">
        <v>4654</v>
      </c>
      <c r="C24" s="6" t="n">
        <v>1739</v>
      </c>
    </row>
    <row r="25">
      <c r="A25" s="4" t="inlineStr">
        <is>
          <t>Interest accrued on notes payable</t>
        </is>
      </c>
      <c r="B25" s="6" t="n">
        <v>0</v>
      </c>
      <c r="C25" s="6" t="n">
        <v>468</v>
      </c>
    </row>
    <row r="26">
      <c r="A26" s="4" t="inlineStr">
        <is>
          <t>Deferred costs</t>
        </is>
      </c>
      <c r="B26" s="6" t="n">
        <v>-100</v>
      </c>
      <c r="C26" s="6" t="n">
        <v>0</v>
      </c>
    </row>
    <row r="27">
      <c r="A27" s="4" t="inlineStr">
        <is>
          <t>Contract liabilities</t>
        </is>
      </c>
      <c r="B27" s="6" t="n">
        <v>-431</v>
      </c>
      <c r="C27" s="6" t="n">
        <v>526</v>
      </c>
    </row>
    <row r="28">
      <c r="A28" s="4" t="inlineStr">
        <is>
          <t>Operating lease liabilities</t>
        </is>
      </c>
      <c r="B28" s="6" t="n">
        <v>-365</v>
      </c>
      <c r="C28" s="6" t="n">
        <v>-224</v>
      </c>
    </row>
    <row r="29">
      <c r="A29" s="4" t="inlineStr">
        <is>
          <t>Other, net</t>
        </is>
      </c>
      <c r="B29" s="6" t="n">
        <v>-683</v>
      </c>
      <c r="C29" s="6" t="n">
        <v>15</v>
      </c>
    </row>
    <row r="30">
      <c r="A30" s="4" t="inlineStr">
        <is>
          <t>Net cash used in operating activities</t>
        </is>
      </c>
      <c r="B30" s="6" t="n">
        <v>-193576</v>
      </c>
      <c r="C30" s="6" t="n">
        <v>-29879</v>
      </c>
    </row>
    <row r="31">
      <c r="A31" s="3" t="inlineStr">
        <is>
          <t>Cash flows from investing activities:</t>
        </is>
      </c>
    </row>
    <row r="32">
      <c r="A32" s="4" t="inlineStr">
        <is>
          <t>Purchase of investments</t>
        </is>
      </c>
      <c r="B32" s="6" t="n">
        <v>-308970</v>
      </c>
      <c r="C32" s="6" t="n">
        <v>0</v>
      </c>
    </row>
    <row r="33">
      <c r="A33" s="4" t="inlineStr">
        <is>
          <t>Proceeds from maturities of investments</t>
        </is>
      </c>
      <c r="B33" s="6" t="n">
        <v>149884</v>
      </c>
      <c r="C33" s="6" t="n">
        <v>0</v>
      </c>
    </row>
    <row r="34">
      <c r="A34" s="4" t="inlineStr">
        <is>
          <t>Proceeds from sales of investments</t>
        </is>
      </c>
      <c r="B34" s="6" t="n">
        <v>59296</v>
      </c>
      <c r="C34" s="6" t="n">
        <v>0</v>
      </c>
    </row>
    <row r="35">
      <c r="A35" s="4" t="inlineStr">
        <is>
          <t>Equity method investment</t>
        </is>
      </c>
      <c r="B35" s="6" t="n">
        <v>-4000</v>
      </c>
      <c r="C35" s="6" t="n">
        <v>-35000</v>
      </c>
    </row>
    <row r="36">
      <c r="A36" s="4" t="inlineStr">
        <is>
          <t>Capital expenditures</t>
        </is>
      </c>
      <c r="B36" s="6" t="n">
        <v>-10424</v>
      </c>
      <c r="C36" s="6" t="n">
        <v>-1325</v>
      </c>
    </row>
    <row r="37">
      <c r="A37" s="4" t="inlineStr">
        <is>
          <t>Net cash used in investing activities</t>
        </is>
      </c>
      <c r="B37" s="6" t="n">
        <v>-114214</v>
      </c>
      <c r="C37" s="6" t="n">
        <v>-36325</v>
      </c>
    </row>
    <row r="38">
      <c r="A38" s="3" t="inlineStr">
        <is>
          <t>Cash flows from financing activities:</t>
        </is>
      </c>
    </row>
    <row r="39">
      <c r="A39" s="4" t="inlineStr">
        <is>
          <t>Issuance of convertible notes</t>
        </is>
      </c>
      <c r="B39" s="6" t="n">
        <v>0</v>
      </c>
      <c r="C39" s="6" t="n">
        <v>1924</v>
      </c>
    </row>
    <row r="40">
      <c r="A40" s="4" t="inlineStr">
        <is>
          <t>Issuance of term notes</t>
        </is>
      </c>
      <c r="B40" s="6" t="n">
        <v>0</v>
      </c>
      <c r="C40" s="6" t="n">
        <v>6475</v>
      </c>
    </row>
    <row r="41">
      <c r="A41" s="4" t="inlineStr">
        <is>
          <t>Proceeds from PPP loan</t>
        </is>
      </c>
      <c r="B41" s="6" t="n">
        <v>0</v>
      </c>
      <c r="C41" s="6" t="n">
        <v>3300</v>
      </c>
    </row>
    <row r="42">
      <c r="A42" s="4" t="inlineStr">
        <is>
          <t>Proceeds from stockholder note receivable</t>
        </is>
      </c>
      <c r="B42" s="6" t="n">
        <v>0</v>
      </c>
      <c r="C42" s="6" t="n">
        <v>5307</v>
      </c>
    </row>
    <row r="43">
      <c r="A43" s="4" t="inlineStr">
        <is>
          <t>Repayment of term and convertible notes</t>
        </is>
      </c>
      <c r="B43" s="6" t="n">
        <v>0</v>
      </c>
      <c r="C43" s="6" t="n">
        <v>-11575</v>
      </c>
    </row>
    <row r="44">
      <c r="A44" s="4" t="inlineStr">
        <is>
          <t>Recapitalization transaction, net of transaction costs</t>
        </is>
      </c>
      <c r="B44" s="6" t="n">
        <v>0</v>
      </c>
      <c r="C44" s="6" t="n">
        <v>345831</v>
      </c>
    </row>
    <row r="45">
      <c r="A45" s="4" t="inlineStr">
        <is>
          <t>Issuance of common stock, net of issuance costs</t>
        </is>
      </c>
      <c r="B45" s="6" t="n">
        <v>0</v>
      </c>
      <c r="C45" s="6" t="n">
        <v>5027</v>
      </c>
    </row>
    <row r="46">
      <c r="A46" s="4" t="inlineStr">
        <is>
          <t>Exercise of stock options</t>
        </is>
      </c>
      <c r="B46" s="6" t="n">
        <v>18521</v>
      </c>
      <c r="C46" s="6" t="n">
        <v>110</v>
      </c>
    </row>
    <row r="47">
      <c r="A47" s="4" t="inlineStr">
        <is>
          <t>Exercise of stock warrants</t>
        </is>
      </c>
      <c r="B47" s="6" t="n">
        <v>21580</v>
      </c>
      <c r="C47" s="6" t="n">
        <v>2102</v>
      </c>
    </row>
    <row r="48">
      <c r="A48" s="4" t="inlineStr">
        <is>
          <t>Settlement on restricted stock tax withholding</t>
        </is>
      </c>
      <c r="B48" s="6" t="n">
        <v>-114</v>
      </c>
      <c r="C48" s="6" t="n">
        <v>0</v>
      </c>
    </row>
    <row r="49">
      <c r="A49" s="4" t="inlineStr">
        <is>
          <t>Warrant redemption payments</t>
        </is>
      </c>
      <c r="B49" s="6" t="n">
        <v>-72</v>
      </c>
      <c r="C49" s="6" t="n">
        <v>0</v>
      </c>
    </row>
    <row r="50">
      <c r="A50" s="4" t="inlineStr">
        <is>
          <t>Principal portion of finance lease liabilities</t>
        </is>
      </c>
      <c r="B50" s="6" t="n">
        <v>-429</v>
      </c>
      <c r="C50" s="6" t="n">
        <v>-284</v>
      </c>
    </row>
    <row r="51">
      <c r="A51" s="4" t="inlineStr">
        <is>
          <t>Net cash provided by financing activities</t>
        </is>
      </c>
      <c r="B51" s="6" t="n">
        <v>39486</v>
      </c>
      <c r="C51" s="6" t="n">
        <v>358217</v>
      </c>
    </row>
    <row r="52">
      <c r="A52" s="4" t="inlineStr">
        <is>
          <t>Net change in cash, cash equivalents and restricted cash</t>
        </is>
      </c>
      <c r="B52" s="6" t="n">
        <v>-268304</v>
      </c>
      <c r="C52" s="6" t="n">
        <v>292013</v>
      </c>
    </row>
    <row r="53">
      <c r="A53" s="4" t="inlineStr">
        <is>
          <t>Cash, cash equivalents and restricted cash, beginning of period</t>
        </is>
      </c>
      <c r="B53" s="6" t="n">
        <v>293942</v>
      </c>
      <c r="C53" s="6" t="n">
        <v>1929</v>
      </c>
    </row>
    <row r="54">
      <c r="A54" s="4" t="inlineStr">
        <is>
          <t>Cash, cash equivalents and restricted cash, end of period</t>
        </is>
      </c>
      <c r="B54" s="6" t="n">
        <v>25638</v>
      </c>
      <c r="C54" s="6" t="n">
        <v>293942</v>
      </c>
    </row>
    <row r="55">
      <c r="A55" s="3" t="inlineStr">
        <is>
          <t>Reconciliation of cash, cash equivalents and restricted cash to the consolidated balance sheets:</t>
        </is>
      </c>
    </row>
    <row r="56">
      <c r="A56" s="4" t="inlineStr">
        <is>
          <t>Cash and cash equivalents</t>
        </is>
      </c>
      <c r="B56" s="6" t="n">
        <v>22638</v>
      </c>
      <c r="C56" s="6" t="n">
        <v>292442</v>
      </c>
    </row>
    <row r="57">
      <c r="A57" s="4" t="inlineStr">
        <is>
          <t>Restricted cash</t>
        </is>
      </c>
      <c r="B57" s="6" t="n">
        <v>3000</v>
      </c>
      <c r="C57" s="6" t="n">
        <v>1500</v>
      </c>
    </row>
    <row r="58">
      <c r="A58" s="4" t="inlineStr">
        <is>
          <t>Total cash, cash equivalents and restricted cash</t>
        </is>
      </c>
      <c r="B58" s="6" t="n">
        <v>25638</v>
      </c>
      <c r="C58" s="6" t="n">
        <v>293942</v>
      </c>
    </row>
    <row r="59">
      <c r="A59" s="3" t="inlineStr">
        <is>
          <t>Supplemental cash flow information:</t>
        </is>
      </c>
    </row>
    <row r="60">
      <c r="A60" s="4" t="inlineStr">
        <is>
          <t>Cash paid for interest</t>
        </is>
      </c>
      <c r="B60" s="6" t="n">
        <v>37</v>
      </c>
      <c r="C60" s="6" t="n">
        <v>595</v>
      </c>
    </row>
    <row r="61">
      <c r="A61" s="4" t="inlineStr">
        <is>
          <t>Cash paid for income taxes</t>
        </is>
      </c>
      <c r="B61" s="6" t="n">
        <v>0</v>
      </c>
      <c r="C61" s="6" t="n">
        <v>2</v>
      </c>
    </row>
    <row r="62">
      <c r="A62" s="3" t="inlineStr">
        <is>
          <t>Supplemental disclosure of non-cash investing and financing activities:</t>
        </is>
      </c>
    </row>
    <row r="63">
      <c r="A63" s="4" t="inlineStr">
        <is>
          <t>Operating lease right-of-use assets obtained in exchange of operating lease liabilities</t>
        </is>
      </c>
      <c r="B63" s="6" t="n">
        <v>18158</v>
      </c>
      <c r="C63" s="6" t="n">
        <v>0</v>
      </c>
    </row>
    <row r="64">
      <c r="A64" s="4" t="inlineStr">
        <is>
          <t>Finance lease right-of-use assets obtained in exchange of finance lease liabilities</t>
        </is>
      </c>
      <c r="B64" s="6" t="n">
        <v>4107</v>
      </c>
      <c r="C64" s="6" t="n">
        <v>0</v>
      </c>
    </row>
    <row r="65">
      <c r="A65" s="4" t="inlineStr">
        <is>
          <t>Purchases of property, plant and equipment in accounts payable and accrued expenses at the end of period</t>
        </is>
      </c>
      <c r="B65" s="6" t="n">
        <v>2506</v>
      </c>
      <c r="C65" s="6" t="n">
        <v>583</v>
      </c>
    </row>
    <row r="66">
      <c r="A66" s="4" t="inlineStr">
        <is>
          <t>Issuance of common stock as contract consideration</t>
        </is>
      </c>
      <c r="B66" s="6" t="n">
        <v>5018</v>
      </c>
      <c r="C66" s="6" t="n">
        <v>0</v>
      </c>
    </row>
    <row r="67">
      <c r="A67" s="4" t="inlineStr">
        <is>
          <t>Gain from extinguishment of PPP loans</t>
        </is>
      </c>
      <c r="B67" s="6" t="n">
        <v>3342</v>
      </c>
      <c r="C67" s="6" t="n">
        <v>0</v>
      </c>
    </row>
    <row r="68">
      <c r="A68" s="4" t="inlineStr">
        <is>
          <t>Conversion of promissory notes and accrued interest to common stock</t>
        </is>
      </c>
      <c r="B68" s="6" t="n">
        <v>0</v>
      </c>
      <c r="C68" s="6" t="n">
        <v>7709</v>
      </c>
    </row>
    <row r="69">
      <c r="A69" s="4" t="inlineStr">
        <is>
          <t>Reverse recapitalization effect on additional paid-in capital</t>
        </is>
      </c>
      <c r="B69" s="6" t="n">
        <v>0</v>
      </c>
      <c r="C69" s="6" t="n">
        <v>-172779</v>
      </c>
    </row>
    <row r="70">
      <c r="A70" s="4" t="inlineStr">
        <is>
          <t>Transaction costs included in accounts payable and accrued expenses</t>
        </is>
      </c>
      <c r="B70" s="5" t="n">
        <v>0</v>
      </c>
      <c r="C70" s="5" t="n">
        <v>17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PUBLIC AND PRIVATE PLACEMENT WARRANTS - Narrative (Details) - USD ($)</t>
        </is>
      </c>
      <c r="B1" s="2" t="inlineStr">
        <is>
          <t>Apr. 05, 2021</t>
        </is>
      </c>
      <c r="C1" s="2" t="inlineStr">
        <is>
          <t>Feb. 28, 2019</t>
        </is>
      </c>
      <c r="D1" s="2" t="inlineStr">
        <is>
          <t>Dec. 31, 2021</t>
        </is>
      </c>
      <c r="E1" s="2" t="inlineStr">
        <is>
          <t>Dec. 31, 2020</t>
        </is>
      </c>
    </row>
    <row r="2">
      <c r="A2" s="3" t="inlineStr">
        <is>
          <t>Class of Warrant or Right [Line Items]</t>
        </is>
      </c>
    </row>
    <row r="3">
      <c r="A3" s="4" t="inlineStr">
        <is>
          <t>Number of warrants redeemed (in shares)</t>
        </is>
      </c>
      <c r="B3" s="6" t="n">
        <v>7223683</v>
      </c>
    </row>
    <row r="4">
      <c r="A4" s="4" t="inlineStr">
        <is>
          <t>Cash outflow for redemption of warrants</t>
        </is>
      </c>
      <c r="B4" s="5" t="n">
        <v>72237</v>
      </c>
    </row>
    <row r="5">
      <c r="A5" s="4" t="inlineStr">
        <is>
          <t>Warrants outstanding (in shares)</t>
        </is>
      </c>
      <c r="D5" s="6" t="n">
        <v>2111543</v>
      </c>
      <c r="E5" s="6" t="n">
        <v>3191954</v>
      </c>
    </row>
    <row r="6">
      <c r="A6" s="4" t="inlineStr">
        <is>
          <t>Public Warrants</t>
        </is>
      </c>
    </row>
    <row r="7">
      <c r="A7" s="3" t="inlineStr">
        <is>
          <t>Class of Warrant or Right [Line Items]</t>
        </is>
      </c>
    </row>
    <row r="8">
      <c r="A8" s="4" t="inlineStr">
        <is>
          <t>Number of warrants issued (in shares)</t>
        </is>
      </c>
      <c r="C8" s="6" t="n">
        <v>7666648</v>
      </c>
    </row>
    <row r="9">
      <c r="A9" s="4" t="inlineStr">
        <is>
          <t>Price per share (USD per share)</t>
        </is>
      </c>
      <c r="B9" s="8" t="n">
        <v>11.5</v>
      </c>
      <c r="C9" s="8" t="n">
        <v>11.5</v>
      </c>
    </row>
    <row r="10">
      <c r="A10" s="4" t="inlineStr">
        <is>
          <t>Redemption price per public warrant (USD per share)</t>
        </is>
      </c>
      <c r="B10" s="8" t="n">
        <v>0.01</v>
      </c>
    </row>
    <row r="11">
      <c r="A11" s="4" t="inlineStr">
        <is>
          <t>Warrants outstanding (in shares)</t>
        </is>
      </c>
      <c r="D11" s="6" t="n">
        <v>0</v>
      </c>
      <c r="E11" s="6" t="n">
        <v>7666648</v>
      </c>
    </row>
    <row r="12">
      <c r="A12" s="4" t="inlineStr">
        <is>
          <t>Private Placement Warrants</t>
        </is>
      </c>
    </row>
    <row r="13">
      <c r="A13" s="3" t="inlineStr">
        <is>
          <t>Class of Warrant or Right [Line Items]</t>
        </is>
      </c>
    </row>
    <row r="14">
      <c r="A14" s="4" t="inlineStr">
        <is>
          <t>Number of warrants issued (in shares)</t>
        </is>
      </c>
      <c r="C14" s="6" t="n">
        <v>4600000</v>
      </c>
    </row>
    <row r="15">
      <c r="A15" s="4" t="inlineStr">
        <is>
          <t>Price per share (USD per share)</t>
        </is>
      </c>
      <c r="C15" s="8" t="n">
        <v>11.5</v>
      </c>
    </row>
    <row r="16">
      <c r="A16" s="4" t="inlineStr">
        <is>
          <t>Warrants outstanding (in shares)</t>
        </is>
      </c>
      <c r="D16" s="6" t="n">
        <v>3178202</v>
      </c>
      <c r="E16" s="6" t="n">
        <v>46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7" customWidth="1" min="2" max="2"/>
    <col width="27" customWidth="1" min="3" max="3"/>
  </cols>
  <sheetData>
    <row r="1">
      <c r="A1" s="1" t="inlineStr">
        <is>
          <t>EQUITY - Narrative (Details)</t>
        </is>
      </c>
      <c r="B1" s="2" t="inlineStr">
        <is>
          <t>12 Months Ended</t>
        </is>
      </c>
    </row>
    <row r="2">
      <c r="B2" s="2" t="inlineStr">
        <is>
          <t>Dec. 31, 2021USD ($)shares</t>
        </is>
      </c>
      <c r="C2" s="2" t="inlineStr">
        <is>
          <t>Dec. 31, 2020USD ($)shares</t>
        </is>
      </c>
    </row>
    <row r="3">
      <c r="A3" s="3" t="inlineStr">
        <is>
          <t>Class of Warrant or Right [Line Items]</t>
        </is>
      </c>
    </row>
    <row r="4">
      <c r="A4" s="4" t="inlineStr">
        <is>
          <t>Number of capital stock classes authorized to issue</t>
        </is>
      </c>
      <c r="B4" s="6" t="n">
        <v>2</v>
      </c>
    </row>
    <row r="5">
      <c r="A5" s="4" t="inlineStr">
        <is>
          <t>Number of shares authorized to issue (in shares)</t>
        </is>
      </c>
      <c r="B5" s="6" t="n">
        <v>260000000</v>
      </c>
    </row>
    <row r="6">
      <c r="A6" s="4" t="inlineStr">
        <is>
          <t>Common stock, shares authorized (in shares)</t>
        </is>
      </c>
      <c r="B6" s="6" t="n">
        <v>250000000</v>
      </c>
      <c r="C6" s="6" t="n">
        <v>250000000</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Warrant expense | $</t>
        </is>
      </c>
      <c r="B9" s="5" t="n">
        <v>0</v>
      </c>
      <c r="C9"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 Legacy Romeo Warrants (Details) - USD ($) $ / shares in Units, $ in Thousands</t>
        </is>
      </c>
      <c r="B1" s="2" t="inlineStr">
        <is>
          <t>12 Months Ended</t>
        </is>
      </c>
    </row>
    <row r="2">
      <c r="B2" s="2" t="inlineStr">
        <is>
          <t>Dec. 31, 2021</t>
        </is>
      </c>
      <c r="C2" s="2" t="inlineStr">
        <is>
          <t>Dec. 31, 2020</t>
        </is>
      </c>
    </row>
    <row r="3">
      <c r="A3" s="3" t="inlineStr">
        <is>
          <t>Number of Warrants</t>
        </is>
      </c>
    </row>
    <row r="4">
      <c r="A4" s="4" t="inlineStr">
        <is>
          <t>Warrants outstanding beginning balance (in shares)</t>
        </is>
      </c>
      <c r="B4" s="6" t="n">
        <v>3191954</v>
      </c>
    </row>
    <row r="5">
      <c r="A5" s="4" t="inlineStr">
        <is>
          <t>Exercised (in shares)</t>
        </is>
      </c>
      <c r="B5" s="6" t="n">
        <v>-919388</v>
      </c>
    </row>
    <row r="6">
      <c r="A6" s="4" t="inlineStr">
        <is>
          <t>Forfeited (in shares)</t>
        </is>
      </c>
      <c r="B6" s="6" t="n">
        <v>-161023</v>
      </c>
    </row>
    <row r="7">
      <c r="A7" s="4" t="inlineStr">
        <is>
          <t>Warrants outstanding ending balance (in shares)</t>
        </is>
      </c>
      <c r="B7" s="6" t="n">
        <v>2111543</v>
      </c>
      <c r="C7" s="6" t="n">
        <v>3191954</v>
      </c>
    </row>
    <row r="8">
      <c r="A8" s="4" t="inlineStr">
        <is>
          <t>Warrants exercisable ending balance (in shares)</t>
        </is>
      </c>
      <c r="B8" s="6" t="n">
        <v>2111543</v>
      </c>
    </row>
    <row r="9">
      <c r="A9" s="3" t="inlineStr">
        <is>
          <t>Weighted Average Exercise Price Per Share</t>
        </is>
      </c>
    </row>
    <row r="10">
      <c r="A10" s="4" t="inlineStr">
        <is>
          <t>Warrants outstanding beginning balance (USD per share)</t>
        </is>
      </c>
      <c r="B10" s="8" t="n">
        <v>4.57</v>
      </c>
    </row>
    <row r="11">
      <c r="A11" s="4" t="inlineStr">
        <is>
          <t>Exercised (USD per share)</t>
        </is>
      </c>
      <c r="B11" s="13" t="n">
        <v>3.33</v>
      </c>
    </row>
    <row r="12">
      <c r="A12" s="4" t="inlineStr">
        <is>
          <t>Forfeited (USD per share)</t>
        </is>
      </c>
      <c r="B12" s="13" t="n">
        <v>3.88</v>
      </c>
    </row>
    <row r="13">
      <c r="A13" s="4" t="inlineStr">
        <is>
          <t>Warrants outstanding ending balance (USD per share)</t>
        </is>
      </c>
      <c r="B13" s="13" t="n">
        <v>4.71</v>
      </c>
      <c r="C13" s="8" t="n">
        <v>4.57</v>
      </c>
    </row>
    <row r="14">
      <c r="A14" s="4" t="inlineStr">
        <is>
          <t>Warrants exercisable ending balance (USD per share)</t>
        </is>
      </c>
      <c r="B14" s="8" t="n">
        <v>4.71</v>
      </c>
    </row>
    <row r="15">
      <c r="A15" s="3" t="inlineStr">
        <is>
          <t>Weighted Average Remaining Contractual Life</t>
        </is>
      </c>
    </row>
    <row r="16">
      <c r="A16" s="4" t="inlineStr">
        <is>
          <t>Warrants in exchange for outstanding, weighted average remaining contractual term</t>
        </is>
      </c>
      <c r="C16" s="4" t="inlineStr">
        <is>
          <t>8 years 8 months 12 days</t>
        </is>
      </c>
    </row>
    <row r="17">
      <c r="A17" s="4" t="inlineStr">
        <is>
          <t>Warrants outstanding weighted average remaining contractual life (years)</t>
        </is>
      </c>
      <c r="B17" s="4" t="inlineStr">
        <is>
          <t>6 years 9 months 18 days</t>
        </is>
      </c>
    </row>
    <row r="18">
      <c r="A18" s="4" t="inlineStr">
        <is>
          <t>Warrants exercisable ending balance</t>
        </is>
      </c>
      <c r="B18" s="4" t="inlineStr">
        <is>
          <t>6 years 9 months 18 days</t>
        </is>
      </c>
    </row>
    <row r="19">
      <c r="A19" s="3" t="inlineStr">
        <is>
          <t>Aggregate Intrinsic Value</t>
        </is>
      </c>
    </row>
    <row r="20">
      <c r="A20" s="4" t="inlineStr">
        <is>
          <t>Warrants outstanding aggregate intrinsic value beginning balance</t>
        </is>
      </c>
      <c r="B20" s="5" t="n">
        <v>57200</v>
      </c>
    </row>
    <row r="21">
      <c r="A21" s="4" t="inlineStr">
        <is>
          <t>Warrants outstanding aggregate intrinsic value ending balance</t>
        </is>
      </c>
      <c r="B21" s="6" t="n">
        <v>911</v>
      </c>
      <c r="C21" s="5" t="n">
        <v>57200</v>
      </c>
    </row>
    <row r="22">
      <c r="A22" s="4" t="inlineStr">
        <is>
          <t>Warrants exercisable aggregate intrinsic value</t>
        </is>
      </c>
      <c r="B22" s="5" t="n">
        <v>911</v>
      </c>
    </row>
    <row r="23">
      <c r="A23" s="4" t="inlineStr">
        <is>
          <t>Warrants Issued In Connection With Debt</t>
        </is>
      </c>
    </row>
    <row r="24">
      <c r="A24" s="3" t="inlineStr">
        <is>
          <t>Number of Warrants</t>
        </is>
      </c>
    </row>
    <row r="25">
      <c r="A25" s="4" t="inlineStr">
        <is>
          <t>Warrants outstanding beginning balance (in shares)</t>
        </is>
      </c>
      <c r="B25" s="6" t="n">
        <v>2660637</v>
      </c>
    </row>
    <row r="26">
      <c r="A26" s="4" t="inlineStr">
        <is>
          <t>Warrants outstanding ending balance (in shares)</t>
        </is>
      </c>
      <c r="C26" s="6" t="n">
        <v>2660637</v>
      </c>
    </row>
    <row r="27">
      <c r="A27" s="3" t="inlineStr">
        <is>
          <t>Weighted Average Exercise Price Per Share</t>
        </is>
      </c>
    </row>
    <row r="28">
      <c r="A28" s="4" t="inlineStr">
        <is>
          <t>Warrants outstanding beginning balance (USD per share)</t>
        </is>
      </c>
      <c r="B28" s="8" t="n">
        <v>4.41</v>
      </c>
    </row>
    <row r="29">
      <c r="A29" s="4" t="inlineStr">
        <is>
          <t>Warrants outstanding ending balance (USD per share)</t>
        </is>
      </c>
      <c r="C29" s="8" t="n">
        <v>4.41</v>
      </c>
    </row>
    <row r="30">
      <c r="A30" s="3" t="inlineStr">
        <is>
          <t>Weighted Average Remaining Contractual Life</t>
        </is>
      </c>
    </row>
    <row r="31">
      <c r="A31" s="4" t="inlineStr">
        <is>
          <t>Warrants in exchange for outstanding, weighted average remaining contractual term</t>
        </is>
      </c>
      <c r="C31" s="4" t="inlineStr">
        <is>
          <t>8 years 10 months 24 days</t>
        </is>
      </c>
    </row>
    <row r="32">
      <c r="A32" s="3" t="inlineStr">
        <is>
          <t>Aggregate Intrinsic Value</t>
        </is>
      </c>
    </row>
    <row r="33">
      <c r="A33" s="4" t="inlineStr">
        <is>
          <t>Warrants outstanding aggregate intrinsic value beginning balance</t>
        </is>
      </c>
      <c r="B33" s="5" t="n">
        <v>48104</v>
      </c>
    </row>
    <row r="34">
      <c r="A34" s="4" t="inlineStr">
        <is>
          <t>Warrants outstanding aggregate intrinsic value ending balance</t>
        </is>
      </c>
      <c r="C34" s="5" t="n">
        <v>48104</v>
      </c>
    </row>
    <row r="35">
      <c r="A35" s="4" t="inlineStr">
        <is>
          <t>Warrants Issued For Historical Services</t>
        </is>
      </c>
    </row>
    <row r="36">
      <c r="A36" s="3" t="inlineStr">
        <is>
          <t>Number of Warrants</t>
        </is>
      </c>
    </row>
    <row r="37">
      <c r="A37" s="4" t="inlineStr">
        <is>
          <t>Warrants outstanding beginning balance (in shares)</t>
        </is>
      </c>
      <c r="B37" s="6" t="n">
        <v>531317</v>
      </c>
    </row>
    <row r="38">
      <c r="A38" s="4" t="inlineStr">
        <is>
          <t>Warrants outstanding ending balance (in shares)</t>
        </is>
      </c>
      <c r="C38" s="6" t="n">
        <v>531317</v>
      </c>
    </row>
    <row r="39">
      <c r="A39" s="3" t="inlineStr">
        <is>
          <t>Weighted Average Exercise Price Per Share</t>
        </is>
      </c>
    </row>
    <row r="40">
      <c r="A40" s="4" t="inlineStr">
        <is>
          <t>Warrants outstanding beginning balance (USD per share)</t>
        </is>
      </c>
      <c r="B40" s="8" t="n">
        <v>5.37</v>
      </c>
    </row>
    <row r="41">
      <c r="A41" s="4" t="inlineStr">
        <is>
          <t>Warrants outstanding ending balance (USD per share)</t>
        </is>
      </c>
      <c r="C41" s="8" t="n">
        <v>5.37</v>
      </c>
    </row>
    <row r="42">
      <c r="A42" s="3" t="inlineStr">
        <is>
          <t>Weighted Average Remaining Contractual Life</t>
        </is>
      </c>
    </row>
    <row r="43">
      <c r="A43" s="4" t="inlineStr">
        <is>
          <t>Warrants in exchange for outstanding, weighted average remaining contractual term</t>
        </is>
      </c>
      <c r="C43" s="4" t="inlineStr">
        <is>
          <t>7 years 9 months 18 days</t>
        </is>
      </c>
    </row>
    <row r="44">
      <c r="A44" s="3" t="inlineStr">
        <is>
          <t>Aggregate Intrinsic Value</t>
        </is>
      </c>
    </row>
    <row r="45">
      <c r="A45" s="4" t="inlineStr">
        <is>
          <t>Warrants outstanding aggregate intrinsic value beginning balance</t>
        </is>
      </c>
      <c r="B45" s="5" t="n">
        <v>9096</v>
      </c>
    </row>
    <row r="46">
      <c r="A46" s="4" t="inlineStr">
        <is>
          <t>Warrants outstanding aggregate intrinsic value ending balance</t>
        </is>
      </c>
      <c r="C46" s="5" t="n">
        <v>909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Stock Plans Narrative (Details) - shares</t>
        </is>
      </c>
      <c r="B1" s="2" t="inlineStr">
        <is>
          <t>Dec. 29, 2020</t>
        </is>
      </c>
      <c r="C1" s="2" t="inlineStr">
        <is>
          <t>Dec. 31, 2021</t>
        </is>
      </c>
      <c r="D1" s="2" t="inlineStr">
        <is>
          <t>Dec. 31, 2020</t>
        </is>
      </c>
    </row>
    <row r="2">
      <c r="A2" s="4" t="inlineStr">
        <is>
          <t>2016 Stock Plan</t>
        </is>
      </c>
    </row>
    <row r="3">
      <c r="A3" s="3" t="inlineStr">
        <is>
          <t>Share-based Compensation Arrangement by Share-based Payment Award [Line Items]</t>
        </is>
      </c>
    </row>
    <row r="4">
      <c r="A4" s="4" t="inlineStr">
        <is>
          <t>Cancelled and retired in period (in shares)</t>
        </is>
      </c>
      <c r="B4" s="6" t="n">
        <v>800704</v>
      </c>
    </row>
    <row r="5">
      <c r="A5" s="4" t="inlineStr">
        <is>
          <t>Number of unvested (in shares)</t>
        </is>
      </c>
      <c r="D5" s="6" t="n">
        <v>11143569</v>
      </c>
    </row>
    <row r="6">
      <c r="A6" s="4" t="inlineStr">
        <is>
          <t>2020 Stock Plan, Excluding 2016 Stock Plan Outstanding Awards</t>
        </is>
      </c>
    </row>
    <row r="7">
      <c r="A7" s="3" t="inlineStr">
        <is>
          <t>Share-based Compensation Arrangement by Share-based Payment Award [Line Items]</t>
        </is>
      </c>
    </row>
    <row r="8">
      <c r="A8" s="4" t="inlineStr">
        <is>
          <t>Number of shares authorized (in shares)</t>
        </is>
      </c>
      <c r="C8" s="6" t="n">
        <v>15000000</v>
      </c>
    </row>
    <row r="9">
      <c r="A9" s="4" t="inlineStr">
        <is>
          <t>2020 Stock Plan, Outstanding Awards From 2016 Stock Plan</t>
        </is>
      </c>
    </row>
    <row r="10">
      <c r="A10" s="3" t="inlineStr">
        <is>
          <t>Share-based Compensation Arrangement by Share-based Payment Award [Line Items]</t>
        </is>
      </c>
    </row>
    <row r="11">
      <c r="A11" s="4" t="inlineStr">
        <is>
          <t>Number of shares authorized (in shares)</t>
        </is>
      </c>
      <c r="C11" s="6" t="n">
        <v>11290900</v>
      </c>
    </row>
    <row r="12">
      <c r="A12" s="4" t="inlineStr">
        <is>
          <t>2020 Stock Plan</t>
        </is>
      </c>
    </row>
    <row r="13">
      <c r="A13" s="3" t="inlineStr">
        <is>
          <t>Share-based Compensation Arrangement by Share-based Payment Award [Line Items]</t>
        </is>
      </c>
    </row>
    <row r="14">
      <c r="A14" s="4" t="inlineStr">
        <is>
          <t>Number of shares available for grant (in shares)</t>
        </is>
      </c>
      <c r="C14" s="6" t="n">
        <v>14796370</v>
      </c>
    </row>
    <row r="15">
      <c r="A15" s="4" t="inlineStr">
        <is>
          <t>Grants in period (in shares)</t>
        </is>
      </c>
      <c r="C15" s="6" t="n">
        <v>0</v>
      </c>
    </row>
    <row r="16">
      <c r="A16" s="4" t="inlineStr">
        <is>
          <t>Issued in period (in shares)</t>
        </is>
      </c>
      <c r="C1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Time-based Awards Narrativ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ercise of stock options</t>
        </is>
      </c>
      <c r="B4" s="5" t="n">
        <v>18521</v>
      </c>
      <c r="C4" s="5" t="n">
        <v>110</v>
      </c>
    </row>
    <row r="5">
      <c r="A5" s="4" t="inlineStr">
        <is>
          <t>Stock options</t>
        </is>
      </c>
    </row>
    <row r="6">
      <c r="A6" s="3" t="inlineStr">
        <is>
          <t>Share-based Compensation Arrangement by Share-based Payment Award [Line Items]</t>
        </is>
      </c>
    </row>
    <row r="7">
      <c r="A7" s="4" t="inlineStr">
        <is>
          <t>Vesting period</t>
        </is>
      </c>
      <c r="B7" s="4" t="inlineStr">
        <is>
          <t>3 years</t>
        </is>
      </c>
    </row>
    <row r="8">
      <c r="A8" s="4" t="inlineStr">
        <is>
          <t>Expiration period</t>
        </is>
      </c>
      <c r="B8" s="4" t="inlineStr">
        <is>
          <t>10 years</t>
        </is>
      </c>
    </row>
    <row r="9">
      <c r="A9" s="4" t="inlineStr">
        <is>
          <t>Class A common stock</t>
        </is>
      </c>
    </row>
    <row r="10">
      <c r="A10" s="3" t="inlineStr">
        <is>
          <t>Share-based Compensation Arrangement by Share-based Payment Award [Line Items]</t>
        </is>
      </c>
    </row>
    <row r="11">
      <c r="A11" s="4" t="inlineStr">
        <is>
          <t>Stock options awarded (in shares)</t>
        </is>
      </c>
      <c r="B11" s="6" t="n">
        <v>0</v>
      </c>
      <c r="C11" s="6" t="n">
        <v>1880369</v>
      </c>
    </row>
    <row r="12">
      <c r="A12" s="4" t="inlineStr">
        <is>
          <t>Exercises in period (in shares)</t>
        </is>
      </c>
      <c r="B12" s="6" t="n">
        <v>2704931</v>
      </c>
      <c r="C12" s="6" t="n">
        <v>185474</v>
      </c>
    </row>
    <row r="13">
      <c r="A13" s="4" t="inlineStr">
        <is>
          <t>Class A common stock | Time-based Options and Performance Options</t>
        </is>
      </c>
    </row>
    <row r="14">
      <c r="A14" s="3" t="inlineStr">
        <is>
          <t>Share-based Compensation Arrangement by Share-based Payment Award [Line Items]</t>
        </is>
      </c>
    </row>
    <row r="15">
      <c r="A15" s="4" t="inlineStr">
        <is>
          <t>Exercises in period (in shares)</t>
        </is>
      </c>
      <c r="B15" s="6" t="n">
        <v>3631726</v>
      </c>
    </row>
    <row r="16">
      <c r="A16" s="4" t="inlineStr">
        <is>
          <t>Exercise of stock options</t>
        </is>
      </c>
      <c r="B16" s="5" t="n">
        <v>185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ssumptions Used in Estimating the Fair Value of Stock Options (Details) - Class A common stock - Stock options</t>
        </is>
      </c>
      <c r="B1" s="2" t="inlineStr">
        <is>
          <t>12 Months Ended</t>
        </is>
      </c>
    </row>
    <row r="2">
      <c r="B2" s="2" t="inlineStr">
        <is>
          <t>Dec. 31, 2020$ / shares</t>
        </is>
      </c>
    </row>
    <row r="3">
      <c r="A3" s="3" t="inlineStr">
        <is>
          <t>Share-based Compensation Arrangement by Share-based Payment Award [Line Items]</t>
        </is>
      </c>
    </row>
    <row r="4">
      <c r="A4" s="4" t="inlineStr">
        <is>
          <t>Dividend yield</t>
        </is>
      </c>
      <c r="B4" s="4" t="inlineStr">
        <is>
          <t>0.00%</t>
        </is>
      </c>
    </row>
    <row r="5">
      <c r="A5" s="4" t="inlineStr">
        <is>
          <t>Minimum</t>
        </is>
      </c>
    </row>
    <row r="6">
      <c r="A6" s="3" t="inlineStr">
        <is>
          <t>Share-based Compensation Arrangement by Share-based Payment Award [Line Items]</t>
        </is>
      </c>
    </row>
    <row r="7">
      <c r="A7" s="4" t="inlineStr">
        <is>
          <t>Risk-free interest rate</t>
        </is>
      </c>
      <c r="B7" s="4" t="inlineStr">
        <is>
          <t>0.12%</t>
        </is>
      </c>
    </row>
    <row r="8">
      <c r="A8" s="4" t="inlineStr">
        <is>
          <t>Expected term (in years)</t>
        </is>
      </c>
      <c r="B8" s="4" t="inlineStr">
        <is>
          <t>5 years 6 months</t>
        </is>
      </c>
    </row>
    <row r="9">
      <c r="A9" s="4" t="inlineStr">
        <is>
          <t>Expected volatility</t>
        </is>
      </c>
      <c r="B9" s="4" t="inlineStr">
        <is>
          <t>60.00%</t>
        </is>
      </c>
    </row>
    <row r="10">
      <c r="A10" s="4" t="inlineStr">
        <is>
          <t>Grant date fair value per share( USD per share)</t>
        </is>
      </c>
      <c r="B10" s="8" t="n">
        <v>1.48</v>
      </c>
    </row>
    <row r="11">
      <c r="A11" s="4" t="inlineStr">
        <is>
          <t>Maximum</t>
        </is>
      </c>
    </row>
    <row r="12">
      <c r="A12" s="3" t="inlineStr">
        <is>
          <t>Share-based Compensation Arrangement by Share-based Payment Award [Line Items]</t>
        </is>
      </c>
    </row>
    <row r="13">
      <c r="A13" s="4" t="inlineStr">
        <is>
          <t>Risk-free interest rate</t>
        </is>
      </c>
      <c r="B13" s="4" t="inlineStr">
        <is>
          <t>0.92%</t>
        </is>
      </c>
    </row>
    <row r="14">
      <c r="A14" s="4" t="inlineStr">
        <is>
          <t>Expected term (in years)</t>
        </is>
      </c>
      <c r="B14" s="4" t="inlineStr">
        <is>
          <t>6 years 6 months</t>
        </is>
      </c>
    </row>
    <row r="15">
      <c r="A15" s="4" t="inlineStr">
        <is>
          <t>Expected volatility</t>
        </is>
      </c>
      <c r="B15" s="4" t="inlineStr">
        <is>
          <t>77.00%</t>
        </is>
      </c>
    </row>
    <row r="16">
      <c r="A16" s="4" t="inlineStr">
        <is>
          <t>Grant date fair value per share( USD per share)</t>
        </is>
      </c>
      <c r="B16" s="8" t="n">
        <v>8.630000000000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STOCK-BASED COMPENSATION - Stock Options Activity (Details) - Class A common stock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options, beginning balance (in shares)</t>
        </is>
      </c>
      <c r="B4" s="6" t="n">
        <v>6509591</v>
      </c>
      <c r="C4" s="6" t="n">
        <v>5091005</v>
      </c>
    </row>
    <row r="5">
      <c r="A5" s="4" t="inlineStr">
        <is>
          <t>Granted (in shares)</t>
        </is>
      </c>
      <c r="B5" s="6" t="n">
        <v>0</v>
      </c>
      <c r="C5" s="6" t="n">
        <v>1880369</v>
      </c>
    </row>
    <row r="6">
      <c r="A6" s="4" t="inlineStr">
        <is>
          <t>Exercised (in shares)</t>
        </is>
      </c>
      <c r="B6" s="6" t="n">
        <v>-2704931</v>
      </c>
      <c r="C6" s="6" t="n">
        <v>-185474</v>
      </c>
    </row>
    <row r="7">
      <c r="A7" s="4" t="inlineStr">
        <is>
          <t>Cancelled (in shares)</t>
        </is>
      </c>
      <c r="B7" s="6" t="n">
        <v>-394273</v>
      </c>
      <c r="C7" s="6" t="n">
        <v>-276309</v>
      </c>
    </row>
    <row r="8">
      <c r="A8" s="4" t="inlineStr">
        <is>
          <t>Outstanding options, ending balance (in shares)</t>
        </is>
      </c>
      <c r="B8" s="6" t="n">
        <v>3410387</v>
      </c>
      <c r="C8" s="6" t="n">
        <v>6509591</v>
      </c>
      <c r="D8" s="6" t="n">
        <v>5091005</v>
      </c>
    </row>
    <row r="9">
      <c r="A9" s="4" t="inlineStr">
        <is>
          <t>Exercisable and vested, ending balance (in shares)</t>
        </is>
      </c>
      <c r="B9" s="6" t="n">
        <v>3106349</v>
      </c>
    </row>
    <row r="10">
      <c r="A10" s="3" t="inlineStr">
        <is>
          <t>Weighted-Average Exercise Price</t>
        </is>
      </c>
    </row>
    <row r="11">
      <c r="A11" s="4" t="inlineStr">
        <is>
          <t>Outstanding options, beginning balance (USD per share)</t>
        </is>
      </c>
      <c r="B11" s="8" t="n">
        <v>4.26</v>
      </c>
      <c r="C11" s="8" t="n">
        <v>3.94</v>
      </c>
    </row>
    <row r="12">
      <c r="A12" s="4" t="inlineStr">
        <is>
          <t>Granted (USD per share)</t>
        </is>
      </c>
      <c r="C12" s="13" t="n">
        <v>5.06</v>
      </c>
    </row>
    <row r="13">
      <c r="A13" s="4" t="inlineStr">
        <is>
          <t>Exercised (USD per share)</t>
        </is>
      </c>
      <c r="B13" s="13" t="n">
        <v>4.27</v>
      </c>
      <c r="C13" s="13" t="n">
        <v>3.58</v>
      </c>
    </row>
    <row r="14">
      <c r="A14" s="4" t="inlineStr">
        <is>
          <t>Cancelled (USD per share)</t>
        </is>
      </c>
      <c r="B14" s="13" t="n">
        <v>5.38</v>
      </c>
      <c r="C14" s="13" t="n">
        <v>2.53</v>
      </c>
    </row>
    <row r="15">
      <c r="A15" s="4" t="inlineStr">
        <is>
          <t>Outstanding options, ending balance (USD per share)</t>
        </is>
      </c>
      <c r="B15" s="13" t="n">
        <v>4.13</v>
      </c>
      <c r="C15" s="8" t="n">
        <v>4.26</v>
      </c>
      <c r="D15" s="8" t="n">
        <v>3.94</v>
      </c>
    </row>
    <row r="16">
      <c r="A16" s="4" t="inlineStr">
        <is>
          <t>Exercisable and vested, ending balance (USD per share)</t>
        </is>
      </c>
      <c r="B16" s="8" t="n">
        <v>4.19</v>
      </c>
    </row>
    <row r="17">
      <c r="A17" s="3" t="inlineStr">
        <is>
          <t>Weighted- Average Remaining Contractual Life (Years)</t>
        </is>
      </c>
    </row>
    <row r="18">
      <c r="A18" s="4" t="inlineStr">
        <is>
          <t>Outstanding options, weighted average remaining contractual life (years)</t>
        </is>
      </c>
      <c r="B18" s="4" t="inlineStr">
        <is>
          <t>4 years 8 months 12 days</t>
        </is>
      </c>
      <c r="C18" s="4" t="inlineStr">
        <is>
          <t>6 years 10 months 28 days</t>
        </is>
      </c>
      <c r="D18" s="4" t="inlineStr">
        <is>
          <t>8 years 6 months</t>
        </is>
      </c>
    </row>
    <row r="19">
      <c r="A19" s="4" t="inlineStr">
        <is>
          <t>Exercisable and vested, weighted average remaining contractual life (years)</t>
        </is>
      </c>
      <c r="B19" s="4" t="inlineStr">
        <is>
          <t>4 years 4 months 24 days</t>
        </is>
      </c>
    </row>
    <row r="20">
      <c r="A20" s="3" t="inlineStr">
        <is>
          <t>Aggregate Intrinsic Value</t>
        </is>
      </c>
    </row>
    <row r="21">
      <c r="A21" s="4" t="inlineStr">
        <is>
          <t>Outstanding, aggregate intrinsic value, beginning balance</t>
        </is>
      </c>
      <c r="B21" s="5" t="n">
        <v>118657</v>
      </c>
      <c r="C21" s="5" t="n">
        <v>0</v>
      </c>
    </row>
    <row r="22">
      <c r="A22" s="4" t="inlineStr">
        <is>
          <t>Exercised, aggregate intrinsic value</t>
        </is>
      </c>
      <c r="B22" s="6" t="n">
        <v>15706</v>
      </c>
      <c r="C22" s="6" t="n">
        <v>3131</v>
      </c>
    </row>
    <row r="23">
      <c r="A23" s="4" t="inlineStr">
        <is>
          <t>Outstanding, aggregate intrinsic value, ending balance</t>
        </is>
      </c>
      <c r="B23" s="6" t="n">
        <v>2496</v>
      </c>
      <c r="C23" s="5" t="n">
        <v>118657</v>
      </c>
      <c r="D23" s="5" t="n">
        <v>0</v>
      </c>
    </row>
    <row r="24">
      <c r="A24" s="4" t="inlineStr">
        <is>
          <t>Exercisable, aggregate intrinsic value</t>
        </is>
      </c>
      <c r="B24" s="5" t="n">
        <v>21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Performance and Market-based Award Narrative and Schedule of Average Closing Share Price (Details) - USD ($) $ / shares in Units, $ in Thousands</t>
        </is>
      </c>
      <c r="B1" s="2" t="inlineStr">
        <is>
          <t>Jul. 06, 2021</t>
        </is>
      </c>
      <c r="C1" s="2" t="inlineStr">
        <is>
          <t>Jun. 27, 2021</t>
        </is>
      </c>
      <c r="D1" s="2" t="inlineStr">
        <is>
          <t>Aug. 31, 2020</t>
        </is>
      </c>
      <c r="E1" s="2" t="inlineStr">
        <is>
          <t>Dec. 29, 2020</t>
        </is>
      </c>
      <c r="F1" s="2" t="inlineStr">
        <is>
          <t>Dec. 31, 2021</t>
        </is>
      </c>
      <c r="G1" s="2" t="inlineStr">
        <is>
          <t>Dec. 31, 2020</t>
        </is>
      </c>
    </row>
    <row r="2">
      <c r="A2" s="3" t="inlineStr">
        <is>
          <t>Share-based Payment Arrangement, Option, Exercise Price Range [Line Items]</t>
        </is>
      </c>
    </row>
    <row r="3">
      <c r="A3" s="4" t="inlineStr">
        <is>
          <t>Stock-based compensation expense</t>
        </is>
      </c>
      <c r="F3" s="5" t="n">
        <v>18363</v>
      </c>
      <c r="G3" s="5" t="n">
        <v>7691</v>
      </c>
    </row>
    <row r="4">
      <c r="A4" s="4" t="inlineStr">
        <is>
          <t>Exercise of stock options</t>
        </is>
      </c>
      <c r="F4" s="5" t="n">
        <v>18521</v>
      </c>
      <c r="G4" s="5" t="n">
        <v>110</v>
      </c>
    </row>
    <row r="5">
      <c r="A5" s="4" t="inlineStr">
        <is>
          <t>$6.6869 - $8.9452</t>
        </is>
      </c>
    </row>
    <row r="6">
      <c r="A6" s="3" t="inlineStr">
        <is>
          <t>Share-based Payment Arrangement, Option, Exercise Price Range [Line Items]</t>
        </is>
      </c>
    </row>
    <row r="7">
      <c r="A7" s="4" t="inlineStr">
        <is>
          <t>Exercise price range, lower range limit (USD per share)</t>
        </is>
      </c>
      <c r="F7" s="7" t="n">
        <v>6.6869</v>
      </c>
    </row>
    <row r="8">
      <c r="A8" s="4" t="inlineStr">
        <is>
          <t>Exercise price range, upper range limit (USD per share)</t>
        </is>
      </c>
      <c r="F8" s="12" t="n">
        <v>8.9452</v>
      </c>
    </row>
    <row r="9">
      <c r="A9" s="4" t="inlineStr">
        <is>
          <t>$8.9453 - $11.9272</t>
        </is>
      </c>
    </row>
    <row r="10">
      <c r="A10" s="3" t="inlineStr">
        <is>
          <t>Share-based Payment Arrangement, Option, Exercise Price Range [Line Items]</t>
        </is>
      </c>
    </row>
    <row r="11">
      <c r="A11" s="4" t="inlineStr">
        <is>
          <t>Exercise price range, lower range limit (USD per share)</t>
        </is>
      </c>
      <c r="F11" s="12" t="n">
        <v>8.9453</v>
      </c>
    </row>
    <row r="12">
      <c r="A12" s="4" t="inlineStr">
        <is>
          <t>Exercise price range, upper range limit (USD per share)</t>
        </is>
      </c>
      <c r="F12" s="12" t="n">
        <v>11.9272</v>
      </c>
    </row>
    <row r="13">
      <c r="A13" s="4" t="inlineStr">
        <is>
          <t>$11.9273 - $14.9092</t>
        </is>
      </c>
    </row>
    <row r="14">
      <c r="A14" s="3" t="inlineStr">
        <is>
          <t>Share-based Payment Arrangement, Option, Exercise Price Range [Line Items]</t>
        </is>
      </c>
    </row>
    <row r="15">
      <c r="A15" s="4" t="inlineStr">
        <is>
          <t>Exercise price range, lower range limit (USD per share)</t>
        </is>
      </c>
      <c r="F15" s="12" t="n">
        <v>11.9273</v>
      </c>
    </row>
    <row r="16">
      <c r="A16" s="4" t="inlineStr">
        <is>
          <t>Exercise price range, upper range limit (USD per share)</t>
        </is>
      </c>
      <c r="F16" s="12" t="n">
        <v>14.9092</v>
      </c>
    </row>
    <row r="17">
      <c r="A17" s="4" t="inlineStr">
        <is>
          <t>$14.9093</t>
        </is>
      </c>
    </row>
    <row r="18">
      <c r="A18" s="3" t="inlineStr">
        <is>
          <t>Share-based Payment Arrangement, Option, Exercise Price Range [Line Items]</t>
        </is>
      </c>
    </row>
    <row r="19">
      <c r="A19" s="4" t="inlineStr">
        <is>
          <t>Exercise price range, lower range limit (USD per share)</t>
        </is>
      </c>
      <c r="F19" s="12" t="n">
        <v>14.9093</v>
      </c>
    </row>
    <row r="20">
      <c r="A20" s="4" t="inlineStr">
        <is>
          <t>Exercise price range, upper range limit (USD per share)</t>
        </is>
      </c>
      <c r="F20" s="7" t="n">
        <v>14.9093</v>
      </c>
    </row>
    <row r="21">
      <c r="A21" s="4" t="inlineStr">
        <is>
          <t>Chairman and CEO | Performance and market-based award</t>
        </is>
      </c>
    </row>
    <row r="22">
      <c r="A22" s="3" t="inlineStr">
        <is>
          <t>Share-based Payment Arrangement, Option, Exercise Price Range [Line Items]</t>
        </is>
      </c>
    </row>
    <row r="23">
      <c r="A23" s="4" t="inlineStr">
        <is>
          <t>Stock options awarded (in shares)</t>
        </is>
      </c>
      <c r="D23" s="6" t="n">
        <v>4633978</v>
      </c>
    </row>
    <row r="24">
      <c r="A24" s="4" t="inlineStr">
        <is>
          <t>Exercise price (USD per share)</t>
        </is>
      </c>
      <c r="D24" s="8" t="n">
        <v>6.69</v>
      </c>
    </row>
    <row r="25">
      <c r="A25" s="4" t="inlineStr">
        <is>
          <t>Grant date fair value</t>
        </is>
      </c>
      <c r="D25" s="5" t="n">
        <v>9600</v>
      </c>
    </row>
    <row r="26">
      <c r="A26" s="4" t="inlineStr">
        <is>
          <t>Stock-based compensation expense</t>
        </is>
      </c>
      <c r="D26" s="5" t="n">
        <v>9600</v>
      </c>
      <c r="E26" s="5" t="n">
        <v>4100</v>
      </c>
    </row>
    <row r="27">
      <c r="A27" s="4" t="inlineStr">
        <is>
          <t>Number of trading days for calculation of average closing price per share</t>
        </is>
      </c>
      <c r="F27" s="4" t="inlineStr">
        <is>
          <t>5 days</t>
        </is>
      </c>
    </row>
    <row r="28">
      <c r="A28" s="4" t="inlineStr">
        <is>
          <t>Stock options, outstanding (in shares)</t>
        </is>
      </c>
      <c r="C28" s="6" t="n">
        <v>926795</v>
      </c>
    </row>
    <row r="29">
      <c r="A29" s="4" t="inlineStr">
        <is>
          <t>Exercisable lock-out period</t>
        </is>
      </c>
      <c r="F29" s="4" t="inlineStr">
        <is>
          <t>6 months</t>
        </is>
      </c>
    </row>
    <row r="30">
      <c r="A30" s="4" t="inlineStr">
        <is>
          <t>Canceled (in shares)</t>
        </is>
      </c>
      <c r="C30" s="6" t="n">
        <v>3707183</v>
      </c>
    </row>
    <row r="31">
      <c r="A31" s="4" t="inlineStr">
        <is>
          <t>Exercises in period (in shares)</t>
        </is>
      </c>
      <c r="B31" s="6" t="n">
        <v>926795</v>
      </c>
    </row>
    <row r="32">
      <c r="A32" s="4" t="inlineStr">
        <is>
          <t>Exercise of stock options</t>
        </is>
      </c>
      <c r="B32" s="5" t="n">
        <v>6200</v>
      </c>
    </row>
    <row r="33">
      <c r="A33" s="4" t="inlineStr">
        <is>
          <t>Chairman and CEO | $6.6869 - $8.9452 | Performance and market-based award</t>
        </is>
      </c>
    </row>
    <row r="34">
      <c r="A34" s="3" t="inlineStr">
        <is>
          <t>Share-based Payment Arrangement, Option, Exercise Price Range [Line Items]</t>
        </is>
      </c>
    </row>
    <row r="35">
      <c r="A35" s="4" t="inlineStr">
        <is>
          <t>Cumulative number of shares (in shares)</t>
        </is>
      </c>
      <c r="F35" s="6" t="n">
        <v>926795000</v>
      </c>
    </row>
    <row r="36">
      <c r="A36" s="4" t="inlineStr">
        <is>
          <t>Chairman and CEO | $8.9453 - $11.9272 | Performance and market-based award</t>
        </is>
      </c>
    </row>
    <row r="37">
      <c r="A37" s="3" t="inlineStr">
        <is>
          <t>Share-based Payment Arrangement, Option, Exercise Price Range [Line Items]</t>
        </is>
      </c>
    </row>
    <row r="38">
      <c r="A38" s="4" t="inlineStr">
        <is>
          <t>Cumulative number of shares (in shares)</t>
        </is>
      </c>
      <c r="F38" s="6" t="n">
        <v>1853591000</v>
      </c>
    </row>
    <row r="39">
      <c r="A39" s="4" t="inlineStr">
        <is>
          <t>Chairman and CEO | $11.9273 - $14.9092 | Performance and market-based award</t>
        </is>
      </c>
    </row>
    <row r="40">
      <c r="A40" s="3" t="inlineStr">
        <is>
          <t>Share-based Payment Arrangement, Option, Exercise Price Range [Line Items]</t>
        </is>
      </c>
    </row>
    <row r="41">
      <c r="A41" s="4" t="inlineStr">
        <is>
          <t>Cumulative number of shares (in shares)</t>
        </is>
      </c>
      <c r="F41" s="6" t="n">
        <v>3243781000</v>
      </c>
    </row>
    <row r="42">
      <c r="A42" s="4" t="inlineStr">
        <is>
          <t>Chairman and CEO | $14.9093 | Performance and market-based award</t>
        </is>
      </c>
    </row>
    <row r="43">
      <c r="A43" s="3" t="inlineStr">
        <is>
          <t>Share-based Payment Arrangement, Option, Exercise Price Range [Line Items]</t>
        </is>
      </c>
    </row>
    <row r="44">
      <c r="A44" s="4" t="inlineStr">
        <is>
          <t>Cumulative number of shares (in shares)</t>
        </is>
      </c>
      <c r="F44" s="6" t="n">
        <v>4633978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Units and Performance-related Stock Units Narrative (Details) - USD ($) $ in Millions</t>
        </is>
      </c>
      <c r="B1" s="2" t="inlineStr">
        <is>
          <t>Jun. 11, 2021</t>
        </is>
      </c>
      <c r="C1" s="2" t="inlineStr">
        <is>
          <t>Dec. 31, 2021</t>
        </is>
      </c>
    </row>
    <row r="2">
      <c r="A2" s="4" t="inlineStr">
        <is>
          <t>RSUs</t>
        </is>
      </c>
    </row>
    <row r="3">
      <c r="A3" s="3" t="inlineStr">
        <is>
          <t>Share-based Compensation Arrangement by Share-based Payment Award [Line Items]</t>
        </is>
      </c>
    </row>
    <row r="4">
      <c r="A4" s="4" t="inlineStr">
        <is>
          <t>Vesting period</t>
        </is>
      </c>
      <c r="C4" s="4" t="inlineStr">
        <is>
          <t>3 years</t>
        </is>
      </c>
    </row>
    <row r="5">
      <c r="A5" s="4" t="inlineStr">
        <is>
          <t>RSUs | Share-based Payment Arrangement, Tranche One</t>
        </is>
      </c>
    </row>
    <row r="6">
      <c r="A6" s="3" t="inlineStr">
        <is>
          <t>Share-based Compensation Arrangement by Share-based Payment Award [Line Items]</t>
        </is>
      </c>
    </row>
    <row r="7">
      <c r="A7" s="4" t="inlineStr">
        <is>
          <t>Vesting percentage</t>
        </is>
      </c>
      <c r="C7" s="4" t="inlineStr">
        <is>
          <t>33.33%</t>
        </is>
      </c>
    </row>
    <row r="8">
      <c r="A8" s="4" t="inlineStr">
        <is>
          <t>RSUs | Share-based Payment Arrangement, Tranche Two</t>
        </is>
      </c>
    </row>
    <row r="9">
      <c r="A9" s="3" t="inlineStr">
        <is>
          <t>Share-based Compensation Arrangement by Share-based Payment Award [Line Items]</t>
        </is>
      </c>
    </row>
    <row r="10">
      <c r="A10" s="4" t="inlineStr">
        <is>
          <t>Vesting percentage</t>
        </is>
      </c>
      <c r="C10" s="4" t="inlineStr">
        <is>
          <t>33.33%</t>
        </is>
      </c>
    </row>
    <row r="11">
      <c r="A11" s="4" t="inlineStr">
        <is>
          <t>RSUs | Share-based Payment Arrangement, Tranche Three</t>
        </is>
      </c>
    </row>
    <row r="12">
      <c r="A12" s="3" t="inlineStr">
        <is>
          <t>Share-based Compensation Arrangement by Share-based Payment Award [Line Items]</t>
        </is>
      </c>
    </row>
    <row r="13">
      <c r="A13" s="4" t="inlineStr">
        <is>
          <t>Vesting percentage</t>
        </is>
      </c>
      <c r="C13" s="4" t="inlineStr">
        <is>
          <t>33.33%</t>
        </is>
      </c>
    </row>
    <row r="14">
      <c r="A14" s="4" t="inlineStr">
        <is>
          <t>RSUs | Employees</t>
        </is>
      </c>
    </row>
    <row r="15">
      <c r="A15" s="3" t="inlineStr">
        <is>
          <t>Share-based Compensation Arrangement by Share-based Payment Award [Line Items]</t>
        </is>
      </c>
    </row>
    <row r="16">
      <c r="A16" s="4" t="inlineStr">
        <is>
          <t>Grants in period (in shares)</t>
        </is>
      </c>
      <c r="C16" s="6" t="n">
        <v>2281068</v>
      </c>
    </row>
    <row r="17">
      <c r="A17" s="4" t="inlineStr">
        <is>
          <t>RSUs | Directors</t>
        </is>
      </c>
    </row>
    <row r="18">
      <c r="A18" s="3" t="inlineStr">
        <is>
          <t>Share-based Compensation Arrangement by Share-based Payment Award [Line Items]</t>
        </is>
      </c>
    </row>
    <row r="19">
      <c r="A19" s="4" t="inlineStr">
        <is>
          <t>Grants in period (in shares)</t>
        </is>
      </c>
      <c r="C19" s="6" t="n">
        <v>133492</v>
      </c>
    </row>
    <row r="20">
      <c r="A20" s="4" t="inlineStr">
        <is>
          <t>PSUs</t>
        </is>
      </c>
    </row>
    <row r="21">
      <c r="A21" s="3" t="inlineStr">
        <is>
          <t>Share-based Compensation Arrangement by Share-based Payment Award [Line Items]</t>
        </is>
      </c>
    </row>
    <row r="22">
      <c r="A22" s="4" t="inlineStr">
        <is>
          <t>Vesting period</t>
        </is>
      </c>
      <c r="B22" s="4" t="inlineStr">
        <is>
          <t>3 years</t>
        </is>
      </c>
    </row>
    <row r="23">
      <c r="A23" s="4" t="inlineStr">
        <is>
          <t>Number of consecutive trading day average of closing price, market based goal</t>
        </is>
      </c>
      <c r="B23" s="4" t="inlineStr">
        <is>
          <t>100 days</t>
        </is>
      </c>
    </row>
    <row r="24">
      <c r="A24" s="4" t="inlineStr">
        <is>
          <t>PSUs | Employees</t>
        </is>
      </c>
    </row>
    <row r="25">
      <c r="A25" s="3" t="inlineStr">
        <is>
          <t>Share-based Compensation Arrangement by Share-based Payment Award [Line Items]</t>
        </is>
      </c>
    </row>
    <row r="26">
      <c r="A26" s="4" t="inlineStr">
        <is>
          <t>Grants in period (in shares)</t>
        </is>
      </c>
      <c r="C26" s="6" t="n">
        <v>2303005</v>
      </c>
    </row>
    <row r="27">
      <c r="A27" s="4" t="inlineStr">
        <is>
          <t>PSUs | Minimum</t>
        </is>
      </c>
    </row>
    <row r="28">
      <c r="A28" s="3" t="inlineStr">
        <is>
          <t>Share-based Compensation Arrangement by Share-based Payment Award [Line Items]</t>
        </is>
      </c>
    </row>
    <row r="29">
      <c r="A29" s="4" t="inlineStr">
        <is>
          <t>Vesting percentage</t>
        </is>
      </c>
      <c r="B29" s="4" t="inlineStr">
        <is>
          <t>0.00%</t>
        </is>
      </c>
    </row>
    <row r="30">
      <c r="A30" s="4" t="inlineStr">
        <is>
          <t>PSUs | Maximum</t>
        </is>
      </c>
    </row>
    <row r="31">
      <c r="A31" s="3" t="inlineStr">
        <is>
          <t>Share-based Compensation Arrangement by Share-based Payment Award [Line Items]</t>
        </is>
      </c>
    </row>
    <row r="32">
      <c r="A32" s="4" t="inlineStr">
        <is>
          <t>Vesting percentage</t>
        </is>
      </c>
      <c r="B32" s="4" t="inlineStr">
        <is>
          <t>200.00%</t>
        </is>
      </c>
    </row>
    <row r="33">
      <c r="A33" s="4" t="inlineStr">
        <is>
          <t>Restricted awards (RSUs and PSUs)</t>
        </is>
      </c>
    </row>
    <row r="34">
      <c r="A34" s="3" t="inlineStr">
        <is>
          <t>Share-based Compensation Arrangement by Share-based Payment Award [Line Items]</t>
        </is>
      </c>
    </row>
    <row r="35">
      <c r="A35" s="4" t="inlineStr">
        <is>
          <t>Fair value of RSUs and PSUs granted</t>
        </is>
      </c>
      <c r="C35" s="5" t="n">
        <v>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in Estimating the Fair Value of PSUs (Details) - PSUs</t>
        </is>
      </c>
      <c r="B1" s="2" t="inlineStr">
        <is>
          <t>12 Months Ended</t>
        </is>
      </c>
    </row>
    <row r="2">
      <c r="B2" s="2" t="inlineStr">
        <is>
          <t>Dec. 31, 2021$ / shares</t>
        </is>
      </c>
    </row>
    <row r="3">
      <c r="A3" s="3" t="inlineStr">
        <is>
          <t>Share-based Compensation Arrangement by Share-based Payment Award [Line Items]</t>
        </is>
      </c>
    </row>
    <row r="4">
      <c r="A4" s="4" t="inlineStr">
        <is>
          <t>Dividend yield</t>
        </is>
      </c>
      <c r="B4" s="4" t="inlineStr">
        <is>
          <t>0.00%</t>
        </is>
      </c>
    </row>
    <row r="5">
      <c r="A5" s="4" t="inlineStr">
        <is>
          <t>Minimum</t>
        </is>
      </c>
    </row>
    <row r="6">
      <c r="A6" s="3" t="inlineStr">
        <is>
          <t>Share-based Compensation Arrangement by Share-based Payment Award [Line Items]</t>
        </is>
      </c>
    </row>
    <row r="7">
      <c r="A7" s="4" t="inlineStr">
        <is>
          <t>Grant date stock price (USD per share)</t>
        </is>
      </c>
      <c r="B7" s="8" t="n">
        <v>4.58</v>
      </c>
    </row>
    <row r="8">
      <c r="A8" s="4" t="inlineStr">
        <is>
          <t>Risk-free interest rate</t>
        </is>
      </c>
      <c r="B8" s="4" t="inlineStr">
        <is>
          <t>24.00%</t>
        </is>
      </c>
    </row>
    <row r="9">
      <c r="A9" s="4" t="inlineStr">
        <is>
          <t>Simulation term (in years)</t>
        </is>
      </c>
      <c r="B9" s="4" t="inlineStr">
        <is>
          <t>2 years 4 months 24 days</t>
        </is>
      </c>
    </row>
    <row r="10">
      <c r="A10" s="4" t="inlineStr">
        <is>
          <t>Expected volatility</t>
        </is>
      </c>
      <c r="B10" s="4" t="inlineStr">
        <is>
          <t>63.70%</t>
        </is>
      </c>
    </row>
    <row r="11">
      <c r="A11" s="4" t="inlineStr">
        <is>
          <t>Grant date fair value per share (USD per share)</t>
        </is>
      </c>
      <c r="B11" s="8" t="n">
        <v>2.6</v>
      </c>
    </row>
    <row r="12">
      <c r="A12" s="4" t="inlineStr">
        <is>
          <t>Maximum</t>
        </is>
      </c>
    </row>
    <row r="13">
      <c r="A13" s="3" t="inlineStr">
        <is>
          <t>Share-based Compensation Arrangement by Share-based Payment Award [Line Items]</t>
        </is>
      </c>
    </row>
    <row r="14">
      <c r="A14" s="4" t="inlineStr">
        <is>
          <t>Grant date stock price (USD per share)</t>
        </is>
      </c>
      <c r="B14" s="8" t="n">
        <v>9.23</v>
      </c>
    </row>
    <row r="15">
      <c r="A15" s="4" t="inlineStr">
        <is>
          <t>Risk-free interest rate</t>
        </is>
      </c>
      <c r="B15" s="4" t="inlineStr">
        <is>
          <t>29.00%</t>
        </is>
      </c>
    </row>
    <row r="16">
      <c r="A16" s="4" t="inlineStr">
        <is>
          <t>Simulation term (in years)</t>
        </is>
      </c>
      <c r="B16" s="4" t="inlineStr">
        <is>
          <t>2 years 7 months 6 days</t>
        </is>
      </c>
    </row>
    <row r="17">
      <c r="A17" s="4" t="inlineStr">
        <is>
          <t>Expected volatility</t>
        </is>
      </c>
      <c r="B17" s="4" t="inlineStr">
        <is>
          <t>64.40%</t>
        </is>
      </c>
    </row>
    <row r="18">
      <c r="A18" s="4" t="inlineStr">
        <is>
          <t>Grant date fair value per share (USD per share)</t>
        </is>
      </c>
      <c r="B18" s="8" t="n">
        <v>9.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Romeo Power, Inc. (f/k/a RMG Acquisition Corp.) was originally incorporated under the name RMG Acquisition Corp. (“RMG”) as a blank check company incorporated in Delaware on October 22, 2018 for the purpose of effecting a merger, capital stock-exchange, asset acquisition, share purchase, reorganization, or similar business combination. On October 5, 2020, RMG and RMG Merger Sub, Inc. a Delaware corporation and a wholly owned subsidiary of RMG (“Merger Sub”), entered into an Agreement and Plan of Merger (as amended, the “Merger Agreement”) with Romeo Systems, Inc., a Delaware corporation (“Legacy Romeo”). On December 29, 2020, pursuant to the terms of the Merger Agreement, the business combination with Legacy Romeo was effected through the merger of Merger Sub with and into Legacy Romeo, with Legacy Romeo continuing as the surviving company and as our wholly owned subsidiary (the “Merger” and, collectively with the other transactions described in the Merger Agreement, the “Business Combination”). Upon the closing of the Business Combination, we changed our name to Romeo Power, Inc. Romeo Power, Inc. designs, engineers, and manufactures lithium-ion cylindrical battery packs for EVs and energy storage solutions, with a focus on battery innovation, functionality, energy density, safety, and performance. We are headquartered in Vernon, California. Unless the context otherwise requires, “Romeo,” the “Company,” “we,” “us,” or “our” refers to the combined company and its subsidiaries following the Business Combination and “Legacy Romeo” refers to Romeo Systems, Inc. In 2019, Legacy Romeo and BorgWarner formed a joint venture named BorgWarner Romeo Power LLC (the “BorgWarner JV” or “JV”). We formerly owned 40% of the JV but it has since been dissolved. See Note 20 - Subsequent Events for further information on BorgWarner’s election to sell, and the Company’s purchase of BorgWarner’s ownership in the JV and its subsequent dissolution. Basis of Presentation The accompanying financial statements have been prepared in accordance with generally accepted accounting principles in the United States of America (“GAAP”). The Business Combination was accounted for as a reverse recapitalization (the “Recapitalization Transaction”) in accordance with the Financial Accounting Standards Board (“FASB”) Accounting Standards Codification (“ASC”) 805, Business Combinations . For accounting and financial reporting purposes, Legacy Romeo was considered the acquirer based on facts and circumstances, including the following: • Legacy Romeo’s former stockholders hold a majority ownership interest in the combined company; • Legacy Romeo’s senior management team became the senior management of the combined company; • Legacy Romeo was the larger of the companies based on historical operating activity and employee base; and • Legacy Romeo’s operations comprise the ongoing operations of the combined company. Accordingly, all historical financial information presented in these consolidated financial statements represents the accounts of Legacy Romeo and its wholly owned subsidiaries “as if” Legacy Romeo is the predecessor and legal successor. The historical operations of Legacy Romeo are deemed to be those of the Company. Thus, the financial statements included in this report reflect (i) the historical operating results of Legacy Romeo prior to the Business Combination; (ii) the combined results of RMG and Legacy Romeo following the Business Combination on December 29, 2020; and (iii) RMG’s equity structure for all periods presented. No step-up basis of RMG’s assets and liabilities and no intangible assets or goodwill were recorded in connection with the Business Combination transaction consistent with the treatment of the transaction as a reverse recapitalization. In connection with the Business Combination each share of Legacy Romeo common stock and preferred stock issued and outstanding immediately prior to the Business Combination (with each share of Legacy Romeo preferred stock being treated as if it were converted into Legacy Romeo common stock immediately prior to the Business Combination) converted into the right to receive 0.121730 shares (the “Exchange Ratio”) of common stock, par value $0.0001 (the “Common Stock”). The recapitalization of the number of shares of Common Stock attributable to Legacy Romeo is reflected retroactively to the earliest period presented based upon the Exchange Ratio and is utilized for calculating earnings per share in all prior periods presented. The accompanying consolidated financial statements include the results of Romeo Power, Inc. and its wholly owned subsidiaries. All intercompany transactions and balances have been eliminated and the effect of variable interest entities have been considered in the consolidation. As of December 31, 2021, we had cash and cash equivalents, and investments of $22.6 million and $97.3 million, respectively. We have recurring losses, which have resulted in an accumulated deficit of $171.5 million as of December 31, 2021. On February 15, 2022, the Company entered into the SEPA with an affiliate of Yorkville Advisors. Under terms of the SEPA, Romeo has the right, but not the obligation, to sell up to $350 million of common equity to an affiliate of Yorkville Advisors, subject to certain limitations, at the time of our choosing during the two-year term of the agreement. Despite the access to liquidity resulting from sales of common stock under the SEPA, as a result of continuing anticipated operating cash outflows, amounts paid to BorgWarner in February 2022, and costs to support future growth, we believe that substantial doubt exists regarding our ability to continue as a going concern for twelve months from the date of the issuance of our financial statements. Although management continues to explore a range of options to further address the Company’s capitalization and liquidity, management cannot conclude as of the date of this filing that it is probable that additional options will become available to fund our longer range investment plans and our operating losses. The consolidated financial statements do not include any adjustments relating to the recoverability and classification of recorded asset amounts or the amounts and classification of liabilities that might result from the outcome of this uncertainty. Reclassification of Presentation in Our Consolidated Balance Sheets, Our Consolidated Statements of Operations and Comprehensive Income (Loss) and Note 3 to Our Consolidated Financial Statements Finance lease ROU assets and finance lease liabilities of comparative prior period in our consolidated balance sheets are reclassified to conform with our current presentation of finance leases. In the consolidated balance sheets, we have reclassified finance lease ROU assets, finance lease liabilities, current and finance lease liabilities, net of current portion, respectively, from other noncurrent assets, other current liabilities and other noncurrent liabilities. Revenues of comparative prior period in our consolidated statements of operations and comprehensive income (loss) are reclassified to conform with our current revenue presentation. In the consolidated statements of operations, we have combined related party revenues with product revenues and service revenues and disclosed the amount of related party revenues in a captioned note. Revenues of comparative prior period presented in Note 3 to our consolidated financial statements are reclassified to conform with our current revenue presentation. Since April 1, 2021, we have presented disaggregated revenue by product and service instead of further disaggregating product by battery packs and modules. Immaterial Correction of Previously Issued Consolidated Financial Statement s During the quarter ended September 30, 2021, we identified a misstatement in our accounting for performance and market-based options granted in 2020 to our former Chairman and Chief Executive Officer (“CEO”), who was awarded 4,633,978 stock options at an exercise price of $6.69 per share. All shares covered by such award were subject to time based, performance and market condition vesting requirements. As of December 29, 2020, the date of the Business Combination, the performance condition was satisfied (the “Performance Condition Date”), and we began recognizing stock-based compensation (“SBC”) expense, based on the fair value of the award at August 12, 2020 which was the stock option grant date (the “Grant Date”). We recognized expense prospectively, over the remaining requisite service period, which was six months from the date of the Business Combination and included the period of December 29, 2020 through June 27, 2021. However, in accordance with ASC 718, Compensation—Stock Compensation, we should have recognized a cumulative catch-up adjustment upon the performance condition being satisfied on December 29, 2020 for the services rendered from the Grant Date through the Performance Condition Date. This resulted in an understatement of $4.1 million in SBC expense, included within selling, general and administrative expense and additional paid-in capital as of December 31, 2020 and a subsequent overstatement of SBC expense, included within selling, general and administrative expense, during the interim periods ended March 31, 2021 and June 30, 2021. The Company evaluated the materiality of the error both qualitatively and quantitatively in accordance with Staff Accounting Bulletin (“SAB”) No. 99, Materiality, and SAB No. 108, Considering the Effects of Prior Year Misstatements When Quantifying Misstatements in Current Year Financial Statements, and determined the effect of the correction was not material to the previously issued financial statements. The following tables provide the impact of the correction on our previously issued consolidated financial statements for the year ended December 31, 2020. Consolidated Balance Sheets As of December 31, 2020 As Reported Stock-based As Corrected (In thousands) Additional paid-in capital $ 373,129 $ 4,124 $ 377,253 Accumulated deficit (177,443) (4,124) (181,567) Consolidated Statements of Operations For the Year Ended December 31, 2020 As Reported Stock-based As Corrected (In thousands, except share and per share data) Selling, general and administrative expenses $ 17,338 $ 4,124 $ 21,462 Total operating expenses 25,333 4,124 29,457 Operating loss (34,324) (4,124) (38,448) Loss before income taxes and loss in equity method investments (5,135) (4,124) (9,259) Net loss (7,617) (4,124) (11,741) Net loss per share Basic $ (0.10) $ (0.05) $ (0.15) Diluted (0.10) (0.05) (0.15) Consolidated Statement of Stockholders’ Equity For the Year Ended December 31, 2020 As Reported Stock-based As Corrected (In thousands) Stock-based compensation $ 3,567 $ 4,124 $ 7,691 Additional paid-in capital, Balance - December 31, 2020 373,129 4,124 377,253 Net loss (7,617) (4,124) (11,741) Accumulated deficit, Balance - December 31, 2020 (177,443) (4,124) (181,567) Consolidated Statement of Cash Flows For the Year Ended December 31, 2020 As Reported Stock-based As Corrected (In thousands) Cash flows from operating activities: Net loss $ (7,617) $ (4,124) $ (11,741) Adjustments to reconcile net loss to net cash used for operating activities: Stock-based compensation 3,567 4,124 7,69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nd PSU Activity (Details) - Restricted awards (RSUs and PSUs)</t>
        </is>
      </c>
      <c r="B1" s="2" t="inlineStr">
        <is>
          <t>12 Months Ended</t>
        </is>
      </c>
    </row>
    <row r="2">
      <c r="B2" s="2" t="inlineStr">
        <is>
          <t>Dec. 31, 2021$ / sharesshares</t>
        </is>
      </c>
    </row>
    <row r="3">
      <c r="A3" s="3" t="inlineStr">
        <is>
          <t>Shares</t>
        </is>
      </c>
    </row>
    <row r="4">
      <c r="A4" s="4" t="inlineStr">
        <is>
          <t>Outstanding, beginning balance (in shares) | shares</t>
        </is>
      </c>
      <c r="B4" s="6" t="n">
        <v>0</v>
      </c>
    </row>
    <row r="5">
      <c r="A5" s="4" t="inlineStr">
        <is>
          <t>Granted (in shares) | shares</t>
        </is>
      </c>
      <c r="B5" s="6" t="n">
        <v>4717565</v>
      </c>
    </row>
    <row r="6">
      <c r="A6" s="4" t="inlineStr">
        <is>
          <t>Vested (in shares) | shares</t>
        </is>
      </c>
      <c r="B6" s="6" t="n">
        <v>-510952</v>
      </c>
    </row>
    <row r="7">
      <c r="A7" s="4" t="inlineStr">
        <is>
          <t>Forfeited (in shares) | shares</t>
        </is>
      </c>
      <c r="B7" s="6" t="n">
        <v>-382216</v>
      </c>
    </row>
    <row r="8">
      <c r="A8" s="4" t="inlineStr">
        <is>
          <t>Outstanding, ending balance (in shares) | shares</t>
        </is>
      </c>
      <c r="B8" s="6" t="n">
        <v>3824397</v>
      </c>
    </row>
    <row r="9">
      <c r="A9" s="3" t="inlineStr">
        <is>
          <t>Weighted Average Fair Value</t>
        </is>
      </c>
    </row>
    <row r="10">
      <c r="A10" s="4" t="inlineStr">
        <is>
          <t>Weighted average fair value, beginning balance (USD per share) | $ / shares</t>
        </is>
      </c>
      <c r="B10" s="5" t="n">
        <v>0</v>
      </c>
    </row>
    <row r="11">
      <c r="A11" s="4" t="inlineStr">
        <is>
          <t>Granted (USD per share) | $ / shares</t>
        </is>
      </c>
      <c r="B11" s="13" t="n">
        <v>6.99</v>
      </c>
    </row>
    <row r="12">
      <c r="A12" s="4" t="inlineStr">
        <is>
          <t>Vested (USD per share) | $ / shares</t>
        </is>
      </c>
      <c r="B12" s="13" t="n">
        <v>9.23</v>
      </c>
    </row>
    <row r="13">
      <c r="A13" s="4" t="inlineStr">
        <is>
          <t>Forfeited (USD per share) | $ / shares</t>
        </is>
      </c>
      <c r="B13" s="13" t="n">
        <v>7.42</v>
      </c>
    </row>
    <row r="14">
      <c r="A14" s="4" t="inlineStr">
        <is>
          <t>Weighted average fair value, ending balance (USD per share) | $ / shares</t>
        </is>
      </c>
      <c r="B14" s="8" t="n">
        <v>6.6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Award Modification (Details) - USD ($) $ in Thousands</t>
        </is>
      </c>
      <c r="B1" s="2" t="inlineStr">
        <is>
          <t>Aug. 06, 2021</t>
        </is>
      </c>
      <c r="C1" s="2" t="inlineStr">
        <is>
          <t>Dec. 31, 2021</t>
        </is>
      </c>
      <c r="D1" s="2" t="inlineStr">
        <is>
          <t>Dec. 31, 2020</t>
        </is>
      </c>
    </row>
    <row r="2">
      <c r="A2" s="3" t="inlineStr">
        <is>
          <t>Share-based Compensation Arrangement by Share-based Payment Award [Line Items]</t>
        </is>
      </c>
    </row>
    <row r="3">
      <c r="A3" s="4" t="inlineStr">
        <is>
          <t>Stock-based compensation expense</t>
        </is>
      </c>
      <c r="C3" s="5" t="n">
        <v>18363</v>
      </c>
      <c r="D3" s="5" t="n">
        <v>7691</v>
      </c>
    </row>
    <row r="4">
      <c r="A4" s="4" t="inlineStr">
        <is>
          <t>Award Modificaiton</t>
        </is>
      </c>
    </row>
    <row r="5">
      <c r="A5" s="3" t="inlineStr">
        <is>
          <t>Share-based Compensation Arrangement by Share-based Payment Award [Line Items]</t>
        </is>
      </c>
    </row>
    <row r="6">
      <c r="A6" s="4" t="inlineStr">
        <is>
          <t>Number of unvested (in shares)</t>
        </is>
      </c>
      <c r="B6" s="6" t="n">
        <v>81153</v>
      </c>
    </row>
    <row r="7">
      <c r="A7" s="4" t="inlineStr">
        <is>
          <t>Stock-based compensation expense</t>
        </is>
      </c>
      <c r="B7" s="5" t="n">
        <v>-3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18363</v>
      </c>
      <c r="C4" s="5" t="n">
        <v>7691</v>
      </c>
    </row>
    <row r="5">
      <c r="A5" s="4" t="inlineStr">
        <is>
          <t>Cost of revenues</t>
        </is>
      </c>
    </row>
    <row r="6">
      <c r="A6" s="3" t="inlineStr">
        <is>
          <t>Share-based Payment Arrangement, Expensed and Capitalized, Amount [Line Items]</t>
        </is>
      </c>
    </row>
    <row r="7">
      <c r="A7" s="4" t="inlineStr">
        <is>
          <t>Stock-based compensation expense</t>
        </is>
      </c>
      <c r="B7" s="6" t="n">
        <v>588</v>
      </c>
      <c r="C7" s="6" t="n">
        <v>203</v>
      </c>
    </row>
    <row r="8">
      <c r="A8" s="4" t="inlineStr">
        <is>
          <t>Research and development</t>
        </is>
      </c>
    </row>
    <row r="9">
      <c r="A9" s="3" t="inlineStr">
        <is>
          <t>Share-based Payment Arrangement, Expensed and Capitalized, Amount [Line Items]</t>
        </is>
      </c>
    </row>
    <row r="10">
      <c r="A10" s="4" t="inlineStr">
        <is>
          <t>Stock-based compensation expense</t>
        </is>
      </c>
      <c r="B10" s="6" t="n">
        <v>2380</v>
      </c>
      <c r="C10" s="6" t="n">
        <v>0</v>
      </c>
    </row>
    <row r="11">
      <c r="A11" s="4" t="inlineStr">
        <is>
          <t>Selling, general, and administrative</t>
        </is>
      </c>
    </row>
    <row r="12">
      <c r="A12" s="3" t="inlineStr">
        <is>
          <t>Share-based Payment Arrangement, Expensed and Capitalized, Amount [Line Items]</t>
        </is>
      </c>
    </row>
    <row r="13">
      <c r="A13" s="4" t="inlineStr">
        <is>
          <t>Stock-based compensation expense</t>
        </is>
      </c>
      <c r="B13" s="6" t="n">
        <v>15395</v>
      </c>
      <c r="C13" s="6" t="n">
        <v>7488</v>
      </c>
    </row>
    <row r="14">
      <c r="A14" s="4" t="inlineStr">
        <is>
          <t>Stock Options, Restricted Stock Units And Performance-Related Restricted Stock Units</t>
        </is>
      </c>
    </row>
    <row r="15">
      <c r="A15" s="3" t="inlineStr">
        <is>
          <t>Share-based Payment Arrangement, Expensed and Capitalized, Amount [Line Items]</t>
        </is>
      </c>
    </row>
    <row r="16">
      <c r="A16" s="4" t="inlineStr">
        <is>
          <t>Stock-based compensation expense</t>
        </is>
      </c>
      <c r="B16" s="5" t="n">
        <v>18400</v>
      </c>
      <c r="C16" s="5" t="n">
        <v>77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BC Expense by Award Type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18363</v>
      </c>
      <c r="C4" s="5" t="n">
        <v>7691</v>
      </c>
    </row>
    <row r="5">
      <c r="A5" s="4" t="inlineStr">
        <is>
          <t>Unrecognized stock-based compensation expense</t>
        </is>
      </c>
      <c r="B5" s="5" t="n">
        <v>22711</v>
      </c>
    </row>
    <row r="6">
      <c r="A6" s="4" t="inlineStr">
        <is>
          <t>Weighted average recognition period (USD per share)</t>
        </is>
      </c>
      <c r="B6" s="4" t="inlineStr">
        <is>
          <t xml:space="preserve"> </t>
        </is>
      </c>
    </row>
    <row r="7">
      <c r="A7" s="4" t="inlineStr">
        <is>
          <t>Options</t>
        </is>
      </c>
    </row>
    <row r="8">
      <c r="A8" s="3" t="inlineStr">
        <is>
          <t>Share-based Compensation Arrangement by Share-based Payment Award [Line Items]</t>
        </is>
      </c>
    </row>
    <row r="9">
      <c r="A9" s="4" t="inlineStr">
        <is>
          <t>Stock-based compensation expense</t>
        </is>
      </c>
      <c r="B9" s="5" t="n">
        <v>10046</v>
      </c>
      <c r="C9" s="6" t="n">
        <v>7691</v>
      </c>
    </row>
    <row r="10">
      <c r="A10" s="4" t="inlineStr">
        <is>
          <t>Unrecognized stock-based compensation expense</t>
        </is>
      </c>
      <c r="B10" s="5" t="n">
        <v>906</v>
      </c>
    </row>
    <row r="11">
      <c r="A11" s="4" t="inlineStr">
        <is>
          <t>Weighted average recognition period (USD per share)</t>
        </is>
      </c>
      <c r="B11" s="8" t="n">
        <v>1.01</v>
      </c>
    </row>
    <row r="12">
      <c r="A12" s="4" t="inlineStr">
        <is>
          <t>RSUs</t>
        </is>
      </c>
    </row>
    <row r="13">
      <c r="A13" s="3" t="inlineStr">
        <is>
          <t>Share-based Compensation Arrangement by Share-based Payment Award [Line Items]</t>
        </is>
      </c>
    </row>
    <row r="14">
      <c r="A14" s="4" t="inlineStr">
        <is>
          <t>Stock-based compensation expense</t>
        </is>
      </c>
      <c r="B14" s="5" t="n">
        <v>5560</v>
      </c>
      <c r="C14" s="6" t="n">
        <v>0</v>
      </c>
    </row>
    <row r="15">
      <c r="A15" s="4" t="inlineStr">
        <is>
          <t>PSUs</t>
        </is>
      </c>
    </row>
    <row r="16">
      <c r="A16" s="3" t="inlineStr">
        <is>
          <t>Share-based Compensation Arrangement by Share-based Payment Award [Line Items]</t>
        </is>
      </c>
    </row>
    <row r="17">
      <c r="A17" s="4" t="inlineStr">
        <is>
          <t>Stock-based compensation expense</t>
        </is>
      </c>
      <c r="B17" s="6" t="n">
        <v>2757</v>
      </c>
      <c r="C17" s="5" t="n">
        <v>0</v>
      </c>
    </row>
    <row r="18">
      <c r="A18" s="4" t="inlineStr">
        <is>
          <t>Restricted awards (RSUs and PSUs)</t>
        </is>
      </c>
    </row>
    <row r="19">
      <c r="A19" s="3" t="inlineStr">
        <is>
          <t>Share-based Compensation Arrangement by Share-based Payment Award [Line Items]</t>
        </is>
      </c>
    </row>
    <row r="20">
      <c r="A20" s="4" t="inlineStr">
        <is>
          <t>Unrecognized stock-based compensation expense</t>
        </is>
      </c>
      <c r="B20" s="5" t="n">
        <v>21805</v>
      </c>
    </row>
    <row r="21">
      <c r="A21" s="4" t="inlineStr">
        <is>
          <t>Weighted average recognition period (USD per share)</t>
        </is>
      </c>
      <c r="B21" s="8" t="n">
        <v>2.1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7</v>
      </c>
      <c r="C5" s="6" t="n">
        <v>2</v>
      </c>
    </row>
    <row r="6">
      <c r="A6" s="4" t="inlineStr">
        <is>
          <t>Total current</t>
        </is>
      </c>
      <c r="B6" s="6" t="n">
        <v>7</v>
      </c>
      <c r="C6" s="6" t="n">
        <v>2</v>
      </c>
    </row>
    <row r="7">
      <c r="A7" s="4" t="inlineStr">
        <is>
          <t>Total deferred</t>
        </is>
      </c>
      <c r="B7" s="6" t="n">
        <v>0</v>
      </c>
      <c r="C7" s="6" t="n">
        <v>0</v>
      </c>
    </row>
    <row r="8">
      <c r="A8" s="4" t="inlineStr">
        <is>
          <t>Total provision for income taxes</t>
        </is>
      </c>
      <c r="B8" s="5" t="n">
        <v>7</v>
      </c>
      <c r="C8" s="5" t="n">
        <v>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statutory rate, net of federal tax benefit</t>
        </is>
      </c>
      <c r="B5" s="4" t="inlineStr">
        <is>
          <t>(64.30%)</t>
        </is>
      </c>
      <c r="C5" s="4" t="inlineStr">
        <is>
          <t>31.50%</t>
        </is>
      </c>
    </row>
    <row r="6">
      <c r="A6" s="4" t="inlineStr">
        <is>
          <t>Federal and state tax credits</t>
        </is>
      </c>
      <c r="B6" s="4" t="inlineStr">
        <is>
          <t>(13.60%)</t>
        </is>
      </c>
      <c r="C6" s="4" t="inlineStr">
        <is>
          <t>15.80%</t>
        </is>
      </c>
    </row>
    <row r="7">
      <c r="A7" s="4" t="inlineStr">
        <is>
          <t>Stock-based compensation</t>
        </is>
      </c>
      <c r="B7" s="4" t="inlineStr">
        <is>
          <t>(3.60%)</t>
        </is>
      </c>
      <c r="C7" s="4" t="inlineStr">
        <is>
          <t>(1.60%)</t>
        </is>
      </c>
    </row>
    <row r="8">
      <c r="A8" s="4" t="inlineStr">
        <is>
          <t>Valuation allowance adjustments</t>
        </is>
      </c>
      <c r="B8" s="4" t="inlineStr">
        <is>
          <t>326.50%</t>
        </is>
      </c>
      <c r="C8" s="4" t="inlineStr">
        <is>
          <t>(176.20%)</t>
        </is>
      </c>
    </row>
    <row r="9">
      <c r="A9" s="4" t="inlineStr">
        <is>
          <t>Purchase money debt reduction</t>
        </is>
      </c>
      <c r="B9" s="4" t="inlineStr">
        <is>
          <t>0.00%</t>
        </is>
      </c>
      <c r="C9" s="4" t="inlineStr">
        <is>
          <t>(10.70%)</t>
        </is>
      </c>
    </row>
    <row r="10">
      <c r="A10" s="4" t="inlineStr">
        <is>
          <t>Deductible transaction costs</t>
        </is>
      </c>
      <c r="B10" s="4" t="inlineStr">
        <is>
          <t>0.00%</t>
        </is>
      </c>
      <c r="C10" s="4" t="inlineStr">
        <is>
          <t>29.10%</t>
        </is>
      </c>
    </row>
    <row r="11">
      <c r="A11" s="4" t="inlineStr">
        <is>
          <t>Change in fair market value of warrants</t>
        </is>
      </c>
      <c r="B11" s="4" t="inlineStr">
        <is>
          <t>(264.60%)</t>
        </is>
      </c>
      <c r="C11" s="4" t="inlineStr">
        <is>
          <t>94.20%</t>
        </is>
      </c>
    </row>
    <row r="12">
      <c r="A12" s="4" t="inlineStr">
        <is>
          <t>Federal loan forgiveness exempt from tax</t>
        </is>
      </c>
      <c r="B12" s="4" t="inlineStr">
        <is>
          <t>(7.00%)</t>
        </is>
      </c>
      <c r="C12" s="4" t="inlineStr">
        <is>
          <t>0.00%</t>
        </is>
      </c>
    </row>
    <row r="13">
      <c r="A13" s="4" t="inlineStr">
        <is>
          <t>Loss on extinguishment on converted debt</t>
        </is>
      </c>
      <c r="B13" s="4" t="inlineStr">
        <is>
          <t>0.00%</t>
        </is>
      </c>
      <c r="C13" s="4" t="inlineStr">
        <is>
          <t>0.00%</t>
        </is>
      </c>
    </row>
    <row r="14">
      <c r="A14" s="4" t="inlineStr">
        <is>
          <t>Loss from joint venture</t>
        </is>
      </c>
      <c r="B14" s="4" t="inlineStr">
        <is>
          <t>0.00%</t>
        </is>
      </c>
      <c r="C14" s="4" t="inlineStr">
        <is>
          <t>0.00%</t>
        </is>
      </c>
    </row>
    <row r="15">
      <c r="A15" s="4" t="inlineStr">
        <is>
          <t>Limit on executive compensation deductions</t>
        </is>
      </c>
      <c r="B15" s="4" t="inlineStr">
        <is>
          <t>4.80%</t>
        </is>
      </c>
      <c r="C15" s="4" t="inlineStr">
        <is>
          <t>0.00%</t>
        </is>
      </c>
    </row>
    <row r="16">
      <c r="A16" s="4" t="inlineStr">
        <is>
          <t>Others</t>
        </is>
      </c>
      <c r="B16" s="4" t="inlineStr">
        <is>
          <t>0.90%</t>
        </is>
      </c>
      <c r="C16" s="4" t="inlineStr">
        <is>
          <t>(3.10%)</t>
        </is>
      </c>
    </row>
    <row r="17">
      <c r="A17" s="4" t="inlineStr">
        <is>
          <t>Effective tax rate</t>
        </is>
      </c>
      <c r="B17" s="4" t="inlineStr">
        <is>
          <t>0.10%</t>
        </is>
      </c>
      <c r="C17" s="4" t="inlineStr">
        <is>
          <t>0.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Assets and Liabilities (Details) - USD ($) $ in Thousands</t>
        </is>
      </c>
      <c r="B1" s="2" t="inlineStr">
        <is>
          <t>Dec. 31, 2021</t>
        </is>
      </c>
      <c r="C1" s="2" t="inlineStr">
        <is>
          <t>Dec. 31, 2020</t>
        </is>
      </c>
    </row>
    <row r="2">
      <c r="A2" s="3" t="inlineStr">
        <is>
          <t>Deferred tax asset:</t>
        </is>
      </c>
    </row>
    <row r="3">
      <c r="A3" s="4" t="inlineStr">
        <is>
          <t>Accrued expense</t>
        </is>
      </c>
      <c r="B3" s="5" t="n">
        <v>3544</v>
      </c>
      <c r="C3" s="5" t="n">
        <v>955</v>
      </c>
    </row>
    <row r="4">
      <c r="A4" s="4" t="inlineStr">
        <is>
          <t>Investment in joint venture</t>
        </is>
      </c>
      <c r="B4" s="6" t="n">
        <v>85</v>
      </c>
      <c r="C4" s="6" t="n">
        <v>88</v>
      </c>
    </row>
    <row r="5">
      <c r="A5" s="4" t="inlineStr">
        <is>
          <t>Operating lease liabilities</t>
        </is>
      </c>
      <c r="B5" s="6" t="n">
        <v>7138</v>
      </c>
      <c r="C5" s="6" t="n">
        <v>1543</v>
      </c>
    </row>
    <row r="6">
      <c r="A6" s="4" t="inlineStr">
        <is>
          <t>Intangible assets</t>
        </is>
      </c>
      <c r="B6" s="6" t="n">
        <v>1766</v>
      </c>
      <c r="C6" s="6" t="n">
        <v>0</v>
      </c>
    </row>
    <row r="7">
      <c r="A7" s="4" t="inlineStr">
        <is>
          <t>Stock-based compensation</t>
        </is>
      </c>
      <c r="B7" s="6" t="n">
        <v>2938</v>
      </c>
      <c r="C7" s="6" t="n">
        <v>1239</v>
      </c>
    </row>
    <row r="8">
      <c r="A8" s="4" t="inlineStr">
        <is>
          <t>Tax credits</t>
        </is>
      </c>
      <c r="B8" s="6" t="n">
        <v>7904</v>
      </c>
      <c r="C8" s="6" t="n">
        <v>6771</v>
      </c>
    </row>
    <row r="9">
      <c r="A9" s="4" t="inlineStr">
        <is>
          <t>Net operating loss carryforwards</t>
        </is>
      </c>
      <c r="B9" s="6" t="n">
        <v>78960</v>
      </c>
      <c r="C9" s="6" t="n">
        <v>49583</v>
      </c>
    </row>
    <row r="10">
      <c r="A10" s="4" t="inlineStr">
        <is>
          <t>Total deferred tax asset</t>
        </is>
      </c>
      <c r="B10" s="6" t="n">
        <v>102335</v>
      </c>
      <c r="C10" s="6" t="n">
        <v>60179</v>
      </c>
    </row>
    <row r="11">
      <c r="A11" s="3" t="inlineStr">
        <is>
          <t>Deferred tax liability:</t>
        </is>
      </c>
    </row>
    <row r="12">
      <c r="A12" s="4" t="inlineStr">
        <is>
          <t>Property, plant and equipment</t>
        </is>
      </c>
      <c r="B12" s="6" t="n">
        <v>-552</v>
      </c>
      <c r="C12" s="6" t="n">
        <v>-386</v>
      </c>
    </row>
    <row r="13">
      <c r="A13" s="4" t="inlineStr">
        <is>
          <t>Operating lease right of use assets</t>
        </is>
      </c>
      <c r="B13" s="6" t="n">
        <v>-7189</v>
      </c>
      <c r="C13" s="6" t="n">
        <v>-1507</v>
      </c>
    </row>
    <row r="14">
      <c r="A14" s="4" t="inlineStr">
        <is>
          <t>Total deferred tax liability</t>
        </is>
      </c>
      <c r="B14" s="6" t="n">
        <v>-7741</v>
      </c>
      <c r="C14" s="6" t="n">
        <v>-1893</v>
      </c>
    </row>
    <row r="15">
      <c r="A15" s="4" t="inlineStr">
        <is>
          <t>Net deferred tax asset</t>
        </is>
      </c>
      <c r="B15" s="6" t="n">
        <v>94594</v>
      </c>
      <c r="C15" s="6" t="n">
        <v>58286</v>
      </c>
    </row>
    <row r="16">
      <c r="A16" s="4" t="inlineStr">
        <is>
          <t>Valuation allowance</t>
        </is>
      </c>
      <c r="B16" s="6" t="n">
        <v>-94594</v>
      </c>
      <c r="C16" s="6" t="n">
        <v>-58286</v>
      </c>
    </row>
    <row r="17">
      <c r="A17" s="4" t="inlineStr">
        <is>
          <t>Net deferred tax liability</t>
        </is>
      </c>
      <c r="B17" s="5" t="n">
        <v>0</v>
      </c>
      <c r="C17"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t>
        </is>
      </c>
      <c r="B4" s="5" t="n">
        <v>-94594000</v>
      </c>
      <c r="C4" s="5" t="n">
        <v>-58286000</v>
      </c>
    </row>
    <row r="5">
      <c r="A5" s="4" t="inlineStr">
        <is>
          <t>Valuation allowance, expected to be recorded as APIC upon reversal</t>
        </is>
      </c>
      <c r="B5" s="6" t="n">
        <v>2100000</v>
      </c>
    </row>
    <row r="6">
      <c r="A6" s="4" t="inlineStr">
        <is>
          <t>Federal net operating loss carryforwards</t>
        </is>
      </c>
      <c r="B6" s="6" t="n">
        <v>295200000</v>
      </c>
      <c r="C6" s="6" t="n">
        <v>182200000</v>
      </c>
    </row>
    <row r="7">
      <c r="A7" s="4" t="inlineStr">
        <is>
          <t>State net operating loss carryforwards</t>
        </is>
      </c>
      <c r="B7" s="6" t="n">
        <v>400500000</v>
      </c>
      <c r="C7" s="6" t="n">
        <v>219100000</v>
      </c>
    </row>
    <row r="8">
      <c r="A8" s="4" t="inlineStr">
        <is>
          <t>Federal net operating losses</t>
        </is>
      </c>
      <c r="B8" s="5" t="n">
        <v>44800000</v>
      </c>
    </row>
    <row r="9">
      <c r="A9" s="4" t="inlineStr">
        <is>
          <t>Federal net operating losses carry forward</t>
        </is>
      </c>
      <c r="B9" s="4" t="inlineStr">
        <is>
          <t>20 years</t>
        </is>
      </c>
    </row>
    <row r="10">
      <c r="A10" s="4" t="inlineStr">
        <is>
          <t>Expire and carry forward</t>
        </is>
      </c>
      <c r="B10" s="5" t="n">
        <v>250400000</v>
      </c>
    </row>
    <row r="11">
      <c r="A11" s="4" t="inlineStr">
        <is>
          <t>Unrecognized tax benefits</t>
        </is>
      </c>
      <c r="B11" s="6" t="n">
        <v>2126000</v>
      </c>
      <c r="C11" s="6" t="n">
        <v>1869000</v>
      </c>
      <c r="D11" s="5" t="n">
        <v>0</v>
      </c>
    </row>
    <row r="12">
      <c r="A12" s="4" t="inlineStr">
        <is>
          <t>Interest and penalties</t>
        </is>
      </c>
      <c r="B12" s="5" t="n">
        <v>0</v>
      </c>
      <c r="C12"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balance</t>
        </is>
      </c>
      <c r="B4" s="5" t="n">
        <v>1869</v>
      </c>
      <c r="C4" s="5" t="n">
        <v>0</v>
      </c>
    </row>
    <row r="5">
      <c r="A5" s="4" t="inlineStr">
        <is>
          <t>(Decrease) Increase – prior year</t>
        </is>
      </c>
      <c r="B5" s="6" t="n">
        <v>-84</v>
      </c>
    </row>
    <row r="6">
      <c r="A6" s="4" t="inlineStr">
        <is>
          <t>(Decrease) Increase – prior year</t>
        </is>
      </c>
      <c r="C6" s="6" t="n">
        <v>1603</v>
      </c>
    </row>
    <row r="7">
      <c r="A7" s="4" t="inlineStr">
        <is>
          <t>Increase – current year</t>
        </is>
      </c>
      <c r="B7" s="6" t="n">
        <v>341</v>
      </c>
      <c r="C7" s="6" t="n">
        <v>266</v>
      </c>
    </row>
    <row r="8">
      <c r="A8" s="4" t="inlineStr">
        <is>
          <t>Settlements</t>
        </is>
      </c>
      <c r="B8" s="6" t="n">
        <v>0</v>
      </c>
      <c r="C8" s="6" t="n">
        <v>0</v>
      </c>
    </row>
    <row r="9">
      <c r="A9" s="4" t="inlineStr">
        <is>
          <t>Statute of limitations expiration</t>
        </is>
      </c>
      <c r="B9" s="6" t="n">
        <v>0</v>
      </c>
      <c r="C9" s="6" t="n">
        <v>0</v>
      </c>
    </row>
    <row r="10">
      <c r="A10" s="4" t="inlineStr">
        <is>
          <t>Unrecognized tax benefits ending balance</t>
        </is>
      </c>
      <c r="B10" s="5" t="n">
        <v>2126</v>
      </c>
      <c r="C10" s="5" t="n">
        <v>186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 (loss)</t>
        </is>
      </c>
      <c r="B4" s="5" t="n">
        <v>10031</v>
      </c>
      <c r="C4" s="5" t="n">
        <v>-11741</v>
      </c>
    </row>
    <row r="5">
      <c r="A5" s="4" t="inlineStr">
        <is>
          <t>Weighted average common shares outstanding - basic (in shares)</t>
        </is>
      </c>
      <c r="B5" s="6" t="n">
        <v>132023930</v>
      </c>
      <c r="C5" s="6" t="n">
        <v>77741339</v>
      </c>
    </row>
    <row r="6">
      <c r="A6" s="4" t="inlineStr">
        <is>
          <t>Dilutive effect of potentially issuable shares (in shares)</t>
        </is>
      </c>
      <c r="B6" s="6" t="n">
        <v>3317032</v>
      </c>
      <c r="C6" s="6" t="n">
        <v>0</v>
      </c>
    </row>
    <row r="7">
      <c r="A7" s="4" t="inlineStr">
        <is>
          <t>Weighted average common shares outstanding - diluted (in shares)</t>
        </is>
      </c>
      <c r="B7" s="6" t="n">
        <v>135340962</v>
      </c>
      <c r="C7" s="6" t="n">
        <v>77741339</v>
      </c>
    </row>
    <row r="8">
      <c r="A8" s="4" t="inlineStr">
        <is>
          <t>Basic net (loss) income per share (USD per share)</t>
        </is>
      </c>
      <c r="B8" s="8" t="n">
        <v>0.08</v>
      </c>
      <c r="C8" s="8" t="n">
        <v>-0.15</v>
      </c>
    </row>
    <row r="9">
      <c r="A9" s="4" t="inlineStr">
        <is>
          <t>Diluted net (loss) income per share (USD per share)</t>
        </is>
      </c>
      <c r="B9" s="8" t="n">
        <v>0.07000000000000001</v>
      </c>
      <c r="C9" s="8" t="n">
        <v>-0.15</v>
      </c>
    </row>
    <row r="10">
      <c r="A10" s="4" t="inlineStr">
        <is>
          <t>Antidilutive shares (in shares)</t>
        </is>
      </c>
      <c r="B10" s="6" t="n">
        <v>7495417</v>
      </c>
      <c r="C10" s="6" t="n">
        <v>266021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56:15Z</dcterms:created>
  <dcterms:modified xmlns:dcterms="http://purl.org/dc/terms/" xmlns:xsi="http://www.w3.org/2001/XMLSchema-instance" xsi:type="dcterms:W3CDTF">2022-03-01T21:56:15Z</dcterms:modified>
</cp:coreProperties>
</file>